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ote 1 - Nature of Business and" sheetId="8" state="visible" r:id="rId8"/>
    <sheet xmlns:r="http://schemas.openxmlformats.org/officeDocument/2006/relationships" name="Note 2 - Fabrica Transaction" sheetId="9" state="visible" r:id="rId9"/>
    <sheet xmlns:r="http://schemas.openxmlformats.org/officeDocument/2006/relationships" name="Note 3 - Fair Value Measurement" sheetId="10" state="visible" r:id="rId10"/>
    <sheet xmlns:r="http://schemas.openxmlformats.org/officeDocument/2006/relationships" name="Note 4 - Commitments and Contin" sheetId="11" state="visible" r:id="rId11"/>
    <sheet xmlns:r="http://schemas.openxmlformats.org/officeDocument/2006/relationships" name="Note 5 - Inventories" sheetId="12" state="visible" r:id="rId12"/>
    <sheet xmlns:r="http://schemas.openxmlformats.org/officeDocument/2006/relationships" name="Note 6 - Property, Plant and Eq" sheetId="13" state="visible" r:id="rId13"/>
    <sheet xmlns:r="http://schemas.openxmlformats.org/officeDocument/2006/relationships" name="Note 7 - Long-Term Debt and Rev" sheetId="14" state="visible" r:id="rId14"/>
    <sheet xmlns:r="http://schemas.openxmlformats.org/officeDocument/2006/relationships" name="Note 8 - Income Taxes" sheetId="15" state="visible" r:id="rId15"/>
    <sheet xmlns:r="http://schemas.openxmlformats.org/officeDocument/2006/relationships" name="Note 9 - Earnings per Share" sheetId="16" state="visible" r:id="rId16"/>
    <sheet xmlns:r="http://schemas.openxmlformats.org/officeDocument/2006/relationships" name="Note 10 - Stock Incentives" sheetId="17" state="visible" r:id="rId17"/>
    <sheet xmlns:r="http://schemas.openxmlformats.org/officeDocument/2006/relationships" name="Note 11 - Major Customers and C" sheetId="18" state="visible" r:id="rId18"/>
    <sheet xmlns:r="http://schemas.openxmlformats.org/officeDocument/2006/relationships" name="Note 12 - _At the Market_ Stock" sheetId="19" state="visible" r:id="rId19"/>
    <sheet xmlns:r="http://schemas.openxmlformats.org/officeDocument/2006/relationships" name="Note 13 - New Market Tax Credit" sheetId="20" state="visible" r:id="rId20"/>
    <sheet xmlns:r="http://schemas.openxmlformats.org/officeDocument/2006/relationships" name="Note 14 - ODFA Pooled Financing" sheetId="21" state="visible" r:id="rId21"/>
    <sheet xmlns:r="http://schemas.openxmlformats.org/officeDocument/2006/relationships" name="Note 15 - Employee Incentive Bo" sheetId="22" state="visible" r:id="rId22"/>
    <sheet xmlns:r="http://schemas.openxmlformats.org/officeDocument/2006/relationships" name="Note 16 - Selected Quarterly Fi" sheetId="23" state="visible" r:id="rId23"/>
    <sheet xmlns:r="http://schemas.openxmlformats.org/officeDocument/2006/relationships" name="Note 17 - Follow-On Stock Offer" sheetId="24" state="visible" r:id="rId24"/>
    <sheet xmlns:r="http://schemas.openxmlformats.org/officeDocument/2006/relationships" name="Summary of Significant Accounti" sheetId="25" state="visible" r:id="rId25"/>
    <sheet xmlns:r="http://schemas.openxmlformats.org/officeDocument/2006/relationships" name="Note 2 - Fabrica Transaction (T" sheetId="26" state="visible" r:id="rId26"/>
    <sheet xmlns:r="http://schemas.openxmlformats.org/officeDocument/2006/relationships" name="Note 4 - Commitments and Cont27" sheetId="27" state="visible" r:id="rId27"/>
    <sheet xmlns:r="http://schemas.openxmlformats.org/officeDocument/2006/relationships" name="Note 5 - Inventories (Tables)" sheetId="28" state="visible" r:id="rId28"/>
    <sheet xmlns:r="http://schemas.openxmlformats.org/officeDocument/2006/relationships" name="Note 6 - Property, Plant and 29" sheetId="29" state="visible" r:id="rId29"/>
    <sheet xmlns:r="http://schemas.openxmlformats.org/officeDocument/2006/relationships" name="Note 7 - Long-Term Debt and R30" sheetId="30" state="visible" r:id="rId30"/>
    <sheet xmlns:r="http://schemas.openxmlformats.org/officeDocument/2006/relationships" name="Note 8 - Income Taxes (Tables)" sheetId="31" state="visible" r:id="rId31"/>
    <sheet xmlns:r="http://schemas.openxmlformats.org/officeDocument/2006/relationships" name="Note 9 - Earnings per Share (Ta" sheetId="32" state="visible" r:id="rId32"/>
    <sheet xmlns:r="http://schemas.openxmlformats.org/officeDocument/2006/relationships" name="Note 10 - Stock Incentives (Tab" sheetId="33" state="visible" r:id="rId33"/>
    <sheet xmlns:r="http://schemas.openxmlformats.org/officeDocument/2006/relationships" name="Note 11 - Major Customers and34" sheetId="34" state="visible" r:id="rId34"/>
    <sheet xmlns:r="http://schemas.openxmlformats.org/officeDocument/2006/relationships" name="Note 16 - Selected Quarterly 35" sheetId="35" state="visible" r:id="rId35"/>
    <sheet xmlns:r="http://schemas.openxmlformats.org/officeDocument/2006/relationships" name="Note 1 - Nature of Business a36" sheetId="36" state="visible" r:id="rId36"/>
    <sheet xmlns:r="http://schemas.openxmlformats.org/officeDocument/2006/relationships" name="Note 2 - Fabrica Transaction (D" sheetId="37" state="visible" r:id="rId37"/>
    <sheet xmlns:r="http://schemas.openxmlformats.org/officeDocument/2006/relationships" name="Note 2 - Intangibles and Goodwi" sheetId="38" state="visible" r:id="rId38"/>
    <sheet xmlns:r="http://schemas.openxmlformats.org/officeDocument/2006/relationships" name="Note 2 - Proforma Information (" sheetId="39" state="visible" r:id="rId39"/>
    <sheet xmlns:r="http://schemas.openxmlformats.org/officeDocument/2006/relationships" name="Note 2 - Transactions with Fabr" sheetId="40" state="visible" r:id="rId40"/>
    <sheet xmlns:r="http://schemas.openxmlformats.org/officeDocument/2006/relationships" name="Note 3 - Fair Value Measureme41" sheetId="41" state="visible" r:id="rId41"/>
    <sheet xmlns:r="http://schemas.openxmlformats.org/officeDocument/2006/relationships" name="Note 4 - Commitments and Cont42" sheetId="42" state="visible" r:id="rId42"/>
    <sheet xmlns:r="http://schemas.openxmlformats.org/officeDocument/2006/relationships" name="Note 4 - Commitments and Cont43" sheetId="43" state="visible" r:id="rId43"/>
    <sheet xmlns:r="http://schemas.openxmlformats.org/officeDocument/2006/relationships" name="Note 5 - Inventories (Details)" sheetId="44" state="visible" r:id="rId44"/>
    <sheet xmlns:r="http://schemas.openxmlformats.org/officeDocument/2006/relationships" name="Note 6 - Property, Plant and 45" sheetId="45" state="visible" r:id="rId45"/>
    <sheet xmlns:r="http://schemas.openxmlformats.org/officeDocument/2006/relationships" name="Note 6 - Property, Plant and 46" sheetId="46" state="visible" r:id="rId46"/>
    <sheet xmlns:r="http://schemas.openxmlformats.org/officeDocument/2006/relationships" name="Note 7 - Long-term Debt and R47" sheetId="47" state="visible" r:id="rId47"/>
    <sheet xmlns:r="http://schemas.openxmlformats.org/officeDocument/2006/relationships" name="Note 7 - Long-term Debt and R48" sheetId="48" state="visible" r:id="rId48"/>
    <sheet xmlns:r="http://schemas.openxmlformats.org/officeDocument/2006/relationships" name="Note 7 - Long-term Debt and R49" sheetId="49" state="visible" r:id="rId49"/>
    <sheet xmlns:r="http://schemas.openxmlformats.org/officeDocument/2006/relationships" name="Note 7 - Long-term Debt and R50" sheetId="50" state="visible" r:id="rId50"/>
    <sheet xmlns:r="http://schemas.openxmlformats.org/officeDocument/2006/relationships" name="Note 7 - Long-term Debt and R51" sheetId="51" state="visible" r:id="rId51"/>
    <sheet xmlns:r="http://schemas.openxmlformats.org/officeDocument/2006/relationships" name="Note 7 - Long-Term Debt and R52" sheetId="52" state="visible" r:id="rId52"/>
    <sheet xmlns:r="http://schemas.openxmlformats.org/officeDocument/2006/relationships" name="Note 8 - Income Taxes (Details " sheetId="53" state="visible" r:id="rId53"/>
    <sheet xmlns:r="http://schemas.openxmlformats.org/officeDocument/2006/relationships" name="Note 8 - Income from Continuing" sheetId="54" state="visible" r:id="rId54"/>
    <sheet xmlns:r="http://schemas.openxmlformats.org/officeDocument/2006/relationships" name="Note 8 - Provisions (Benefits) " sheetId="55" state="visible" r:id="rId55"/>
    <sheet xmlns:r="http://schemas.openxmlformats.org/officeDocument/2006/relationships" name="Note 8 - Components of Deferred" sheetId="56" state="visible" r:id="rId56"/>
    <sheet xmlns:r="http://schemas.openxmlformats.org/officeDocument/2006/relationships" name="Note 8 - Difference Between U.S" sheetId="57" state="visible" r:id="rId57"/>
    <sheet xmlns:r="http://schemas.openxmlformats.org/officeDocument/2006/relationships" name="Note 9 - Earnings per Share Bas" sheetId="58" state="visible" r:id="rId58"/>
    <sheet xmlns:r="http://schemas.openxmlformats.org/officeDocument/2006/relationships" name="Note 10 - Stock Incentives (Det" sheetId="59" state="visible" r:id="rId59"/>
    <sheet xmlns:r="http://schemas.openxmlformats.org/officeDocument/2006/relationships" name="Note 10 - Temporal Details of T" sheetId="60" state="visible" r:id="rId60"/>
    <sheet xmlns:r="http://schemas.openxmlformats.org/officeDocument/2006/relationships" name="Note 10 - Market-based Vesting " sheetId="61" state="visible" r:id="rId61"/>
    <sheet xmlns:r="http://schemas.openxmlformats.org/officeDocument/2006/relationships" name="Note 10 - Temporal Details of O" sheetId="62" state="visible" r:id="rId62"/>
    <sheet xmlns:r="http://schemas.openxmlformats.org/officeDocument/2006/relationships" name="Note 10 - Temporal Vesting of E" sheetId="63" state="visible" r:id="rId63"/>
    <sheet xmlns:r="http://schemas.openxmlformats.org/officeDocument/2006/relationships" name="Note 10 - Temporal Vesting of64" sheetId="64" state="visible" r:id="rId64"/>
    <sheet xmlns:r="http://schemas.openxmlformats.org/officeDocument/2006/relationships" name="Note 10 - Summary of Options Gr" sheetId="65" state="visible" r:id="rId65"/>
    <sheet xmlns:r="http://schemas.openxmlformats.org/officeDocument/2006/relationships" name="Note 10 - Temporal Details of E" sheetId="66" state="visible" r:id="rId66"/>
    <sheet xmlns:r="http://schemas.openxmlformats.org/officeDocument/2006/relationships" name="Note 10 - Options Granted (Deta" sheetId="67" state="visible" r:id="rId67"/>
    <sheet xmlns:r="http://schemas.openxmlformats.org/officeDocument/2006/relationships" name="Note 10 - Stock Options Outstan" sheetId="68" state="visible" r:id="rId68"/>
    <sheet xmlns:r="http://schemas.openxmlformats.org/officeDocument/2006/relationships" name="Note 10 - Stock Option Vesting " sheetId="69" state="visible" r:id="rId69"/>
    <sheet xmlns:r="http://schemas.openxmlformats.org/officeDocument/2006/relationships" name="Note 10 - Restricted Stock Vest" sheetId="70" state="visible" r:id="rId70"/>
    <sheet xmlns:r="http://schemas.openxmlformats.org/officeDocument/2006/relationships" name="Note 11 - Major Customers and71" sheetId="71" state="visible" r:id="rId71"/>
    <sheet xmlns:r="http://schemas.openxmlformats.org/officeDocument/2006/relationships" name="Note 11 - Revenue from Parent R" sheetId="72" state="visible" r:id="rId72"/>
    <sheet xmlns:r="http://schemas.openxmlformats.org/officeDocument/2006/relationships" name="Note 11 - Revenue from Signific" sheetId="73" state="visible" r:id="rId73"/>
    <sheet xmlns:r="http://schemas.openxmlformats.org/officeDocument/2006/relationships" name="Note 11 - Accounts Receivable f" sheetId="74" state="visible" r:id="rId74"/>
    <sheet xmlns:r="http://schemas.openxmlformats.org/officeDocument/2006/relationships" name="Note 12 - _At the Market_ Sto75" sheetId="75" state="visible" r:id="rId75"/>
    <sheet xmlns:r="http://schemas.openxmlformats.org/officeDocument/2006/relationships" name="Note 13 - New Market Tax Cred76" sheetId="76" state="visible" r:id="rId76"/>
    <sheet xmlns:r="http://schemas.openxmlformats.org/officeDocument/2006/relationships" name="Note 14 - ODFA Pooled Financi77" sheetId="77" state="visible" r:id="rId77"/>
    <sheet xmlns:r="http://schemas.openxmlformats.org/officeDocument/2006/relationships" name="Note 15 - Employee Incentive 78" sheetId="78" state="visible" r:id="rId78"/>
    <sheet xmlns:r="http://schemas.openxmlformats.org/officeDocument/2006/relationships" name="Note 16 - Selected Quarterly 79" sheetId="79" state="visible" r:id="rId79"/>
    <sheet xmlns:r="http://schemas.openxmlformats.org/officeDocument/2006/relationships" name="Note 17 - Follow-On Stock Off80" sheetId="80" state="visible" r:id="rId80"/>
  </sheets>
  <definedNames/>
  <calcPr calcId="124519" fullCalcOnLoad="1"/>
</workbook>
</file>

<file path=xl/sharedStrings.xml><?xml version="1.0" encoding="utf-8"?>
<sst xmlns="http://schemas.openxmlformats.org/spreadsheetml/2006/main" uniqueCount="1026">
  <si>
    <t>Document And Entity Information - USD ($) $ in Millions</t>
  </si>
  <si>
    <t>12 Months Ended</t>
  </si>
  <si>
    <t>Dec. 31, 2017</t>
  </si>
  <si>
    <t>Mar. 0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Orchids Paper Products CO /DE</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TIS</t>
  </si>
  <si>
    <t>Entity Common Stock, Shares Outstanding</t>
  </si>
  <si>
    <t>CONSOLIDATED BALANCE SHEETS - USD ($) $ in Thousands</t>
  </si>
  <si>
    <t>Dec. 31, 2016</t>
  </si>
  <si>
    <t>Current assets:</t>
  </si>
  <si>
    <t>Cash</t>
  </si>
  <si>
    <t>Accounts receivable, net of allowance of $353 and $30 in 2017 and 2016, respectively</t>
  </si>
  <si>
    <t>Receivables from related party</t>
  </si>
  <si>
    <t>Inventories, net</t>
  </si>
  <si>
    <t>Income taxes receivable</t>
  </si>
  <si>
    <t>Prepaid expenses</t>
  </si>
  <si>
    <t>Other current assets</t>
  </si>
  <si>
    <t>Total current assets</t>
  </si>
  <si>
    <t>Property, plant and equipment (including from consolidated VIE $17,415 and $16,237 in 2017 and 2016, respectively)</t>
  </si>
  <si>
    <t>Accumulated depreciation</t>
  </si>
  <si>
    <t>Net property, plant and equipment</t>
  </si>
  <si>
    <t>Restricted cash (from consolidated VIE)</t>
  </si>
  <si>
    <t>VAT receivable</t>
  </si>
  <si>
    <t>Intangible assets, net of accumulated amortization of $4,411 and $3,479 in 2017 and 2016, respectively</t>
  </si>
  <si>
    <t>Goodwill</t>
  </si>
  <si>
    <t>Total assets</t>
  </si>
  <si>
    <t>Current liabilities:</t>
  </si>
  <si>
    <t>Accounts payable</t>
  </si>
  <si>
    <t>Accounts payable to related party</t>
  </si>
  <si>
    <t>Accrued liabilities</t>
  </si>
  <si>
    <t>Short-term notes payable</t>
  </si>
  <si>
    <t>Current portion of long-term debt (Note 7)</t>
  </si>
  <si>
    <t>Total current liabilities</t>
  </si>
  <si>
    <t>Long-term debt including capital leases, less current portion (Note 7)</t>
  </si>
  <si>
    <t>Other long-term liabilities (from consolidated VIE)</t>
  </si>
  <si>
    <t>Deferred income taxes</t>
  </si>
  <si>
    <t>Commitment and contingencies (Note 4)</t>
  </si>
  <si>
    <t xml:space="preserve"> </t>
  </si>
  <si>
    <t>Stockholders' equity:</t>
  </si>
  <si>
    <t>Common stock, $.001 par value, 25,000,000 shares authorized, 10,670,348 and 10,296,891 shares issued and outstanding in 2017 and 2016, respectively</t>
  </si>
  <si>
    <t>Additional paid-in capital</t>
  </si>
  <si>
    <t>Retained earnings</t>
  </si>
  <si>
    <t>Total stockholders' equity</t>
  </si>
  <si>
    <t>Total liabilities and stockholders' equity</t>
  </si>
  <si>
    <t>CONSOLIDATED BALANCE SHEETS (Parentheticals) - USD ($) $ in Thousands</t>
  </si>
  <si>
    <t>Allowance for doubtful accounts</t>
  </si>
  <si>
    <t>Property, Plant and Equipment, Gross</t>
  </si>
  <si>
    <t>Accumulated amortization, intangible assets</t>
  </si>
  <si>
    <t>Common Stock, Par or Stated Value Per Share</t>
  </si>
  <si>
    <t>Common Stock, Shares Authorized</t>
  </si>
  <si>
    <t>Common Stock, Shares, Issued</t>
  </si>
  <si>
    <t>Common Stock, Shares, Outstanding</t>
  </si>
  <si>
    <t>Variable Interest Entity, Primary Beneficiary [Member]</t>
  </si>
  <si>
    <t>CONSOLIDATED STATEMENTS OF INCOME - USD ($) $ in Thousands</t>
  </si>
  <si>
    <t>Dec. 31, 2015</t>
  </si>
  <si>
    <t>Net sales</t>
  </si>
  <si>
    <t>Cost of sales</t>
  </si>
  <si>
    <t>Gross profit</t>
  </si>
  <si>
    <t>Selling, general and administrative expenses</t>
  </si>
  <si>
    <t>Intangibles amortization</t>
  </si>
  <si>
    <t>Operating (loss) income</t>
  </si>
  <si>
    <t>Interest expense</t>
  </si>
  <si>
    <t>Other income, net</t>
  </si>
  <si>
    <t>(Loss) income before income taxes</t>
  </si>
  <si>
    <t>Provision for (benefit from) income taxes:</t>
  </si>
  <si>
    <t>Current</t>
  </si>
  <si>
    <t>Deferred</t>
  </si>
  <si>
    <t>Total provision for (benefit from) income taxes</t>
  </si>
  <si>
    <t>Net income</t>
  </si>
  <si>
    <t>Net income per common share:</t>
  </si>
  <si>
    <t>Basic</t>
  </si>
  <si>
    <t>Diluted</t>
  </si>
  <si>
    <t>Weighted average common shares used in calculating net income per common share:</t>
  </si>
  <si>
    <t>Cash dividends declared per share</t>
  </si>
  <si>
    <t>CONSOLIDATED STATEMENTS OF CHANGES IN STOCKHOLDERS' EQUITY - USD ($) $ in Thousands</t>
  </si>
  <si>
    <t>Total</t>
  </si>
  <si>
    <t>Common Stock [Member]</t>
  </si>
  <si>
    <t>Additional Paid-in Capital [Member]</t>
  </si>
  <si>
    <t>Retained Earnings [Member]</t>
  </si>
  <si>
    <t>Beginning Balance (in shares) at Dec. 31, 2014</t>
  </si>
  <si>
    <t>Beginning Balance at Dec. 31, 2014</t>
  </si>
  <si>
    <t>Stock based compensation (in shares)</t>
  </si>
  <si>
    <t>Stock based compensation</t>
  </si>
  <si>
    <t>Stock options exercised (in shares)</t>
  </si>
  <si>
    <t>Stock options exercised</t>
  </si>
  <si>
    <t>Net proceeds from follow-on stock offering (in shares)</t>
  </si>
  <si>
    <t>Net proceeds from follow-on stock offering</t>
  </si>
  <si>
    <t>Land donation</t>
  </si>
  <si>
    <t>Cash dividends declared</t>
  </si>
  <si>
    <t>Excess tax benefit of stock options exercised</t>
  </si>
  <si>
    <t>Ending Balance (in shares) at Dec. 31, 2015</t>
  </si>
  <si>
    <t>Ending Balance at Dec. 31, 2015</t>
  </si>
  <si>
    <t>Ending Balance (in shares) at Dec. 31, 2016</t>
  </si>
  <si>
    <t>Ending Balance at Dec. 31, 2016</t>
  </si>
  <si>
    <t>Net proceeds from at-the-market stock offering (in shares)</t>
  </si>
  <si>
    <t>Net proceeds from at-the-market stock offering</t>
  </si>
  <si>
    <t>Other</t>
  </si>
  <si>
    <t>Ending Balance (in shares) at Dec. 31, 2017</t>
  </si>
  <si>
    <t>Ending Balance at Dec. 31, 2017</t>
  </si>
  <si>
    <t>CONSOLIDATED STATEMENTS OF CHANGES IN STOCKHOLDERS' EQUITY (Parentheticals) - $ / shares</t>
  </si>
  <si>
    <t>Common Stock, Dividends, Per Share, Declared</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Stock compensation expense</t>
  </si>
  <si>
    <t>Loss on disposal of property, plant and equipment</t>
  </si>
  <si>
    <t>Changes in cash due to changes in operating assets and liabilities:</t>
  </si>
  <si>
    <t>Accounts receivable, including amounts due from related party</t>
  </si>
  <si>
    <t>Inventories</t>
  </si>
  <si>
    <t>Other assets</t>
  </si>
  <si>
    <t>Accounts payable, including amounts due to related party</t>
  </si>
  <si>
    <t>Net cash provided by operating activities</t>
  </si>
  <si>
    <t>Cash Flows From Investing Activities</t>
  </si>
  <si>
    <t>Purchases of property, plant and equipment</t>
  </si>
  <si>
    <t>Proceeds from insurance settlement related to capital investment</t>
  </si>
  <si>
    <t>Proceeds from sale of property, plant and equipment</t>
  </si>
  <si>
    <t>Decrease (increase) in restricted cash</t>
  </si>
  <si>
    <t>Net cash used in investing activities</t>
  </si>
  <si>
    <t>Cash Flows From Financing Activities</t>
  </si>
  <si>
    <t>Proceeds from economic incentive</t>
  </si>
  <si>
    <t>Net proceeds under New Market Tax Credit financing</t>
  </si>
  <si>
    <t>Borrowings under long-term debt</t>
  </si>
  <si>
    <t>Principal payments on long-term debt</t>
  </si>
  <si>
    <t>Net borrowings (payments) on revolving credit line</t>
  </si>
  <si>
    <t>Borrowings on delayed draw</t>
  </si>
  <si>
    <t>Payments on delayed draw term loan</t>
  </si>
  <si>
    <t>Borrowings on short-term notes</t>
  </si>
  <si>
    <t>Payments on short-term notes</t>
  </si>
  <si>
    <t>Overdrafts</t>
  </si>
  <si>
    <t>Dividends paid to stockholders</t>
  </si>
  <si>
    <t>Proceeds from the exercise of stock options</t>
  </si>
  <si>
    <t>Deferred debt issuance costs</t>
  </si>
  <si>
    <t>Net cash provided by financing activities</t>
  </si>
  <si>
    <t>Net increase (decrease) in cash</t>
  </si>
  <si>
    <t>Cash, beginning</t>
  </si>
  <si>
    <t>Cash, ending</t>
  </si>
  <si>
    <t>Supplemental Disclosure:</t>
  </si>
  <si>
    <t>Interest paid</t>
  </si>
  <si>
    <t>Income taxes (refunded) paid, net</t>
  </si>
  <si>
    <t>Tax benefits realized from stock options exercised</t>
  </si>
  <si>
    <t>Capital expenditures invoiced but not yet paid</t>
  </si>
  <si>
    <t>Capital lease assets</t>
  </si>
  <si>
    <t>Value of donated land</t>
  </si>
  <si>
    <t>Note 1 - Nature of Business and Summary of Significant Accounting Policies</t>
  </si>
  <si>
    <t>Accounting Policies [Abstract]</t>
  </si>
  <si>
    <t>Significant Accounting Policies [Text Block]</t>
  </si>
  <si>
    <t xml:space="preserve"> Business Orchids Paper Products Company and its subsidiaries (collectively, “Orchids” or the “Company”) produce bulk tissue paper, known as parent rolls, and convert parent rolls into finished products, including paper towels, bathroom tissue and paper napkins. The Company predominately sells its products for use in the "at home" market under private labels to a customer base consisting primarily of dollar stores, discount retailers and grocery stores that offer limited alternatives across a wide range of products, and, to a lesser extent, the “away from home” market. The Company has owned and operated its manufacturing facility in Pryor, Oklahoma since 1998. On June 3, 2014, the Company completed the acquisition of certain assets from Fabrica de Papel San Francisco, S.A. de C.V. (“Fabrica”) pursuant to an Asset Purchase Agreement (see Note 2). In connection with the acquisition of these assets, the Company formed three wholly owned subsidiaries: Orchids Mexico DE Holdings, LLC, Orchids Mexico DE Member, LLC, and OPP Acquisition Mexico, S. de R.L. de C.V. (“Orchids Mexico”). In April 2015, the Company announced the construction of a new manufacturing facility in Barnwell, South Carolina. In conjunction with this project, the Company established a wholly owned subsidiary: Orchids Paper Products Company of South Carolina. Furthermore, in connection with a New Market Tax Credit (“NMTC”) transaction in December 2015 (see Note 13), the Company created Orchids Lessor SC, LLC, another wholly owned subsidiary. The Company's stock trades on the NYSE American stock exchange under the ticker symbol "TIS." Management Plans In assessing the Company’s liquidity, management reviews its cash and its operating and capital expenditure commitments. The Company’s liquidity needs are to meet its working capital requirements, operating expenses and capital expenditure obligations. As of December 31, 2017, the Company’s current liabilities exceeded the current assets by approximately $ 148.5 158.0 At December 31, 2017, the Company was not in compliance with certain financial covenants under its Second Amended and Restated Credit Agreement (the “Credit Agreement”) with U.S. Bank National Association (“U.S. Bank”) or its Loan Agreement for New Markets Tax Credit financing (the “NMTC Loan Agreement”), and obtained a waiver from its lenders. On February 28, 2018, the Company entered into Amendment No. 7 to the Credit Agreement and on March 1, 2018 the Company entered into Amendment No. 4 to the NMTC Loan Agreement, each of which, in addition to providing waivers for covenant defaults until the measurement date of June 30, 2018, provides for a minimum EBITDA covenant, amends the pricing schedule, and amends certain reporting requirements. Including the amendments incorporated into these waivers, the Company’s credit facilities have been amended for each of the last five quarters. The related covenant requirements are discussed in Note 7. The Company sought to refinance its existing long-term debt in 2017, but did not procure an alternative acceptable to all parties involved. The Company intends to continue to seek to refinance its existing long-term debt obligations as required by its existing lender and as earnings and cash flow improve and more opportunities become available. The Company may also need to seek another amendment of its Credit Agreement with its existing lenders. If the Company is unable to obtain another suitable amendment and/or a refinancing is not completed, the bank syndicate could declare a default. There can be no assurance that the Company’s lenders will agree to further waivers or amendments to the existing debt covenants. While management intends to amend or refinance the debt, there can be no assurance that the Company will be able to obtain additional financing on terms that are satisfactory to it, or at all. Management is evaluating all options to refinance its existing long-term debt obligations as well as exploring alternative financing, refinancing, restructuring and capital-raising activities, in order to address its ongoing liquidity needs and to maintain sufficient access to the loan and capital markets on commercially acceptable terms to finance its business. In support of these efforts, management is pursuing various initiatives including, but not limited to, the following: · At the market: The Company has access to its "at the market" stock offering program (“ATM Program), with a remaining capacity of $ 34.7 · Cash management: An attentive and strategic focus on cash flow has been implemented. A weekly cash flow forecast is produced that analyzes cash flow activities as well as anticipated cash flow. Also, the Company is focused on optimizing working capital management; · Operating results: Management is committed to focusing on operating results, which is expected to improve operating cash flows and bring the Company’s financial performance back in line with historical operating results. The Company expects to see continued improvement in cash flow throughout 2018 as the increase in orders from new customers improve earnings. As production at Barnwell increases, sales growth is expected to continue to increase and margins to expand as a result of operating leverage; · Capital spending: With the completion of the Company’s capital expansion plans, management expects to significantly decrease capital expenditures in 2018; · Strategic options: An investment banker is being engaged to investigate all strategic options, including the disposal of assets; and · Debt refinancing: Continued undertakings to partially or completely refinance the debt. Summary of Significant Accounting Policies The accompanying consolidated financial statements include the accounts of Orchids Paper Products Company, its wholly owned subsidiaries, as described above, and variable interest entities for which Orchids is the primary beneficiary. All significant intercompany transactions and balances have been eliminated in consolidation. Cash includes cash on hand and cash in banks that management expects to utilize for operational activities. Accounts receivable are carried at original invoice amount less an estimate made for doubtful receivables based on a review of all outstanding amounts. A trade receivable is considered to be past due if it is outstanding for more than five days past terms. Management determines the allowance for doubtful accounts by regularly evaluating individual customer receivables and considering a customer's financial condition, credit history, and current economic conditions. Receivables are written-off when deemed uncollectible. Recoveries of receivables previously written-off are recorded when received. The Company does not typically charge interest on trade receivables. Inventories consist of converted finished goods, bulk paper rolls and raw materials stated at the lower of cost or net realizable value. The Company's cost is based on standard cost, specific identification, or FIFO (first-in, first-out) method. Standard costs approximate actual costs on a FIFO basis. Material, labor, and factory overhead necessary to produce the inventories are included in the standard cost to the extent such input costs do not result in values in excess of net realizable value. Property, plant and equipment are stated at cost. Depreciation of property, plant and equipment is computed using the straight-line method over the estimated useful lives of the assets. The Company expenses normal maintenance and repair costs as incurred. Spare parts that are maintained to keep the Company’s machinery and equipment in working order are capitalized and expensed when used rather than depreciated. Gain and loss on disposal of property, plant and equipment is recognized in the period incurred. The Company capitalizes interest for major capital projects. Capitalized interest is added to the cost of the underlying assets and is depreciated over the useful lives of those assets. The Company records the excess of purchase price over the fair value of the tangible and identifiable intangible assets acquired and liabilities assumed as goodwill. Goodwill is tested for impairment annually as well as when an event, or change in circumstances, indicates that the carrying value may not be recoverable. Under accounting principles generally accepted in the United States (“U.S. GAAP”), the Company may first assess qualitative factors to determine whether the existence of events or circumstances leads to a determination that it is more likely than not that the fair value of its reporting unit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it is required to perform the first step of a two-step impairment test by calculating the fair value of the reporting unit and comparing the fair value with the carrying amount of the reporting unit. If the fair value of the reporting unit is less than its carrying value, it is required to perform the second step of the two-step impairment test, in which an impairment loss is calculated and recorded to the extent that the implied fair value of the goodwill of the reporting unit is less than its carrying value. Alternatively, the Company may bypass the qualitative assessment in any period and proceed directly to performing the first step of the two-step goodwill impairment test. The Company performed its annual goodwill impairment test on October 1, 2017 by performing the first step (e.g. “step zero”), a qualitative impairment test, to determine whether it was more likely than not that goodwill was impaired. Goodwill is tested at a level of reporting referred to as the “reporting unit”. The Company has two reporting units, which are defined as the “at home” business and the “away from home” business. Based on this qualitative test, we determined it was more likely than not that the fair value of the Company’s reporting units were greater than their carrying amounts; as such, we determined that performing the second and third steps of the impairment test were not necessary and that goodwill was not impaired. Intangible assets consist of the Supply Agreement and Equipment Lease Agreements with Fabrica (see Note 2), licenses, trademarks, customer relationships and a non-compete agreement. The Company amortizes these assets on a straight-line basis over the expected lives of the assets, which range from 2 20 The Company reviews its long-lived assets, primarily property, plant and equipment and intangible assets, for impairment whenever events or changes in circumstances indicate that the carrying values may not be recoverable. Impairment evaluation is based on estimates of remaining useful lives and the current and expected future profitability and cash flows. The determination of future profitability and cash flows require significant estimates to be made by the Company’s management. The Company had no impairment of long-lived assets during the years ended December 31, 2017, 2016 or 2015. Income taxes are computed in accordance with the tax rules and regulations of the taxing authorities where the income is earned. Deferred income taxes are computed using the liability method and are provided on all temporary differences between the financial basis and the tax basis of the Company's assets and liabilities. Future tax benefits are recognized to the extent that realization of those benefits is considered to be more likely than not. A valuation allowance is provided for deferred tax assets for which realization is not likely. The Company uses the flow through method to account for Oklahoma and South Carolina investment tax credits earned on eligible capital expenditures in the respective states. Under this method, the investment tax credits are recognized as a reduction to income tax expense when earned. Costs incurred in obtaining debt funding are deferred and amortized on an effective interest method over the terms of the loans. Amortization expense for 2017, 2016 and 2015 was $ 0.5 0.3 0.2 Grant-date cost of stock options and restricted stock are recognized on a straight-line basis over the requisite service periods of the respective options and shares, based on the fair value of the award on the grant date. The fair value of stock options that have time-based vesting requirements is estimated using the Black-Scholes option-pricing model. The fair value of stock options that have market-based vesting requirements is estimated using a Monte-Carlo option-pricing model. The fair value of restricted stock awards is calculated as the arithmetic mean of the high and low market price of the Company’s stock on the grant date. In March 2016, the Financial Accounting Standards Board ("FASB") issued Accounting Standards Update No. 2016-09, Compensation  Stock Compensation (Topic 718): Improvements to Employee Share-Based Payment Accounting (“ASU 2016-09”), which changed the accounting for certain aspects of share-based payment to employees. ASU 2016-09 became effective for the Company on January 1, 2017. The primary impact of adoption was the recognition of excess tax benefits in the provision for income taxes rather than paid-in capital beginning in the first quarter of 2017. Upon adoption of this standard, excess tax benefits were classified along with other income tax cash flows as an operating activity on the statement of cash flows. The Company elected to adopt this portion of the standard on a prospective basis beginning in 2017; therefore, prior periods have not been adjusted. Under the standard, cash flows related to employee taxes paid for withheld shares are presented as a financing activity on the statement of cash flows on a retrospective basis. ASU 2016-09 provides an accounting policy election to account for forfeitures as they occur, and the Company opted for this election. Prior to the adoption of ASU 2016-09, excess tax benefits related to share-based compensation that were available to absorb future tax deficiencies related to share-based compensation were recorded in additional paid-in capital ("APIC pool") when realized. If the amount of tax deficiencies was greater than the available APIC pool, the excess was recorded as current income tax expense in the statement of income. Revenues for products loaded on customer trailers are recognized when the customer has accepted custody and left the Company's dock. Revenues for products shipped to customers are recognized when title passes upon shipment. Customer discounts and pricing allowances are included in net sales. Shipping and handling costs incurred to ship raw materials to the Company's facilities are included in inventory and cost of sales in the statement of income. Shipping and handling costs incurred to ship finished goods to customer locations and warehouse locations are included in cost of sales in the statement of income. In 2016, the Company received $ 1.1 Advertising costs, which include costs related to artwork and packaging development, totaled approximately $ 0.5 0.4 0.3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significantly from those estimates. Certain immaterial prior period amounts in the accompanying financial statements have been reclassified to conform to the current period presentation. These reclassifications did not affect previously reported amounts of net income. In March 2016, the FASB issued ASU No. 2016-09, Compensation  Stock Compensation Improvements to Employee Share-Based Payment Accounting In July 2015, the FASB issued ASU No. 2015-11, Inventory Simplifying the Measurement of Inventory In May 2017, the FASB issued ASU No. 2017-09, Compensation - Stock Compensation Scope of Modification Accounting In January 2017, the FASB issued ASU No. 2017-04 , Intangibles-Goodwill and Other (Topic 350): Simplifying the Test for Goodwill Impairment . In January 2017, the FASB issued ASU No. 2017-01 , Business Combinations (Topic 805): Clarifying the Definition of a Business . In November 2016, the FASB issued ASU No. 2016-18, Statement of Cash Flows Restricted Cash In October 2016, the FASB issued ASU No. 2016-16, Income Taxes (Topic 740): Intra-Entity Transfers of Assets Other Than Inventory . In August 2016, the FASB issued ASU No. 2016-15, Statement of Cash Flows (Topic 230): Classification of Certain Cash Receipts and Cash Payments In June 2016, the FASB issued ASU No. 2016-13, Financial Instruments  Credit Losses (Topic 326): Measurement of Credit Losses on Financial Instruments In February 2016, the FASB issued ASU No. 2016-02, Leases (Topic 842) In January 2016, the FASB issued ASU No. 2016-01, Financial Instruments  Overall (Subtopic 825-10): Recognition and Measurement of Financial Assets and Financial Liabilities In May 2014, the FASB issued ASU No. 2014-09, Revenue from Contracts with Customers</t>
  </si>
  <si>
    <t>Note 2 - Fabrica Transaction</t>
  </si>
  <si>
    <t>Business Combinations [Abstract]</t>
  </si>
  <si>
    <t>Business Combination Disclosure [Text Block]</t>
  </si>
  <si>
    <t xml:space="preserve"> Note 2  Fabrica Transaction On May 5, 2014, Orchids Paper Products Company and its wholly owned subsidiary, Orchids Mexico, entered into an asset purchase agreement (“APA”) with Fabrica to acquire certain assets and 100 Asset Purchase Agreement and Assignment and Assumption of Supply Agreement Pursuant to the terms of the APA, Orchids Mexico acquired a paper machine, two converting lines, Fabrica’s U.S. customer list, exclusive rights to all of Fabrica’s trademarks in the United States, and Fabrica’s covenant not to compete in the United States. The purchase price consisted of 411,650 12.0 9.6 16.7 274,433 8.0 6.4 Under the Supply Agreement, the Company has the right to purchase from Fabrica up to 19,800 7,700 two twenty 100 two 36.7 Equipment Lease Agreement Pursuant to the terms of the Equipment Lease Agreement, Orchids Mexico will lease the papermaking and converting assets acquired under the APA back to Fabrica. The rental fee will be based upon the number of metric tons shipped by Fabrica to the Company, subject to annual adjustment based on the calculation of the purchase price for product under the Supply Agreement. The Equipment Lease Agreement has a term of twenty Upon the earlier of (i) the termination of the Equipment Lease Agreement or (ii) the purchase by Orchids of a separate paper making or converting asset and the entry into of an equipment lease agreement between Orchids and Fabrica with respect to such purchased asset, Orchids Mexico shall have the right to sell to Fabrica the paper assets leased under the Equipment Lease Agreement on an as-is-where-is basis, for $ 12.0 Purchase Price Allocation The acquisition of Fabrica’s U.S. business in the Fabrica Transaction was accounted for under the FASB Accounting Standards Codification 805, “Business Combinations”. The $ 32.7 16.7 16.0 7.2 25.5 18.0 Intangibles and goodwill Intangible assets at December 31, 2017 were: Gross Net Life Carrying Accumulated Carrying (in years) Amount Amortization Value (in thousands) Intangible asset - supply and equipment lease agreements 20 $ 12,800 $ 2,240 $ 10,560 Intangible asset - licenses/trademarks 20 1,350 237 1,113 Intangible asset - non-compete agreement 2 1,150 1,150 - Intangible asset - customer relationships 12 2,690 784 1,906 $ 17,990 $ 4,411 $ 13,579 Intangible assets at December 31, 2016 were: Gross Net Life Carrying Accumulated Carrying (in years) Amount Amortization Value (in thousands) Intangible asset - supply and equipment lease agreements 20 $ 12,800 $ 1,600 $ 11,200 Intangible asset - licenses/trademarks 20 1,350 169 1,181 Intangible asset - non-compete agreement 2 1,150 1,150 - Intangible asset - customer relationships 12 2,690 560 2,130 $ 17,990 $ 3,479 $ 14,511 Estimated future intangible amortization expense is $ 0.9 Goodwill of $ 7.6 Operating Results of Business Acquired The consolidated statements of income include the following revenues and operating income related to the U.S. business acquired from Fabrica. Operating income provided below does not include an allocation of the Company’s overhead or selling, general and administrative expenses. Year Ended December 31, 2017 2016 2015 (In thousands) Revenues $ 31,748 $ 42,045 $ 46,316 Operating income 5,940 10,583 10,569 Related party transactions The Company incurred the following transactions with Fabrica during the years ended December 31, 2017, 2016 and 2015: Year Ended December 31, 2017 2016 2015 (In thousands) Products purchased under the Supply Agreement $ 26,640 $ 31,974 $ 37,373 Amounts billed to Fabrica under the Equipment Lease Agreement $ 2,027 $ 1,647 $ 2,172 Parent rolls purchased by Fabrica $ 4,889 $ 1,777 $ 6,119 </t>
  </si>
  <si>
    <t>Note 3 - Fair Value Measurements</t>
  </si>
  <si>
    <t>Fair Value Disclosures [Abstract]</t>
  </si>
  <si>
    <t>Fair Value Disclosures [Text Block]</t>
  </si>
  <si>
    <t xml:space="preserve"> Note 3  Fair Value Measurements The valuation hierarchy included in U.S. GAAP considers the transparency of inputs used to value assets and liabilities as of the measurement date. The less transparent or observable the inputs used to value assets and liabilities, the lower the classification of the assets and liabilities in the valuation hierarchy. A financial instrument's classification within the valuation hierarchy is based on the lowest level of input that is significant to its fair value measurement. The three levels of the valuation hierarchy and the classification of the Company's financial assets and liabilities within the hierarchy are as follows: Level 1Quoted prices (unadjusted) in active markets for identical assets or liabilities that the reporting entity has the ability to access at the measurement date. Level 2Observable inputs other than quoted prices included within Level 1 for the asset or liability, either directly or indirectly. If an asset or liability has a specified term, a Level 2 input must be observable for substantially the full term of the asset or liability. Level 3Unobservable inputs for the asset or liability. The Company does not report any assets or liabilities at fair value in the financial statements. However, the fair value of the Company's long-term debt is estimated by management to approximate the carrying value of $ 170.8 142.0 As the Company has no assets or liabilities reported at fair value in the financial statements, there were no transfers among Level 1, Level 2 or Level 3 assets during the years ended December 31, 2017, 2016 and 2015.</t>
  </si>
  <si>
    <t>Note 4 - Commitments and Contingencies</t>
  </si>
  <si>
    <t>Commitments and Contingencies Disclosure [Abstract]</t>
  </si>
  <si>
    <t>Commitments and Contingencies Disclosure [Text Block]</t>
  </si>
  <si>
    <t xml:space="preserve"> Note 4Commitments and Contingencies The Company may be involved from time to time in litigation arising from the normal course of business. In management's opinion, as of the date of this report, the Company is not engaged in legal proceedings, which individually or in the aggregate are expected to have a materially adverse effect on the Company's results of operations or financial condition. Gas purchase commitments 80 70 PRYOR, OKLAHOMA Period MMBTUs Price per MMBTUs Price per MMBTUs Price per MMBTUs Price per 1Q 2018 30,000 $ 2.89 60,000 $ 2.75 15,000 $ 2.58 25,029 * 2Q 2018 30,000 $ 2.89 60,000 $ 2.75 15,000 $ 2.58 22,011 * 3Q 2018 30,000 $ 2.89 60,000 $ 2.75 15,000 $ 2.58 13,222 * 4Q 2018 30,000 $ 2.89 60,000 $ 2.75 15,000 $ 2.58 23,844 * 1Q 2019 30,000 $ 2.89 60,000 $ 2.75 15,000 $ 2.58 25,029 * 2Q 2019 30,000 $ 2.89 60,000 $ 2.75 15,000 $ 2.58 22,011 * 3Q 2019 30,000 $ 2.89 60,000 $ 2.75 15,000 $ 2.58 13,222 * 4Q 2019 30,000 $ 2.89 60,000 $ 2.75 15,000 $ 2.58 23,844 * 1Q 2020 - $ - - $ - - $ - 130,029 * 2Q 2020 - $ - - $ - - $ - 127,011 * 3Q 2020 - $ - - $ - - $ - 118,222 * 4Q 2020 - $ - - $ - - $ - 128,844 * *The variable rate is based on the Oneok Gas Transportation rate plus an adder of $ 0.01 BARNWELL, SOUTH CAROLINA MMBTUs Price per MMBTUs Price per MMBTUs Price per 1Q 2018 12,586 $ 3.52 12,586 $ 3.43 12,586 $ 3.37 2Q 2018 12,725 $ 3.52 12,725 $ 3.43 12,725 $ 3.37 3Q 2018 12,865 $ 3.52 12,865 $ 3.43 12,865 $ 3.37 4Q 2018 12,865 $ 3.52 12,865 $ 3.43 12,865 $ 3.37 1Q 2019 12,586 $ 3.52 12,586 $ 3.43 12,586 $ 3.37 2Q 2019 12,725 $ 3.52 12,725 $ 3.43 12,725 $ 3.37 3Q 2019 12,865 $ 3.52 12,865 $ 3.43 12,865 $ 3.37 4Q 2019 - $ - - $ - 12,865 $ 3.37 If the Company is unable to purchase the contracted amounts and the market price at that time is less than the contracted price, the Company would be obligated under the terms of the agreements to reimburse an amount equal to the difference between the contracted amount and the amount actually purchased, multiplied by the difference between the contract price and a price designated in the contract (approximates spot price). Other purchase commitments In April 2015, Orchids announced projects to build a new integrated paper converting facility in Barnwell, South Carolina. As part of this project, the Company entered into significant purchase orders for two converting lines and construction of a paper machine. As of December 31, 2017, obligations under purchase orders related to the Barnwell projects totaled approximately $ 0.1</t>
  </si>
  <si>
    <t>Note 5 - Inventories</t>
  </si>
  <si>
    <t>Inventory Disclosure [Abstract]</t>
  </si>
  <si>
    <t>Inventory Disclosure [Text Block]</t>
  </si>
  <si>
    <t xml:space="preserve"> Note 5  Inventories 2017 2016 (In thousands) Raw materials $ 6,032 $ 4,855 Bulk paper rolls 5,526 3,765 Converted finished goods 9,134 9,859 Inventory valuation reserve (129) (65) $ 20,563 $ 18,414 </t>
  </si>
  <si>
    <t>Note 6 - Property, Plant and Equipment</t>
  </si>
  <si>
    <t>Property, Plant and Equipment [Abstract]</t>
  </si>
  <si>
    <t>Property, Plant and Equipment Disclosure [Text Block]</t>
  </si>
  <si>
    <t xml:space="preserve"> Note 6Property, Plant and Equipment Estimated Useful 2017 2016 Lives (In thousands) Land $ 4,582 $ 4,582 - Buildings and improvements 62,358 32,428 7 to 40 Machinery and equipment 286,291 188,531 2.5 to 40 Vehicles 1,836 1,824 3 to 5 Nondepreciable machinery and equipment (parts and spares) 12,680 11,976 - Construction-in-process 3,014 81,101 - $ 370,761 $ 320,442 In January 2016, the Company received $ 1.9 The Company capitalizes interest for major capital projects. Capitalized interest is added to the cost of the underlying assets and is depreciated over the useful lives of those assets. Interest expense for the years ended December 31, 2017, 2016 and 2015 excludes $ 3.6 1.7 0.5</t>
  </si>
  <si>
    <t>Note 7 - Long-Term Debt and Revolving Line of Credit</t>
  </si>
  <si>
    <t>Debt Disclosure [Abstract]</t>
  </si>
  <si>
    <t>Debt Disclosure [Text Block]</t>
  </si>
  <si>
    <t xml:space="preserve"> Note 7  Long-Term Debt and Revolving Line of Credit In April 2015, the Company entered into its Second Amended and Restated Credit Agreement (the “Credit Agreement”) with U.S. Bank National Association (“U.S. Bank”) to add $ 40 20.0 27.3 47.3 40 115 108.5 4 to 1 On February 28, 2018, the Company entered into Amendment No. 7 to the Credit Agreement and on March 1, 2018 the Company entered into Amendment No. 4 to the NMTC Loan Agreement, each of which, in addition to providing waivers for covenant defaults until the measurement date of June 30, 2018, provides for a minimum EBITDA covenant, amends the pricing schedule, and amends certain reporting requirements. Including the amendments incorporated into these waivers, the Company’s credit facilities have been amended for each of the last five quarters. The financial covenant requirements remaining in effect at this time are as follows: Fixed Charge Coverage Ratio of 1.2 1.0 4.5 3.5 5.5 3.5 5.0 4.6 The Company sought to refinance its existing long-term debt in 2017, but did not procure an alternative acceptable to all parties involved. The Company intends to continue to seek to refinance its existing long-term debt obligations as required by its existing lender and as earnings and cash flow improve and more opportunities become available. The Company may also need to seek another amendment of its Credit Agreement with its existing lenders. If the Company is unable to obtain another suitable amendment and/or a refinancing is not completed, the bank syndicate could declare a default. There can be no assurance that the Company’s lenders will agree to further waivers or amendments to the existing debt covenants. While management is exploring options to refinance its existing long-term debt obligations, as well as alternative financing, refinancing, restructuring and capital-raising activities, in order to address the Company’s ongoing liquidity needs and to maintain sufficient access to the loan and capital markets on commercially acceptable terms to finance its business, there can be no assurance that the Company will be able to obtain additional financing on terms that are satisfactory to it, or at all. As of December 31, 2017, the borrowings under the Credit Agreement and the term loan otherwise due in 2022 were classified as current on the balance sheet due to these uncertainties regarding the Company’s ability to meet the existing debt covenants over the next twelve-month period. The terms of the Credit Agreement, as amended, consist of the following: ⋅ a $ 25.0 ⋅ a $ 47.3 5 0.7 1.0 0.3 ⋅ a $ 108.5 1.5 1.6 0.5 Additionally, in connection with the NMTC transaction discussed in Note 13, the Company entered into an $ 11.1 4.4 Under the terms of the Credit Agreement, as amended, amounts outstanding will bear interest at a variable rate of LIBOR plus a specified margin. The specified margin is based on the Company’s quarterly Leverage Ratio, as defined in the Credit Agreement, as amended. The following table outlines the specified margins and the commitment fees payable under the Credit Agreement, as amended, as of March 1, 2018: LIBOR Base Commitment Leverage Ratio Margin Margin Fee Less than 1.00 1.25 % 0.00 % 0.15 % Greater than or equal to 1.00 but less than 2.00 1.50 % 0.00 % 0.20 % Greater than or equal to 2.00 but less than 3.00 1.75 % 0.00 % 0.25 % Greater than or equal to 3.00 but less than 3.50 2.25 % 0.00 % 0.30 % Greater than or equal to 3.50 but less than 4.00 2.50 % 0.25 % 0.35 % Greater than or equal to 4.00 but less than 4.50 3.00 % 0.75 % 0.40 % Greater than or equal to 4.50 but less than 5.00 3.50 % 1.25 % 0.45 % Greater than or equal to 5.00 but less than 6.00 4.00 % 1.75 % 0.50 % Greater than or equal to 6.00 7.00 % 4.75 % 1.55 % As of December 31, 2017, the Company’s weighted-average interest rate was 7.3 Long-term debt at December 31 consists of: 2017 2016 (In thousands) Revolving line of credit, maturing on June 25, 2020 $ 16,844 $ 16,447 Delayed draw term loan, maturing on June 25, 2020, with quarterly principal payments beginning in September 2017 of 1.5% of the outstanding balance as of defined measurement dates through the draw period ending December 2017. Beginning in December 2017 through March 2018, quarterly principal payments are $1.6 million, and beginning in April 2018 monthly payments of $0.5 million will be paid through June 2020, excluding interest paid separately. 105,305 72,342 Term loan, maturing on June 25, 2020, with quarterly principal payments of $0.7 million for September 2015 through June 2016, $1.0 million for September 2016 through March 2018, and beginning in April 2018 through June 2020, monthly payments of $0.3 million, excluding interest paid separately. 38,600 42,600 Term loan, maturing on December 29, 2022, due in quarterly installments of $255,000, including interest 10,019 10,577 Capital lease obligations 33 - Less: unamortized debt issuance costs (1,865) (1,249) 168,936 140,717 Less current portion 168,903 6,728 $ 33 $ 133,989 Unamortized debt issuance costs at December 31 consist of: 2017 2016 (In thousands) Revolving line of credit $ 432 $ 229 Delayed draw term loan, maturing on June 25, 2020 615 283 Term loan, maturing on June 25, 2020 274 146 Term loan, maturing on December 29, 2022 544 591 $ 1,865 $ 1,249 The annual maturities of long-term debt at December 31, 2017, are as follows: Annual Payment Year Amount (in thousands) 2018 $ 10,903 2019 10,929 2020 140,751 2021 668 2022 7,527 after 2022 23 $ 170,801 The amount available under the revolving credit line may be reduced in the event that the Company's borrowing base, which is based upon qualified receivables and qualified inventory, is less than $ 25.0 19.3 9.3 10.0 2.4 Obligations under the Credit Agreement and the NMTC loan are secured by substantially all of the Company's assets. The Credit Agreement contains representations and warranties, and affirmative and negative covenants customary for financings of this type, including, but not limited to, limitations on additional borrowings, additional investments and asset sales. The Company has the right to prepay borrowings under the Credit Agreement at any time without penalty.</t>
  </si>
  <si>
    <t>Note 8 - Income Taxes</t>
  </si>
  <si>
    <t>Income Tax Disclosure [Abstract]</t>
  </si>
  <si>
    <t>Income Tax Disclosure [Text Block]</t>
  </si>
  <si>
    <t xml:space="preserve"> Note 8Income Taxes The Company is subject to income tax in the United States and Mexico. Income from continuing operations before taxes subject to United States and foreign income taxes for each of the three years ended December 31, were as follows: Year ended December 31, 2017 2016 2015 (in thousands) United States $ (10,401) $ 18,280 $ 17,902 Foreign 1,574 (1,058) 1,710 Total (loss) income before income taxes $ (8,827) $ 17,222 $ 19,612 Year ended December 31, 2017 2016 2015 (in thousands) Current: U.S. Federal $ (31,060) $ (2,934) $ 1,945 U.S. State (2,048) (352) (224) Foreign 240 127 99 (32,868) (3,159) 1,820 Deferred: U.S. Federal 16,667 7,906 3,930 U.S. State 429 (568) - Foreign 271 232 305 17,367 7,570 4,235 Total provision for (benefit from) income taxes $ (15,501) $ 4,411 $ 6,055 2017 2016 (in thousands) Deferred income taxes Inventories $ 1,477 $ 1,576 Prepaid expenses (134) (209) Accrued vacation 14 70 Plant and equipment (31,185) (34,114) Federal net operating loss carryforward 12,010 - State investment tax credit carryforward 9,036 7,721 State net operating loss carryforward 2,407 352 Stock-based compensation 862 1,375 State income taxes - temporary differences (6,483) (4,738) R&amp;D and other federal credits 677 766 Intangible assets (326) (273) Other 50 140 Deferred income tax liabilities, net $ (11,595) $ (27,334) The following table summarizes the differences between the U.S. federal statutory rate and the Company's effective tax rate for financial statement purposes: Year ended December 31, 2017 2016 2015 Statutory tax rate 35.0 % 35.0 % 35.0 % Change in future years' tax rate 125.0 % - - State income taxes, net of U.S. federal tax benefit 3.5 % 4.6 % 3.3 % R&amp;D and other federal credits 0.9 % (2.1) % (1.2) % Employee and board stock compensation (0.5) % - 0.1 % State investment tax credits 14.9 % (10.0) % (5.5) % Section 199 manufacturing deduction - - (1.5) % Change in estimates - (1.8) % - Foreign income taxes, net of U.S. federal tax credits 2.7 % (1.1) % 0.6 % Other (5.9) % 1.0 % 0.1 % 175.6 % 25.6 % 30.9 % For the year ended December 31, 2017, the effective tax rate was impacted by the Tax Cuts and Job Act for future tax years as enacted in December 2017. Deferred tax assets and liabilities are measured based on applicable enacted tax rates and provisions of enacted tax laws. Accordingly, all deferred tax assets and liabilities as of December 31, 2017, were restated at a 21 11 125 51 For the year ended December 31, 2016, the effective tax rate was lower than the statutory rate primarily due to South Carolina Investment Tax Credits (“SCITC”) and OITC associated with investments in the Company’s manufacturing operations in Barnwell, South Carolina and Pryor, Oklahoma, respectively, and federal credits, including Indian Employment Credits (“IEC”), foreign tax credits and research and development credits. For the year ended December 31, 2015, the effective tax rate was lower than the statutory rate primarily due to OITC associated with investments in the Company’s manufacturing operations in Pryor, Oklahoma, manufacturing tax deductions and IEC. The Company has significant carryforwards for the State of Oklahoma and South Carolina totaling $ 9.0 8.6 The SCITC carryforward is approximately $ 0.4 28 The U.S. tax code requires that certain types of income produced by non-U.S. subsidiaries be currently taxed without regard to actual distribution (Subpart F income). Income earned by Orchids Mexico meets the definition of Subpart F income. As a result, U.S. current and deferred federal income tax has been recorded on these earnings. Upon remittance of these earnings, no significant incremental U.S. tax is expected. Based upon a review of its income tax filing positions, the Company believes that its positions would be sustained upon an audit and does not anticipate any adjustments that would result in a material change to its financial position. However, the 2014 tax return has been selected for audit by the Internal Revenue Service. The Company recognizes interest related to income taxes as interest expense and penalties as selling, general and administrative expenses. The tax years 2014 through 2017 remain open to examination by major taxing jurisdictions in which the Company files income tax returns.</t>
  </si>
  <si>
    <t>Note 9 - Earnings per Share</t>
  </si>
  <si>
    <t>Earnings Per Share [Abstract]</t>
  </si>
  <si>
    <t>Earnings Per Share [Text Block]</t>
  </si>
  <si>
    <t xml:space="preserve"> Note 9Earnings per Share During the first quarter of 2013, the Company granted restricted stock to certain employees. These awards include a nonforfeitable right to receive dividends and therefore are considered to participate in undistributed earnings with common stockholders. Therefore, the Company calculates basic and diluted earnings per common share using the two-class method, under which net earnings are allocated to each class of common stock and participating security. The computation of basic and diluted net income per common share for the years ended December 31, 2017, 2016 and 2015, is as follows: Year ended December 31, 2017 2016 2015 (In thousands, except share and per share data) Net income $ 6,674 $ 12,811 $ 13,557 Less: distributed earnings allocable to participating securities - - (3) Distributed and undistributed earnings allocable to common shareholders $ 6,674 $ 12,811 $ 13,554 Weighted average shares outstanding 10,399,074 10,286,373 9,778,167 Effect of stock options 15,797 62,901 66,054 Weighted average shares outstanding - assuming dilution 10,414,871 10,349,274 9,844,221 Net income per common share: Basic $ 0.64 $ 1.25 $ 1.39 Diluted $ 0.64 $ 1.24 $ 1.38 Stock options not included above because they were anti-dilutive 838,925 614,250 598,000 </t>
  </si>
  <si>
    <t>Note 10 - Stock Incentives</t>
  </si>
  <si>
    <t>Disclosure of Compensation Related Costs, Share-based Payments [Abstract]</t>
  </si>
  <si>
    <t>Disclosure of Compensation Related Costs, Share-based Payments [Text Block]</t>
  </si>
  <si>
    <t xml:space="preserve"> Note 10Stock Incentives In April 2014, the Orchids Paper Products Company 2014 Stock Incentive Plan (the “2014 Plan”) was approved. The 2014 Plan replaced the Orchids Paper Products Company 2005 Stock Incentive Plan (the “2005 Plan”) and provides for the granting of stock options and other stock based awards to employees and Board members selected by the Board's compensation committee. The Company's policy is to issue shares of remaining authorized common stock to satisfy option exercises under the 2014 Plan. A total of 400,000 shares may be issued pursuant to the 2014 Plan. As of December 31, 2017, there were 49,575 shares available for issuance under the 2014 Plan. The exercise price of each option is generally equal to the arithmetic mean of the high and low sales price per share of the Company's common stock on the grant date. Options granted to Board members under the Plan generally vest immediately. Options granted to employees generally vest over a service period of zero to five years or are market-based and vest when the share price of the Company’s common stock closes at or above a certain percentage of the purchase price of the option for three consecutive business days. Options granted with market-based vesting expire if they remain unvested five years after the grant date. Options granted under the 2014 Plan have a 10-year life. Stock options with time-based vesting conditions The Company uses the Black-Scholes option valuation model to estimate the grant date fair value of stock options issued with time-based vesting conditions, as this model was developed for use in estimating the fair value of traded options, which have no vesting restrictions and are fully transferable. Option valuation models require the input of highly subjective assumptions including the expected stock price volatility. Estimated volatility is calculated based on actual historical volatility of the Company's common stock from the Company's initial public offering date to the grant date. The Company's dividend yield assumption is based on the expected dividend yield as of the grant date. Expected life is calculated based on the average of the service period and the contractual term of the option, using the simplified method for "plain vanilla" options, due to limited available exercise information. The Company expenses the cost of these options granted over the vesting period of the option based on the grant-date fair value of the award. The following table details the options granted to certain members of the board of directors and management that were valued using the Black-Scholes valuation model and the weighted-average assumptions used in the Black-Scholes option valuation model for those grants during 2015, 2016 and 2017: Expected Grant Number Exercise Grant Date Risk-Free Estimated Dividend Life Date of Shares Price Fair Value Interest Rate Volatility Yield (in years) May 2015 40,000 $ 22.49 $ 4.64 2.13 % 40 % 6.23 % 5 Nov 2015 68,000 29.58 7.37 2.32 40 4.73 6 Jan 2016 5,000 27.77 6.56 2.00 40 5.04 6 May 2016 40,000 31.33 7.57 1.74 40 4.47 5 Sep 2016 20,000 28.48 4.28 - 4.83 1.21 - 1.50 29 - 31 4.92 5 to 7 May 2017 40,000 19.95 3.40 1.81 32 5.26 5 Jul 2017 76,500 12.22 2.31 1.94 - 2.08 33.7 - 33.9 5.12 - 5.15 5 to 6 In 2016, 4,000 of time-based options were forfeited when an employee left the Company. In 2015, 3,750 of time-based options granted in 2005 expired unexercised. Stock options with market-based vesting conditions The Company uses a Monte Carlo option valuation model to estimate the grant date fair value of stock options issued with market-based vesting conditions, as these options include a market condition. Option valuation models require the input of highly subjective assumptions including the expected stock price volatility, dividend yield and expected life of the option. Estimated volatility is calculated based on a mix of historical and implied volatility during the expected life of the options. Historical volatility is considered since the Company’s initial public offering and implied volatility is based on the publicly traded options of a three-company peer group within the paper industry. The Company's dividend yield assumption is based on the Company’s average historical dividend yield and current dividend yield as of the grant date. Expected life is calculated based on the average of the service period and the contractual term of the option, using the simplified method for "plain vanilla" options. The Company expenses the cost of these options granted over the implicit, or derived, service period of the option based on the completed Monte Carlo models. During 2014 and 2015, the Board of Directors granted options to purchase 145,000 and 28,600 shares, respectively, of the Company’s common stock to certain members of management. These options will become exercisable in four equal tranches, if at all, if and when the share price of the Company’s common stock closes at or above a certain percentage of the purchase price of the option for three consecutive business days, in accordance with the following vesting schedule: Share price required to achieve vesting 2014 2015 Tranche 1 $ 34.79 $ 29.56 Tranche 2 42.35 36.00 Tranche 3 51.43 43.71 Tranche 4 60.50 51.43 Any unvested portion of the options shall expire five years from the date of grant and the options shall terminate ten years after the date of grant. The following table details the options granted to certain members of management that were valued using the Monte Carlo valuation model and the assumptions used in the valuation model for those grants during 2014 and 2015: Grant Derived Number Date Risk-Free Expected Service of Exercise Fair Interest Estimated Dividend Life Period Grant Date Shares Price Value Rate Volatility Yield (in years) (in years) Jan 2014 -Tranche 1 10,000 $ 31.13 $ 5.64 1.98 % 31 % 4.50 % 5.15 0.31 Jan 2014 -Tranche 2 10,000 31.13 5.46 1.98 31 4.50 5.58 1.15 Jan 2014 -Tranche 3 10,000 31.13 5.03 1.98 31 4.50 5.97 1.94 Jan 2014 -Tranche 4 10,000 31.13 4.27 1.98 31 4.50 6.25 2.50 Feb 2014 -Tranche 1 25,000 30.88 5.51 1.98 31 4.60 5.17 0.35 Feb 2014 -Tranche 2 25,000 30.88 5.35 1.98 31 4.60 5.60 1.19 Feb 2014 -Tranche 3 25,000 30.88 4.88 1.98 31 4.60 5.99 1.98 Feb 2014 -Tranche 4 25,000 30.88 4.15 1.98 31 4.60 6.27 2.54 May 2014 -Tranche 1 1,250 28.19 5.06 2.03 31 4.70 5.36 0.71 May 2014 -Tranche 2 1,250 28.19 4.74 2.03 31 4.70 5.78 1.56 May 2014 -Tranche 3 1,250 28.19 4.02 2.03 31 4.70 6.14 2.29 May 2014 -Tranche 4 1,250 28.19 3.29 2.03 31 4.70 6.39 2.79 Sep 2015 -Tranche 1 7,150 25.24 4.44 1.82 34 5.20 5.20 0.40 Sep 2015 -Tranche 2 7,150 25.24 3.92 1.82 34 5.20 5.51 1.02 Sep 2015 -Tranche 3 7,150 25.24 3.11 1.82 34 5.20 5.77 1.54 Sep 2015 -Tranche 4 7,150 25.24 2.36 1.82 34 5.20 5.93 1.87 In 2015, Tranche 1 of the options granted in September 2015, or 7,150 options, vested when the share price of the Company’s common stock closed above $29.56 for three consecutive business days. In 2016, Tranche 1 of the options granted in January 2014, or 3,750 options, and Tranche 1 of the options granted in February 2014, or 18,750 options, vested when the share price of the Company’s common stock closed above $34.79 for three consecutive business days. Additionally, 1,875 options, 20,550 options and 30,000 options with market-based vesting conditions were forfeited when employees left the Company in 2017, 2016 and 2015, respectively. Stock options issued outside of the 2014 Plan In April 2014, the Company’s stockholders voted to approve the options granted to Mr. Jeffrey S. Schoen, the Company’s President and Chief Executive Officer, on November 8, 2013. Upon his appointment as an officer of the Company, Mr. Schoen was granted an option to purchase up to 400,000 shares of the common stock of the Company at a purchase price of $30.25 per share. The option will become exercisable, if at all, if and when the share price of the Company’s common stock closes at or above a certain percentage of the purchase price of the option for three consecutive business days, in accordance with the following vesting schedule: Share price closes at or above the following percentage of the option purchase price of $30.25 Number of shares that become vested 115% (share price $34.79) 100,000 140% (share price $42.35) 100,000 170% (share price $51.43) 100,000 200% (share price $60.50) 100,000 These options were granted outside of the 2005 Plan and the 2014 Plan. Any unvested portion of the option shall expire five years from the date of grant and the option shall terminate ten years after the date of grant. The Company used a Monte Carlo option valuation model to estimate the grant date fair value of each tranche of 100,000 options, as they include a market condition. Assumptions used in the valuation model were the same as those for the stock options with market-based vesting conditions issued to employees, which are noted above. The Company expenses the cost of these options granted over the implicit service period of the option based on the completed Monte Carlo models. The following table details the assumption used in the valuation model for the options granted to Mr. Schoen: Grant Derived Number Date Risk-Free Expected Service of Exercise Fair Interest Estimated Dividend Life Period Shares Price Value Rate Volatility Yield (in years) (in years) Tranche 1 100,000 $ 30.25 $ 5.18 2.10 % 30 % 4.60 % 4.99 0.40 Tranche 2 100,000 $ 30.25 5.04 2.10 30 4.60 5.42 1.25 Tranche 3 100,000 $ 30.25 4.31 2.10 30 4.60 5.79 2.00 Tranche 4 100,000 $ 30.25 3.50 2.10 30 4.60 6.04 2.50 In 2016, Tranche 1 of the options granted to Mr. Schoen, or 100,000 options, vested when the share price of the Company’s common stock closed above $34.79 for three consecutive business days. Total option expense The Company recognized the following expenses related to all options granted during 2017, 2016 and 2015 under the 2005 Plan, the 2014 Plan and the Schoen options: Year ended December 31, 2017 2016 2015 (In thousands) Time-based vesting options $ 342 $ 430 $ 298 Market-based vesting options 68 133 705 Total compensation expense related to stock options $ 410 $ 563 $ 1,003 Summary of option activity The following tables summarize activity related to options granted under the 2005 Plan, the 2014 Plan and the Schoen options: Weighted Weighted Weighted Average Average Aggregate Average Remaining Grant Intrinsic Exercise Contractual Date Value Number Price Life Fair Value (in thousands) Balance, December 31, 2014 734,250 $ 27.06 Granted 136,600 26.59 $ 5.75 Exercised (11,250 ) 18.64 $ 50 Forfeited/Expired (33,750 ) 27.78 Balance, December 31, 2015 825,850 27.07 Granted 65,000 30.18 $ 6.56 Exercised (28,000 ) 11.22 $ 606 Forfeited (24,550 ) 30.25 Balance, December 31, 2016 838,300 27.74 Granted 116,500 14.87 $ 2.69 Exercised (13,500 ) 9.91 $ 169 Forfeited (1,875 ) 25.24 Balance, December 31, 2017 939,425 26.41 6.72 years $ 48 Exercisable at December 31, 2017 481,705 $ 24.88 6.61 years $ 18 The following table summarizes options outstanding and exercisable under the 2005 Plan, the 2014 Plan and the Schoen options as of December 31, 2017: Options Outstanding Options Exercisable Weighted Weighted Average Weighted Average Remaining Average Exercise Contractual Exercise Exercise price range Number Price Life Number Price $11.95 - $17.85 151,500 $ 14.30 6.34 years 100,505 $ 15.35 $19.95 - $29.65 271,675 $ 25.53 7.53 years 213,700 $ 24.88 $30.09 - $31.33 516,250 $ 30.43 6.40 years 167,500 $ 30.59 939,425 481,705 The following table summarizes information about stock option vesting during the years ended December 31: Stock Options Vested During the Year Fair Value (in thousands) 2017 101,855 $ 412 2016 180,100 1,062 2015 61,750 321 As of December 31, 2017, there was $0.3 million of unrecognized compensation expense related to non-vested stock options with a time-based vesting condition for options granted in 2017, 2016 and 2015. This cost is expected to be recognized on a straight-line basis over a weighted average period of 1.8 years. During the years ended December 31, 2017, 2016 and 2015, the Company received $0.1 million, $0.3 million, and $0.2 million, respectively, in proceeds from the exercise of stock options. Upon adoption of ASU 2016-09 on January 1, 2017, the Company began to recognize excess tax benefits related to stock option exercises in the provision for income taxes rather than paid-in capital. Prior to the adoption of ASU 2016-09, excess tax benefits related to stock option exercises were recorded to APIC pool when realized and were available to offset future tax deficiencies. The Company realized $0.1 million, $0.2 million, and an immaterial amount of tax benefits related to stock option exercises during the years ended December 31, 2017, 2016 and 2015, respectively. During 2016, the Company recognized excess tax benefits of $0.2 million and in 2015 recognized an immaterial deficiency. Restricted stock In February 2013, the Company granted 16,000 shares of restricted stock to certain employees under the 2005 Plan. These awards were valued at the arithmetic mean of the high and low market price of the Company's stock on the grant date, which was $21.695 per share, and vested ratably over a three-year period beginning on the first anniversary of the grant date and were fully vested in 2016. The Company expenses the cost of restricted stock granted over the vesting period of the shares based on the grant-date fair value of the award. The Company recognized expense of $3,000 and $44,000 during 2016 and 2015, respectively, related to the shares granted under the 2005 Plan. No shares of restricted stock were granted in the years ending December 31, 2017, 2016 or 2015. The following table summarizes information about restricted stock vesting during the years ended December 31: Restricted Stock Vested During the Year Fair Value (in thousands) 2016 2,000 53 2015 2,333 63 </t>
  </si>
  <si>
    <t>Note 11 - Major Customers and Concentration of Credit Risk</t>
  </si>
  <si>
    <t>Risks and Uncertainties [Abstract]</t>
  </si>
  <si>
    <t>Concentration Risk Disclosure [Text Block]</t>
  </si>
  <si>
    <t xml:space="preserve"> Note 11Major Customers and Concentration of Credit Risk Major customers The Company sells its paper production in the form of parent rolls and converted products. Revenues from converted product sales and parent roll sales in the years ended December 31, 2017, 2016 and 2015 were: Year ended December 31, 2017 2016 2015 (In thousands) Converted product net sales $ 150,106 $ 158,102 $ 161,052 Parent roll net sales 12,378 6,392 7,394 Total net sales $ 162,484 $ 164,494 $ 168,446 Credit risk for the Company was concentrated in the following customers who each comprised more than 10% of the Company's total sales during the years ended December 31, 2017, 2016 and 2015: 2017 2016 2015 Converted product customer 1 29 % 36 % 34 % Converted product customer 2 * * 15 Converted product customer 3 15 14 12 Converted product customer 4 18 * * Total percent of net sales 62 % 50 % 61 % *Customer did not account for more than 10% of sales during the period indicated. At December 31, 2017 and 2016, the significant customers accounted for the following amounts of the Company's accounts receivable (in thousands): 2017 2016 Converted product customer 1 $ 4,001 32 % $ 3,703 41 % Converted product customer 2 * * * * Converted product customer 3 * * * * Converted product customer 4 4,105 33 * * Total of accounts receivable $ 8,106 65 % $ 3,703 41 % *Customer did not account for more than 10% of accounts receivable during the period indicated. No other customers of the Company accounted for more than 10% of sales during these periods. The Company generally does not require collateral from its customers and has not incurred any significant losses on uncollectible accounts receivable. Paper supply agreement On February 20, 2008, the Company signed an exclusive supply agreement with Dixie Pulp and Paper, Inc. to supply all of its recycled fiber needs. This agreement was effective beginning April 1, 2008 and carried an initial five-year term through April 1, 2013. However, the agreement automatically renews for successive one-year periods unless either party gives 90 Cash in excess of insured limits Much of the Company's cash is maintained at financial institutions, which are insured by the Federal Deposit Insurance Corporation ("FDIC") up to $250,000 per depositor at each financial institution. At times, balances may exceed these federally insured limits or may be contained in foreign bank accounts, which are not insured by the FDIC. The Company has never experienced any losses related to these accounts. At December 31, 2017, the Company had approximately $ 1.9 1.7</t>
  </si>
  <si>
    <t>Note 12 - “At the Market” Stock Offering Program</t>
  </si>
  <si>
    <t>Equity [Abstract]</t>
  </si>
  <si>
    <t>Stockholders' Equity Note Disclosure [Text Block]</t>
  </si>
  <si>
    <t xml:space="preserve"> Note 12“At the Market” Stock Offering Program In May 2017, the Company established an "at the market" stock offering program ("ATM Program") through which it may, from time to time, issue and sell shares of its common stock having an aggregate gross sales price of up to $ 40.0 359,957 14.71 5.0 0.3 34.7</t>
  </si>
  <si>
    <t>Note 13 - New Market Tax Credit</t>
  </si>
  <si>
    <t>New Market Tax Credit Disclosure [Abstract]</t>
  </si>
  <si>
    <t>New Market Tax Credit Disclosure [Text Block]</t>
  </si>
  <si>
    <t xml:space="preserve"> Note 13New Market Tax Credit In December 2015, the Company received approximately $ 5.1 11.1 25 1.0 5.1 16.2 1.275 18.0 the end of a seven-year compliance period, we may be obligated or entitled to repurchase the NMTC Investor’s interest in the investment fund. 5.1 The NMTC Investor is subject to 100 The investment fund and the community development entities are considered Variable Interest Entities (VIEs) and the Company is the primary beneficiary of the VIEs. This conclusion was reached based on the following: ⋅ The ongoing activities of the VIEscollecting and remitting interest and fees and NMTC compliancewere all considered in the initial design and are not expected to significantly affect performance throughout the life of the VIE; ⋅ Contractual arrangements obligate the Company to comply with NMTC rules and regulations and provide various other guarantees to the NMTC Investor and community development entities; ⋅ The NMTC Investor lacks a material interest in the underling economics of the project; and ⋅ The Company is obligated to absorb losses of the VIEs. Because the Company is the primary beneficiary of the VIEs, they have been included in the consolidated financial statements. There are no other assets, liabilities or transactions in these VIEs outside of the financing transactions executed as part of the NMTC transaction. At December 31, 2017 and 2016, the NMTC Investor’s interest of $ 5.2 10.0 10.6 0.5 0.6 1.3</t>
  </si>
  <si>
    <t>Note 14 - ODFA Pooled Financing</t>
  </si>
  <si>
    <t>Financing Agreements with State Authorities Disclosure [Abstract]</t>
  </si>
  <si>
    <t>Financing Agreements with State Authorities Disclosure [Text Block]</t>
  </si>
  <si>
    <t xml:space="preserve"> Note 14ODFA Pooled Financing In September 2014, the Company entered into an agreement with the Oklahoma Development Finance Authority (“ODFA”) whereby the ODFA agreed to provide the Company up to $ 3.5 3.5 As of December 31, 2017 and 2016, the Company had a note receivable of $ 0.2 0.5 0.5 0.7 0.7</t>
  </si>
  <si>
    <t>Note 15 - Employee Incentive Bonus and Retirement Plans</t>
  </si>
  <si>
    <t>Compensation and Retirement Disclosure [Abstract]</t>
  </si>
  <si>
    <t>Compensation and Employee Benefit Plans [Text Block]</t>
  </si>
  <si>
    <t xml:space="preserve"> Note 15Employee Incentive Bonus and Retirement Plans The Company sponsors three separate defined contribution plans covering substantially all employees. Company contributions are based on either a percentage of participant contributions or as required by collective bargaining agreements. Participants immediately vest in Company contributions to each of the three plans. Contribution expense recognized by the Company was $ 1.0 1.0 0.6</t>
  </si>
  <si>
    <t>Note 16 - Selected Quarterly Financial Data</t>
  </si>
  <si>
    <t>Quarterly Financial Information Disclosure [Abstract]</t>
  </si>
  <si>
    <t>Quarterly Financial Information [Text Block]</t>
  </si>
  <si>
    <t xml:space="preserve"> Note 16Selected Quarterly Financial Data (Unaudited) 2017 First Second Third Fourth Quarter Quarter Quarter Quarter (In thousands, except per share data) Sales $ 35,354 $ 38,443 $ 45,172 $ 43,515 Gross profit 1,969 1,514 2,740 2,503 Operating loss (883) (2,008) (519) (507) Net income (loss) (860) (2,047) 705 8,876 Basic income (loss) per common share $ (0.08) $ (0.20) $ 0.07 $ 0.85 Diluted income (loss) per common share (0.08) (0.20) 0.07 0.85 Dividends per share 0.35 - - - Price per common share High $ 29.93 $ 25.51 $ 14.26 $ 14.69 Low 23.71 11.55 8.80 11.85 2016 First Second Third Fourth Quarter Quarter Quarter Quarter (In thousands, except per share data) Sales $ 47,743 $ 39,414 $ 39,628 $ 37,709 Gross profit 11,381 6,873 6,215 5,680 Operating income 8,282 3,993 3,425 2,986 Net income 5,409 2,568 2,213 2,621 Basic income per common share $ 0.53 $ 0.25 $ 0.21 $ 0.25 Diluted income per common share 0.52 0.25 0.21 0.25 Dividends per share 0.35 0.35 0.35 0.35 Price per common share High $ 30.54 $ 35.61 $ 36.01 $ 27.99 Low 24.80 27.01 26.89 23.35 </t>
  </si>
  <si>
    <t>Note 17 - Follow-On Stock Offering and Registration of Securities</t>
  </si>
  <si>
    <t>Registration of Securities [Abstract]</t>
  </si>
  <si>
    <t>Registration of Securities [Text Block]</t>
  </si>
  <si>
    <t xml:space="preserve"> Note 17Follow-On Stock Offering and Registration of Securities In April 2015, the Company completed an underwritten public follow-on offering of 1,500,000 23.00 225,000 30 32.1 On September 16, 2015, the Company’s shelf Registration Statement on Form S-3 (the “Registration Statement”) was declared effective by the Securities and Exchange Commission. Pursuant to the Registration Statement, the Company, from time to time, may sell common stock, warrants or units comprised of the other securities described in the Registration Statement, in a single or multiple offerings up to a total dollar amount of $ 50 The Company’s willingness and ability to raise capital pursuant to the Registration Statement will depend upon a number of circumstances, including, without limitation, the Company’s need for additional capital to fund operations, organic growth or acquisitions, the Company’s financial and operating performance and the receptiveness of the capital markets to potential offerings by the Company. As of the date of this report, the Company does not have any agreements with respect to the issuance of securities pursuant to the Registration Statement.</t>
  </si>
  <si>
    <t>Summary of Significant Accounting Policies (Policies)</t>
  </si>
  <si>
    <t>Consolidation, Policy [Policy Text Block]</t>
  </si>
  <si>
    <t xml:space="preserve"> Principles of consolidation The accompanying consolidated financial statements include the accounts of Orchids Paper Products Company, its wholly owned subsidiaries, as described above, and variable interest entities for which Orchids is the primary beneficiary. All significant intercompany transactions and balances have been eliminated in consolidation.</t>
  </si>
  <si>
    <t>Cash and Cash Equivalents, Unrestricted Cash and Cash Equivalents, Policy [Policy Text Block]</t>
  </si>
  <si>
    <t xml:space="preserve"> Cash Cash includes cash on hand and cash in banks that management expects to utilize for operational activities.</t>
  </si>
  <si>
    <t>Trade and Other Accounts Receivable, Policy [Policy Text Block]</t>
  </si>
  <si>
    <t xml:space="preserve"> Accounts receivable Accounts receivable are carried at original invoice amount less an estimate made for doubtful receivables based on a review of all outstanding amounts. A trade receivable is considered to be past due if it is outstanding for more than five days past terms. Management determines the allowance for doubtful accounts by regularly evaluating individual customer receivables and considering a customer's financial condition, credit history, and current economic conditions. Receivables are written-off when deemed uncollectible. Recoveries of receivables previously written-off are recorded when received. The Company does not typically charge interest on trade receivables.</t>
  </si>
  <si>
    <t>Inventory, Policy [Policy Text Block]</t>
  </si>
  <si>
    <t xml:space="preserve"> Inventories Inventories consist of converted finished goods, bulk paper rolls and raw materials stated at the lower of cost or net realizable value. The Company's cost is based on standard cost, specific identification, or FIFO (first-in, first-out) method. Standard costs approximate actual costs on a FIFO basis. Material, labor, and factory overhead necessary to produce the inventories are included in the standard cost to the extent such input costs do not result in values in excess of net realizable value.</t>
  </si>
  <si>
    <t>Property, Plant and Equipment, Policy [Policy Text Block]</t>
  </si>
  <si>
    <t xml:space="preserve"> Property, plant and equipment Property, plant and equipment are stated at cost. Depreciation of property, plant and equipment is computed using the straight-line method over the estimated useful lives of the assets. The Company expenses normal maintenance and repair costs as incurred. Spare parts that are maintained to keep the Company’s machinery and equipment in working order are capitalized and expensed when used rather than depreciated. Gain and loss on disposal of property, plant and equipment is recognized in the period incurred. The Company capitalizes interest for major capital projects. Capitalized interest is added to the cost of the underlying assets and is depreciated over the useful lives of those assets.</t>
  </si>
  <si>
    <t>Goodwill and Intangible Assets, Goodwill, Policy [Policy Text Block]</t>
  </si>
  <si>
    <t xml:space="preserve"> Goodwill, intangible assets and long-lived assets The Company records the excess of purchase price over the fair value of the tangible and identifiable intangible assets acquired and liabilities assumed as goodwill. Goodwill is tested for impairment annually as well as when an event, or change in circumstances, indicates that the carrying value may not be recoverable. Under accounting principles generally accepted in the United States (“U.S. GAAP”), the Company may first assess qualitative factors to determine whether the existence of events or circumstances leads to a determination that it is more likely than not that the fair value of its reporting unit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it is required to perform the first step of a two-step impairment test by calculating the fair value of the reporting unit and comparing the fair value with the carrying amount of the reporting unit. If the fair value of the reporting unit is less than its carrying value, it is required to perform the second step of the two-step impairment test, in which an impairment loss is calculated and recorded to the extent that the implied fair value of the goodwill of the reporting unit is less than its carrying value. Alternatively, the Company may bypass the qualitative assessment in any period and proceed directly to performing the first step of the two-step goodwill impairment test. The Company performed its annual goodwill impairment test on October 1, 2017 by performing the first step (e.g. “step zero”), a qualitative impairment test, to determine whether it was more likely than not that goodwill was impaired. Goodwill is tested at a level of reporting referred to as the “reporting unit”. The Company has two reporting units, which are defined as the “at home” business and the “away from home” business. Based on this qualitative test, we determined it was more likely than not that the fair value of the Company’s reporting units were greater than their carrying amounts; as such, we determined that performing the second and third steps of the impairment test were not necessary and that goodwill was not impaired. Intangible assets consist of the Supply Agreement and Equipment Lease Agreements with Fabrica (see Note 2), licenses, trademarks, customer relationships and a non-compete agreement. The Company amortizes these assets on a straight-line basis over the expected lives of the assets, which range from 2 20 The Company reviews its long-lived assets, primarily property, plant and equipment and intangible assets, for impairment whenever events or changes in circumstances indicate that the carrying values may not be recoverable. Impairment evaluation is based on estimates of remaining useful lives and the current and expected future profitability and cash flows. The determination of future profitability and cash flows require significant estimates to be made by the Company’s management. The Company had no impairment of long-lived assets during the years ended December 31, 2017, 2016 or 2015.</t>
  </si>
  <si>
    <t>Income Tax, Policy [Policy Text Block]</t>
  </si>
  <si>
    <t xml:space="preserve"> Income taxes Income taxes are computed in accordance with the tax rules and regulations of the taxing authorities where the income is earned. Deferred income taxes are computed using the liability method and are provided on all temporary differences between the financial basis and the tax basis of the Company's assets and liabilities. Future tax benefits are recognized to the extent that realization of those benefits is considered to be more likely than not. A valuation allowance is provided for deferred tax assets for which realization is not likely. The Company uses the flow through method to account for Oklahoma and South Carolina investment tax credits earned on eligible capital expenditures in the respective states. Under this method, the investment tax credits are recognized as a reduction to income tax expense when earned.</t>
  </si>
  <si>
    <t>Deferred Charges, Policy [Policy Text Block]</t>
  </si>
  <si>
    <t xml:space="preserve"> Deferred debt issuance costs Costs incurred in obtaining debt funding are deferred and amortized on an effective interest method over the terms of the loans. Amortization expense for 2017, 2016 and 2015 was $ 0.5 0.3 0.2</t>
  </si>
  <si>
    <t>Share-based Compensation, Option and Incentive Plans Policy [Policy Text Block]</t>
  </si>
  <si>
    <t xml:space="preserve"> Stock compensation expense Grant-date cost of stock options and restricted stock are recognized on a straight-line basis over the requisite service periods of the respective options and shares, based on the fair value of the award on the grant date. The fair value of stock options that have time-based vesting requirements is estimated using the Black-Scholes option-pricing model. The fair value of stock options that have market-based vesting requirements is estimated using a Monte-Carlo option-pricing model. The fair value of restricted stock awards is calculated as the arithmetic mean of the high and low market price of the Company’s stock on the grant date. In March 2016, the Financial Accounting Standards Board ("FASB") issued Accounting Standards Update No. 2016-09, Compensation  Stock Compensation (Topic 718): Improvements to Employee Share-Based Payment Accounting (“ASU 2016-09”), which changed the accounting for certain aspects of share-based payment to employees. ASU 2016-09 became effective for the Company on January 1, 2017. The primary impact of adoption was the recognition of excess tax benefits in the provision for income taxes rather than paid-in capital beginning in the first quarter of 2017. Upon adoption of this standard, excess tax benefits were classified along with other income tax cash flows as an operating activity on the statement of cash flows. The Company elected to adopt this portion of the standard on a prospective basis beginning in 2017; therefore, prior periods have not been adjusted. Under the standard, cash flows related to employee taxes paid for withheld shares are presented as a financing activity on the statement of cash flows on a retrospective basis. ASU 2016-09 provides an accounting policy election to account for forfeitures as they occur, and the Company opted for this election. Prior to the adoption of ASU 2016-09, excess tax benefits related to share-based compensation that were available to absorb future tax deficiencies related to share-based compensation were recorded in additional paid-in capital ("APIC pool") when realized. If the amount of tax deficiencies was greater than the available APIC pool, the excess was recorded as current income tax expense in the statement of income.</t>
  </si>
  <si>
    <t>Revenue Recognition, Sales of Goods [Policy Text Block]</t>
  </si>
  <si>
    <t xml:space="preserve"> Revenue recognition Revenues for products loaded on customer trailers are recognized when the customer has accepted custody and left the Company's dock. Revenues for products shipped to customers are recognized when title passes upon shipment. Customer discounts and pricing allowances are included in net sales.</t>
  </si>
  <si>
    <t>Shipping and Handling Cost, Policy [Policy Text Block]</t>
  </si>
  <si>
    <t xml:space="preserve"> Shipping and handling costs Shipping and handling costs incurred to ship raw materials to the Company's facilities are included in inventory and cost of sales in the statement of income. Shipping and handling costs incurred to ship finished goods to customer locations and warehouse locations are included in cost of sales in the statement of income.</t>
  </si>
  <si>
    <t>Business Interruption Insurance [Policy Text Block]</t>
  </si>
  <si>
    <t xml:space="preserve"> Business interruption insurance In 2016, the Company received $ 1.1</t>
  </si>
  <si>
    <t>Advertising Cost, Policy, Expensed Advertising Cost [Policy Text Block]</t>
  </si>
  <si>
    <t xml:space="preserve"> Advertising costs Advertising costs, which include costs related to artwork and packaging development, totaled approximately $ 0.5 0.4 0.3</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significantly from those estimates.</t>
  </si>
  <si>
    <t>Reclassification, Policy [Policy Text Block]</t>
  </si>
  <si>
    <t xml:space="preserve"> Reclassifications Certain immaterial prior period amounts in the accompanying financial statements have been reclassified to conform to the current period presentation. These reclassifications did not affect previously reported amounts of net income.</t>
  </si>
  <si>
    <t>New Accounting Pronouncements, Policy [Policy Text Block]</t>
  </si>
  <si>
    <t xml:space="preserve"> New and recently adopted accounting pronouncements In March 2016, the FASB issued ASU No. 2016-09, Compensation  Stock Compensation Improvements to Employee Share-Based Payment Accounting In July 2015, the FASB issued ASU No. 2015-11, Inventory Simplifying the Measurement of Inventory In May 2017, the FASB issued ASU No. 2017-09, Compensation - Stock Compensation Scope of Modification Accounting In January 2017, the FASB issued ASU No. 2017-04 , Intangibles-Goodwill and Other (Topic 350): Simplifying the Test for Goodwill Impairment . In January 2017, the FASB issued ASU No. 2017-01 , Business Combinations (Topic 805): Clarifying the Definition of a Business . In November 2016, the FASB issued ASU No. 2016-18, Statement of Cash Flows Restricted Cash In October 2016, the FASB issued ASU No. 2016-16, Income Taxes (Topic 740): Intra-Entity Transfers of Assets Other Than Inventory . In August 2016, the FASB issued ASU No. 2016-15, Statement of Cash Flows (Topic 230): Classification of Certain Cash Receipts and Cash Payments In June 2016, the FASB issued ASU No. 2016-13, Financial Instruments  Credit Losses (Topic 326): Measurement of Credit Losses on Financial Instruments In February 2016, the FASB issued ASU No. 2016-02, Leases (Topic 842) In January 2016, the FASB issued ASU No. 2016-01, Financial Instruments  Overall (Subtopic 825-10): Recognition and Measurement of Financial Assets and Financial Liabilities In May 2014, the FASB issued ASU No. 2014-09, Revenue from Contracts with Customers</t>
  </si>
  <si>
    <t>Note 2 - Fabrica Transaction (Tables)</t>
  </si>
  <si>
    <t>Schedule of Finite-Lived Intangible Assets [Table Text Block]</t>
  </si>
  <si>
    <t xml:space="preserve"> Gross Net Life Carrying Accumulated Carrying (in years) Amount Amortization Value (in thousands) Intangible asset - supply and equipment lease agreements 20 $ 12,800 $ 2,240 $ 10,560 Intangible asset - licenses/trademarks 20 1,350 237 1,113 Intangible asset - non-compete agreement 2 1,150 1,150 - Intangible asset - customer relationships 12 2,690 784 1,906 $ 17,990 $ 4,411 $ 13,579 Gross Net Life Carrying Accumulated Carrying (in years) Amount Amortization Value (in thousands) Intangible asset - supply and equipment lease agreements 20 $ 12,800 $ 1,600 $ 11,200 Intangible asset - licenses/trademarks 20 1,350 169 1,181 Intangible asset - non-compete agreement 2 1,150 1,150 - Intangible asset - customer relationships 12 2,690 560 2,130 $ 17,990 $ 3,479 $ 14,511 </t>
  </si>
  <si>
    <t>Business Acquisition, Pro Forma Information [Table Text Block]</t>
  </si>
  <si>
    <t xml:space="preserve"> Year Ended December 31, 2017 2016 2015 (In thousands) Revenues $ 31,748 $ 42,045 $ 46,316 Operating income 5,940 10,583 10,569 </t>
  </si>
  <si>
    <t>Schedule of Related Party Transactions [Table Text Block]</t>
  </si>
  <si>
    <t xml:space="preserve"> Year Ended December 31, 2017 2016 2015 (In thousands) Products purchased under the Supply Agreement $ 26,640 $ 31,974 $ 37,373 Amounts billed to Fabrica under the Equipment Lease Agreement $ 2,027 $ 1,647 $ 2,172 Parent rolls purchased by Fabrica $ 4,889 $ 1,777 $ 6,119 </t>
  </si>
  <si>
    <t>Note 4 - Commitments and Contingencies (Tables)</t>
  </si>
  <si>
    <t>Long-term Purchase Commitment [Table Text Block]</t>
  </si>
  <si>
    <t xml:space="preserve"> PRYOR, OKLAHOMA Period MMBTUs Price per MMBTUs Price per MMBTUs Price per MMBTUs Price per 1Q 2018 30,000 $ 2.89 60,000 $ 2.75 15,000 $ 2.58 25,029 * 2Q 2018 30,000 $ 2.89 60,000 $ 2.75 15,000 $ 2.58 22,011 * 3Q 2018 30,000 $ 2.89 60,000 $ 2.75 15,000 $ 2.58 13,222 * 4Q 2018 30,000 $ 2.89 60,000 $ 2.75 15,000 $ 2.58 23,844 * 1Q 2019 30,000 $ 2.89 60,000 $ 2.75 15,000 $ 2.58 25,029 * 2Q 2019 30,000 $ 2.89 60,000 $ 2.75 15,000 $ 2.58 22,011 * 3Q 2019 30,000 $ 2.89 60,000 $ 2.75 15,000 $ 2.58 13,222 * 4Q 2019 30,000 $ 2.89 60,000 $ 2.75 15,000 $ 2.58 23,844 * 1Q 2020 - $ - - $ - - $ - 130,029 * 2Q 2020 - $ - - $ - - $ - 127,011 * 3Q 2020 - $ - - $ - - $ - 118,222 * 4Q 2020 - $ - - $ - - $ - 128,844 * *The variable rate is based on the Oneok Gas Transportation rate plus an adder of $ 0.01 BARNWELL, SOUTH CAROLINA MMBTUs Price per MMBTUs Price per MMBTUs Price per 1Q 2018 12,586 $ 3.52 12,586 $ 3.43 12,586 $ 3.37 2Q 2018 12,725 $ 3.52 12,725 $ 3.43 12,725 $ 3.37 3Q 2018 12,865 $ 3.52 12,865 $ 3.43 12,865 $ 3.37 4Q 2018 12,865 $ 3.52 12,865 $ 3.43 12,865 $ 3.37 1Q 2019 12,586 $ 3.52 12,586 $ 3.43 12,586 $ 3.37 2Q 2019 12,725 $ 3.52 12,725 $ 3.43 12,725 $ 3.37 3Q 2019 12,865 $ 3.52 12,865 $ 3.43 12,865 $ 3.37 4Q 2019 - $ - - $ - 12,865 $ 3.37 </t>
  </si>
  <si>
    <t>Note 5 - Inventories (Tables)</t>
  </si>
  <si>
    <t>Schedule of Inventory, Current [Table Text Block]</t>
  </si>
  <si>
    <t xml:space="preserve"> Inventories at December 31 were: 2017 2016 (In thousands) Raw materials $ 6,032 $ 4,855 Bulk paper rolls 5,526 3,765 Converted finished goods 9,134 9,859 Inventory valuation reserve (129) (65) $ 20,563 $ 18,414 </t>
  </si>
  <si>
    <t>Note 6 - Property, Plant and Equipment (Tables)</t>
  </si>
  <si>
    <t>Property, Plant and Equipment [Table Text Block]</t>
  </si>
  <si>
    <t xml:space="preserve"> The principal categories and estimated useful lives of property, plant and equipment at December 31 were: Estimated Useful 2017 2016 Lives (In thousands) Land $ 4,582 $ 4,582 - Buildings and improvements 62,358 32,428 7 to 40 Machinery and equipment 286,291 188,531 2.5 to 40 Vehicles 1,836 1,824 3 to 5 Nondepreciable machinery and equipment (parts and spares) 12,680 11,976 - Construction-in-process 3,014 81,101 - $ 370,761 $ 320,442 </t>
  </si>
  <si>
    <t>Note 7 - Long-Term Debt and Revolving Line of Credit (Tables)</t>
  </si>
  <si>
    <t>Schedule of Interest Margin and Commitment Fee Payable [Table Text Block]</t>
  </si>
  <si>
    <t xml:space="preserve"> LIBOR Base Commitment Leverage Ratio Margin Margin Fee Less than 1.00 1.25 % 0.00 % 0.15 % Greater than or equal to 1.00 but less than 2.00 1.50 % 0.00 % 0.20 % Greater than or equal to 2.00 but less than 3.00 1.75 % 0.00 % 0.25 % Greater than or equal to 3.00 but less than 3.50 2.25 % 0.00 % 0.30 % Greater than or equal to 3.50 but less than 4.00 2.50 % 0.25 % 0.35 % Greater than or equal to 4.00 but less than 4.50 3.00 % 0.75 % 0.40 % Greater than or equal to 4.50 but less than 5.00 3.50 % 1.25 % 0.45 % Greater than or equal to 5.00 but less than 6.00 4.00 % 1.75 % 0.50 % Greater than or equal to 6.00 7.00 % 4.75 % 1.55 % </t>
  </si>
  <si>
    <t>Schedule of Long-term Debt Instruments [Table Text Block]</t>
  </si>
  <si>
    <t xml:space="preserve"> 2017 2016 (In thousands) Revolving line of credit, maturing on June 25, 2020 $ 16,844 $ 16,447 Delayed draw term loan, maturing on June 25, 2020, with quarterly principal payments beginning in September 2017 of 1.5% of the outstanding balance as of defined measurement dates through the draw period ending December 2017. Beginning in December 2017 through March 2018, quarterly principal payments are $1.6 million, and beginning in April 2018 monthly payments of $0.5 million will be paid through June 2020, excluding interest paid separately. 105,305 72,342 Term loan, maturing on June 25, 2020, with quarterly principal payments of $0.7 million for September 2015 through June 2016, $1.0 million for September 2016 through March 2018, and beginning in April 2018 through June 2020, monthly payments of $0.3 million, excluding interest paid separately. 38,600 42,600 Term loan, maturing on December 29, 2022, due in quarterly installments of $255,000, including interest 10,019 10,577 Capital lease obligations 33 - Less: unamortized debt issuance costs (1,865) (1,249) 168,936 140,717 Less current portion 168,903 6,728 $ 33 $ 133,989 </t>
  </si>
  <si>
    <t>Schedule Of Unamortized Debt Issuance Costs [Table Text Block]</t>
  </si>
  <si>
    <t xml:space="preserve"> 2017 2016 (In thousands) Revolving line of credit $ 432 $ 229 Delayed draw term loan, maturing on June 25, 2020 615 283 Term loan, maturing on June 25, 2020 274 146 Term loan, maturing on December 29, 2022 544 591 $ 1,865 $ 1,249 </t>
  </si>
  <si>
    <t>Schedule of Maturities of Long-term Debt [Table Text Block]</t>
  </si>
  <si>
    <t xml:space="preserve"> Annual Payment Year Amount (in thousands) 2018 $ 10,903 2019 10,929 2020 140,751 2021 668 2022 7,527 after 2022 23 $ 170,801 </t>
  </si>
  <si>
    <t>Note 8 - Income Taxes (Tables)</t>
  </si>
  <si>
    <t>Schedule of Income before Income Tax, Domestic and Foreign [Table Text Block]</t>
  </si>
  <si>
    <t xml:space="preserve"> Year ended December 31, 2017 2016 2015 (in thousands) United States $ (10,401) $ 18,280 $ 17,902 Foreign 1,574 (1,058) 1,710 Total (loss) income before income taxes $ (8,827) $ 17,222 $ 19,612 </t>
  </si>
  <si>
    <t>Schedule of Components of Income Tax Expense (Benefit) [Table Text Block]</t>
  </si>
  <si>
    <t xml:space="preserve"> Year ended December 31, 2017 2016 2015 (in thousands) Current: U.S. Federal $ (31,060) $ (2,934) $ 1,945 U.S. State (2,048) (352) (224) Foreign 240 127 99 (32,868) (3,159) 1,820 Deferred: U.S. Federal 16,667 7,906 3,930 U.S. State 429 (568) - Foreign 271 232 305 17,367 7,570 4,235 Total provision for (benefit from) income taxes $ (15,501) $ 4,411 $ 6,055 </t>
  </si>
  <si>
    <t>Schedule of Deferred Tax Assets and Liabilities [Table Text Block]</t>
  </si>
  <si>
    <t xml:space="preserve"> 2017 2016 (in thousands) Deferred income taxes Inventories $ 1,477 $ 1,576 Prepaid expenses (134) (209) Accrued vacation 14 70 Plant and equipment (31,185) (34,114) Federal net operating loss carryforward 12,010 - State investment tax credit carryforward 9,036 7,721 State net operating loss carryforward 2,407 352 Stock-based compensation 862 1,375 State income taxes - temporary differences (6,483) (4,738) R&amp;D and other federal credits 677 766 Intangible assets (326) (273) Other 50 140 Deferred income tax liabilities, net $ (11,595) $ (27,334) </t>
  </si>
  <si>
    <t>Schedule of Effective Income Tax Rate Reconciliation [Table Text Block]</t>
  </si>
  <si>
    <t xml:space="preserve"> Year ended December 31, 2017 2016 2015 Statutory tax rate 35.0 % 35.0 % 35.0 % Change in future years' tax rate 125.0 % - - State income taxes, net of U.S. federal tax benefit 3.5 % 4.6 % 3.3 % R&amp;D and other federal credits 0.9 % (2.1) % (1.2) % Employee and board stock compensation (0.5) % - 0.1 % State investment tax credits 14.9 % (10.0) % (5.5) % Section 199 manufacturing deduction - - (1.5) % Change in estimates - (1.8) % - Foreign income taxes, net of U.S. federal tax credits 2.7 % (1.1) % 0.6 % Other (5.9) % 1.0 % 0.1 % 175.6 % 25.6 % 30.9 %</t>
  </si>
  <si>
    <t>Note 9 - Earnings per Share (Tables)</t>
  </si>
  <si>
    <t>Schedule of Earnings Per Share, Basic and Diluted [Table Text Block]</t>
  </si>
  <si>
    <t xml:space="preserve"> Year ended December 31, 2017 2016 2015 (In thousands, except share and per share data) Net income $ 6,674 $ 12,811 $ 13,557 Less: distributed earnings allocable to participating securities - - (3) Distributed and undistributed earnings allocable to common shareholders $ 6,674 $ 12,811 $ 13,554 Weighted average shares outstanding 10,399,074 10,286,373 9,778,167 Effect of stock options 15,797 62,901 66,054 Weighted average shares outstanding - assuming dilution 10,414,871 10,349,274 9,844,221 Net income per common share: Basic $ 0.64 $ 1.25 $ 1.39 Diluted $ 0.64 $ 1.24 $ 1.38 Stock options not included above because they were anti-dilutive 838,925 614,250 598,000 </t>
  </si>
  <si>
    <t>Note 10 - Stock Incentives (Tables)</t>
  </si>
  <si>
    <t>Schedule of Share-based Compensation Arrangement by Share-based Payment Award, Option Vested [Table Text Block]</t>
  </si>
  <si>
    <t xml:space="preserve"> Stock Options Vested During the Year Fair Value (in thousands) 2017 101,855 $ 412 2016 180,100 1,062 2015 61,750 321 </t>
  </si>
  <si>
    <t>Chief Executive Officer [Member]</t>
  </si>
  <si>
    <t>Schedule of Market-Based Options Granted and Valuation Assumptions [Table Text Block]</t>
  </si>
  <si>
    <t xml:space="preserve"> Grant Derived Number Date Risk-Free Expected Service of Exercise Fair Interest Estimated Dividend Life Period Shares Price Value Rate Volatility Yield (in years) (in years) Tranche 1 100,000 $ 30.25 $ 5.18 2.10 % 30 % 4.60 % 4.99 0.40 Tranche 2 100,000 $ 30.25 5.04 2.10 30 4.60 5.42 1.25 Tranche 3 100,000 $ 30.25 4.31 2.10 30 4.60 5.79 2.00 Tranche 4 100,000 $ 30.25 3.50 2.10 30 4.60 6.04 2.50 </t>
  </si>
  <si>
    <t>Management [Member]</t>
  </si>
  <si>
    <t>Schedule of Time-Based Vesting Options Granted and Valuation Assumptions [Table Text Block]</t>
  </si>
  <si>
    <t xml:space="preserve"> Expected Grant Number Exercise Grant Date Risk-Free Estimated Dividend Life Date of Shares Price Fair Value Interest Rate Volatility Yield (in years) May 2015 40,000 $ 22.49 $ 4.64 2.13 % 40 % 6.23 % 5 Nov 2015 68,000 29.58 7.37 2.32 40 4.73 6 Jan 2016 5,000 27.77 6.56 2.00 40 5.04 6 May 2016 40,000 31.33 7.57 1.74 40 4.47 5 Sep 2016 20,000 28.48 4.28 - 4.83 1.21 - 1.50 29 - 31 4.92 5 to 7 May 2017 40,000 19.95 3.40 1.81 32 5.26 5 Jul 2017 76,500 12.22 2.31 1.94 - 2.08 33.7 - 33.9 5.12 - 5.15 5 to 6 </t>
  </si>
  <si>
    <t>Share-based Compensation Arrangement by Share-based Payment Award, Market-based Vesting Conditions [Table Text Block]</t>
  </si>
  <si>
    <t xml:space="preserve"> These options will become exercisable in four equal tranches, if at all, if and when the share price of the Company’s common stock closes at or above a certain percentage of the purchase price of the option for three consecutive business days, in accordance with the following vesting schedule: Share price required to achieve vesting 2014 2015 Tranche 1 $ 34.79 $ 29.56 Tranche 2 42.35 36.00 Tranche 3 51.43 43.71 Tranche 4 60.50 51.43 </t>
  </si>
  <si>
    <t xml:space="preserve"> Grant Derived Number Date Risk-Free Expected Service of Exercise Fair Interest Estimated Dividend Life Period Grant Date Shares Price Value Rate Volatility Yield (in years) (in years) Jan 2014 -Tranche 1 10,000 $ 31.13 $ 5.64 1.98 % 31 % 4.50 % 5.15 0.31 Jan 2014 -Tranche 2 10,000 31.13 5.46 1.98 31 4.50 5.58 1.15 Jan 2014 -Tranche 3 10,000 31.13 5.03 1.98 31 4.50 5.97 1.94 Jan 2014 -Tranche 4 10,000 31.13 4.27 1.98 31 4.50 6.25 2.50 Feb 2014 -Tranche 1 25,000 30.88 5.51 1.98 31 4.60 5.17 0.35 Feb 2014 -Tranche 2 25,000 30.88 5.35 1.98 31 4.60 5.60 1.19 Feb 2014 -Tranche 3 25,000 30.88 4.88 1.98 31 4.60 5.99 1.98 Feb 2014 -Tranche 4 25,000 30.88 4.15 1.98 31 4.60 6.27 2.54 May 2014 -Tranche 1 1,250 28.19 5.06 2.03 31 4.70 5.36 0.71 May 2014 -Tranche 2 1,250 28.19 4.74 2.03 31 4.70 5.78 1.56 May 2014 -Tranche 3 1,250 28.19 4.02 2.03 31 4.70 6.14 2.29 May 2014 -Tranche 4 1,250 28.19 3.29 2.03 31 4.70 6.39 2.79 Sep 2015 -Tranche 1 7,150 25.24 4.44 1.82 34 5.20 5.20 0.40 Sep 2015 -Tranche 2 7,150 25.24 3.92 1.82 34 5.20 5.51 1.02 Sep 2015 -Tranche 3 7,150 25.24 3.11 1.82 34 5.20 5.77 1.54 Sep 2015 -Tranche 4 7,150 25.24 2.36 1.82 34 5.20 5.93 1.87 </t>
  </si>
  <si>
    <t>Schedule of Vesting of Exercisable Options Granted to Incoming President and Chief Executive Officer [Table Text Block]</t>
  </si>
  <si>
    <t xml:space="preserve"> Share price closes at or above the following Number of shares that become vested 115 34.79 100,000 140 42.35 100,000 170 51.43 100,000 200 60.50 100,000 </t>
  </si>
  <si>
    <t>Share-based Compensation Arrangement by Share-based Payment Award, Expenses Related to Options Granted [Table Text Block]</t>
  </si>
  <si>
    <t xml:space="preserve"> Year ended December 31, 2017 2016 2015 (In thousands) Time-based vesting options $ 342 $ 430 $ 298 Market-based vesting options 68 133 705 Total compensation expense related to stock options $ 410 $ 563 $ 1,003 </t>
  </si>
  <si>
    <t>Schedule of Share-based Compensation, Stock Options, Activity [Table Text Block]</t>
  </si>
  <si>
    <t xml:space="preserve"> Weighted Weighted Weighted Average Average Aggregate Average Remaining Grant Intrinsic Exercise Contractual Date Value Number Price Life Fair Value (in thousands) Balance, December 31, 2014 734,250 $ 27.06 Granted 136,600 26.59 $ 5.75 Exercised (11,250) 18.64 $ 50 Forfeited/Expired (33,750) 27.78 Balance, December 31, 2015 825,850 27.07 Granted 65,000 30.18 $ 6.56 Exercised (28,000) 11.22 $ 606 Forfeited (24,550) 30.25 Balance, December 31, 2016 838,300 27.74 Granted 116,500 14.87 $ 2.69 Exercised (13,500) 9.91 $ 169 Forfeited (1,875) 25.24 Balance, December 31, 2017 939,425 26.41 6.72 years $ 48 Exercisable at December 31, 2017 481,705 $ 24.88 6.61 years $ 18 </t>
  </si>
  <si>
    <t>Schedule of Share-based Compensation, Shares Authorized under Stock Option Plans, by Exercise Price Range [Table Text Block]</t>
  </si>
  <si>
    <t xml:space="preserve"> Options Outstanding Options Exercisable Weighted Weighted Average Weighted Average Remaining Average Exercise Contractual Exercise Exercise price range Number Price Life Number Price $11.95 - $17.85 151,500 $ 14.30 6.34 years 100,505 $ 15.35 $19.95 - $29.65 271,675 $ 25.53 7.53 years 213,700 $ 24.88 $30.09 - $31.33 516,250 $ 30.43 6.40 years 167,500 $ 30.59 939,425 481,705 </t>
  </si>
  <si>
    <t>Restricted Stock [Member]</t>
  </si>
  <si>
    <t>Schedule of Share-based Compensation Arrangement by Share-based Payment Award, Other Than Option Vested [Table Text Block]</t>
  </si>
  <si>
    <t xml:space="preserve"> Restricted Stock Vested During the Year Fair Value (in thousands) 2016 2,000 53 2015 2,333 63 </t>
  </si>
  <si>
    <t>Note 11 - Major Customers and Concentration of Credit Risk (Tables)</t>
  </si>
  <si>
    <t>Accounts Receivable [Member]</t>
  </si>
  <si>
    <t>Schedules of Concentration of Risk, by Risk Factor [Table Text Block]</t>
  </si>
  <si>
    <t xml:space="preserve"> 2017 2016 Converted product customer 1 $ 4,001 32 % $ 3,703 41 % Converted product customer 2 * * * * Converted product customer 3 * * * * Converted product customer 4 4,105 33 * * Total of accounts receivable $ 8,106 65 % $ 3,703 41 % *Customer did not account for more than 10% of accounts receivable during the period indicated.</t>
  </si>
  <si>
    <t>Sales Revenue, Goods, Net [Member]</t>
  </si>
  <si>
    <t>Revenue from External Customers by Products and Services [Table Text Block]</t>
  </si>
  <si>
    <t xml:space="preserve"> Year ended December 31, 2017 2016 2015 (In thousands) Converted product net sales $ 150,106 $ 158,102 $ 161,052 Parent roll net sales 12,378 6,392 7,394 Total net sales $ 162,484 $ 164,494 $ 168,446 </t>
  </si>
  <si>
    <t xml:space="preserve"> 2017 2016 2015 Converted product customer 1 29 % 36 % 34 % Converted product customer 2 * * 15 Converted product customer 3 15 14 12 Converted product customer 4 18 * * Total percent of net sales 62 % 50 % 61 % *Customer did not account for more than 10% of sales during the period indicated.</t>
  </si>
  <si>
    <t>Note 16 - Selected Quarterly Financial Data (Tables)</t>
  </si>
  <si>
    <t>Schedule of Quarterly Financial Information [Table Text Block]</t>
  </si>
  <si>
    <t xml:space="preserve"> 2017 First Second Third Fourth Quarter Quarter Quarter Quarter (In thousands, except per share data) Sales $ 35,354 $ 38,443 $ 45,172 $ 43,515 Gross profit 1,969 1,514 2,740 2,503 Operating loss (883) (2,008) (519) (507) Net income (loss) (860) (2,047) 705 8,876 Basic income (loss) per common share $ (0.08) $ (0.20) $ 0.07 $ 0.85 Diluted income (loss) per common share (0.08) (0.20) 0.07 0.85 Dividends per share 0.35 - - - Price per common share High $ 29.93 $ 25.51 $ 14.26 $ 14.69 Low 23.71 11.55 8.80 11.85 2016 First Second Third Fourth Quarter Quarter Quarter Quarter (In thousands, except per share data) Sales $ 47,743 $ 39,414 $ 39,628 $ 37,709 Gross profit 11,381 6,873 6,215 5,680 Operating income 8,282 3,993 3,425 2,986 Net income 5,409 2,568 2,213 2,621 Basic income per common share $ 0.53 $ 0.25 $ 0.21 $ 0.25 Diluted income per common share 0.52 0.25 0.21 0.25 Dividends per share 0.35 0.35 0.35 0.35 Price per common share High $ 30.54 $ 35.61 $ 36.01 $ 27.99 Low 24.80 27.01 26.89 23.35 </t>
  </si>
  <si>
    <t>Note 1 - Nature of Business and Summary of Significant Accounting Policies (Details Textual) $ in Millions</t>
  </si>
  <si>
    <t>Dec. 31, 2017USD ($)</t>
  </si>
  <si>
    <t>Dec. 31, 2016USD ($)</t>
  </si>
  <si>
    <t>Dec. 31, 2015USD ($)</t>
  </si>
  <si>
    <t>Amortization of Debt Issuance Costs</t>
  </si>
  <si>
    <t>Advertising Expense</t>
  </si>
  <si>
    <t>Gain on Business Interruption Insurance Recovery</t>
  </si>
  <si>
    <t>Working Capital Deficit</t>
  </si>
  <si>
    <t>Long-Term Debt, Included In Current Liabilities</t>
  </si>
  <si>
    <t>At The Market Offering [Member]</t>
  </si>
  <si>
    <t>At Market Equity Offering Remaining Authorized Amount Value</t>
  </si>
  <si>
    <t>Fabrica [Member]</t>
  </si>
  <si>
    <t>Number of Wholly Owned Subsidiaries</t>
  </si>
  <si>
    <t>Fabrica [Member] | Minimum [Member]</t>
  </si>
  <si>
    <t>Finite-Lived Intangible Asset, Useful Life</t>
  </si>
  <si>
    <t>2 years</t>
  </si>
  <si>
    <t>Fabrica [Member] | Maximum [Member]</t>
  </si>
  <si>
    <t>20 years</t>
  </si>
  <si>
    <t>Note 2 - Fabrica Transaction (Details Textual) $ in Thousands</t>
  </si>
  <si>
    <t>Dec. 31, 2014USD ($)share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Business Combination, Recognized Identifiable Assets Acquired, Goodwill, and Liabilities Assumed, Net</t>
  </si>
  <si>
    <t>Business Combination, Recognized Identifiable Assets Acquired and Liabilities Assumed, Equipment</t>
  </si>
  <si>
    <t>Business Combination, Recognized Identifiable Assets Acquired and Liabilities Assumed, Finite-Lived Intangibles</t>
  </si>
  <si>
    <t>Fabrica [Member] | Supply Agreement [Member]</t>
  </si>
  <si>
    <t>Supply Agreement Maximum Units of Product That Can Be Purchased in Each Twelve Months Period</t>
  </si>
  <si>
    <t>Supply Agreement Additional Annual Purchases in Specified Period</t>
  </si>
  <si>
    <t>Supply Agreement Period over Which Additional Units of Product Can Be Purchased</t>
  </si>
  <si>
    <t>Supply Agreement Term</t>
  </si>
  <si>
    <t>Amount of Liquidated Damages to Be Paid in Event of Termination of Agreement Due to Specified Conditions</t>
  </si>
  <si>
    <t>Amount of Liquidated Damages to Be Paid in Event of Termination of Agreement Due To Change of Control</t>
  </si>
  <si>
    <t>Supply Agreement Termination Period Based On Change In Control</t>
  </si>
  <si>
    <t>Fabrica [Member] | Equipment Lease Agreement [Member]</t>
  </si>
  <si>
    <t>Lessor Leasing Arrangements, Operating Leases, Term of Contract</t>
  </si>
  <si>
    <t>Equipment Lease Agreement Leased Assets Sale Value</t>
  </si>
  <si>
    <t>Certain Assets and US Business of Fabrica [Member]</t>
  </si>
  <si>
    <t>Business Combination, Consideration Transferred, Equity Interests Issued and Issuable</t>
  </si>
  <si>
    <t>Payments to Acquire Businesses, Gross</t>
  </si>
  <si>
    <t>Certain Assets and US Business of Fabrica [Member] | Fabrica [Member]</t>
  </si>
  <si>
    <t>Business Acquisition, Percentage of Specified Division of Business Acquired</t>
  </si>
  <si>
    <t>100.00%</t>
  </si>
  <si>
    <t>Business Acquisition, Equity Interest Issued or Issuable, Number of Shares | shares</t>
  </si>
  <si>
    <t>Business Acquisition Equity Interest Issued or Issuable Value per Purchase Agreement</t>
  </si>
  <si>
    <t>Certain Assets and US Business of Fabrica [Member] | Elgin Financeand Investment Corporation [Member] | Supply Agreement [Member]</t>
  </si>
  <si>
    <t>Note 2 - Intangibles and Goodwill (Details) - USD ($) $ in Thousands</t>
  </si>
  <si>
    <t>Accumulated Amortization</t>
  </si>
  <si>
    <t>Net Carrying Value</t>
  </si>
  <si>
    <t>Gross Carrying Amount</t>
  </si>
  <si>
    <t>Certain Assets and US Business of Fabrica [Member] | Supply and Lease Agreements [Member]</t>
  </si>
  <si>
    <t>Life (in years)</t>
  </si>
  <si>
    <t>Certain Assets and US Business of Fabrica [Member] | Licenses and Trademarks [Member]</t>
  </si>
  <si>
    <t>Certain Assets and US Business of Fabrica [Member] | Noncompete Agreements [Member]</t>
  </si>
  <si>
    <t>Certain Assets and US Business of Fabrica [Member] | Customer Relationships [Member]</t>
  </si>
  <si>
    <t>12 years</t>
  </si>
  <si>
    <t>Note 2 - Proforma Information (Details) - Certain Assets and US Business of Fabrica [Member] - USD ($) $ in Thousands</t>
  </si>
  <si>
    <t>Revenues</t>
  </si>
  <si>
    <t>Operating income</t>
  </si>
  <si>
    <t>Note 2 - Transactions with Fabrica (Details) - USD ($) $ in Thousands</t>
  </si>
  <si>
    <t>Parent Rolls [Member]</t>
  </si>
  <si>
    <t>Parent rolls purchased by Fabrica</t>
  </si>
  <si>
    <t>Supply Agreement [Member]</t>
  </si>
  <si>
    <t>Products purchased under the Supply Agreement</t>
  </si>
  <si>
    <t>Equipment Lease Agreement [Member]</t>
  </si>
  <si>
    <t>Amounts billed to Fabrica under the Equipment Lease Agreement</t>
  </si>
  <si>
    <t>Note 3 - Fair Value Measurements (Details Textual) - USD ($) $ in Millions</t>
  </si>
  <si>
    <t>Fair Value, Inputs, Level 2 [Member]</t>
  </si>
  <si>
    <t>Long-term Debt, Fair Value</t>
  </si>
  <si>
    <t>Note 4 - Commitments and Contingencies (Details Textual) $ in Millions</t>
  </si>
  <si>
    <t>Dec. 31, 2017USD ($)$ / MillionsofBTU-MMBTU</t>
  </si>
  <si>
    <t>Long Term Purchase Commitment Price Per Unit | $ / MillionsofBTU-MMBTU</t>
  </si>
  <si>
    <t>Inventories [Member]</t>
  </si>
  <si>
    <t>Long-term Purchase Commitment Percentage of Requirement</t>
  </si>
  <si>
    <t>80.00%</t>
  </si>
  <si>
    <t>Barnwell South Carolina [Member] | Inventories [Member]</t>
  </si>
  <si>
    <t>70.00%</t>
  </si>
  <si>
    <t>Barnwell South Carolina [Member] | Capital Addition Purchase Commitments [Member] | Manufacturing Facility And Equipment [Member]</t>
  </si>
  <si>
    <t>Purchase Obligation | $</t>
  </si>
  <si>
    <t>Note 4 - Commitments and Contingencies (Details)</t>
  </si>
  <si>
    <t>Dec. 31, 2017Boe$ / MillionsofBTU-MMBTU</t>
  </si>
  <si>
    <t>Long Term Purchase Commitment Price Per Unit</t>
  </si>
  <si>
    <t>PRYOR, OKLAHOMA [Member] | Inventories One [Member] | Q1 2018 [Member]</t>
  </si>
  <si>
    <t>Long-term Purchase Commitment, Minimum Energy Volume Required | Boe</t>
  </si>
  <si>
    <t>PRYOR, OKLAHOMA [Member] | Inventories One [Member] | Q2 2018 [Member]</t>
  </si>
  <si>
    <t>PRYOR, OKLAHOMA [Member] | Inventories One [Member] | Q3 2018 [Member]</t>
  </si>
  <si>
    <t>PRYOR, OKLAHOMA [Member] | Inventories One [Member] | Q4 2018 [Member]</t>
  </si>
  <si>
    <t>PRYOR, OKLAHOMA [Member] | Inventories One [Member] | Q1 2019 [Member]</t>
  </si>
  <si>
    <t>PRYOR, OKLAHOMA [Member] | Inventories One [Member] | Q2 2019 [Member]</t>
  </si>
  <si>
    <t>PRYOR, OKLAHOMA [Member] | Inventories One [Member] | Q3 2019 [Member]</t>
  </si>
  <si>
    <t>PRYOR, OKLAHOMA [Member] | Inventories One [Member] | Q4 2019 [Member]</t>
  </si>
  <si>
    <t>PRYOR, OKLAHOMA [Member] | Inventories One [Member] | Q1 2020 [Member]</t>
  </si>
  <si>
    <t>PRYOR, OKLAHOMA [Member] | Inventories One [Member] | Q2 2020 [Member]</t>
  </si>
  <si>
    <t>PRYOR, OKLAHOMA [Member] | Inventories One [Member] | Q3 2020 [Member]</t>
  </si>
  <si>
    <t>PRYOR, OKLAHOMA [Member] | Inventories One [Member] | Q4 2020 [Member]</t>
  </si>
  <si>
    <t>PRYOR, OKLAHOMA [Member] | Inventories Two [Member] | Q1 2018 [Member]</t>
  </si>
  <si>
    <t>PRYOR, OKLAHOMA [Member] | Inventories Two [Member] | Q2 2018 [Member]</t>
  </si>
  <si>
    <t>PRYOR, OKLAHOMA [Member] | Inventories Two [Member] | Q3 2018 [Member]</t>
  </si>
  <si>
    <t>PRYOR, OKLAHOMA [Member] | Inventories Two [Member] | Q4 2018 [Member]</t>
  </si>
  <si>
    <t>PRYOR, OKLAHOMA [Member] | Inventories Two [Member] | Q1 2019 [Member]</t>
  </si>
  <si>
    <t>PRYOR, OKLAHOMA [Member] | Inventories Two [Member] | Q2 2019 [Member]</t>
  </si>
  <si>
    <t>PRYOR, OKLAHOMA [Member] | Inventories Two [Member] | Q3 2019 [Member]</t>
  </si>
  <si>
    <t>PRYOR, OKLAHOMA [Member] | Inventories Two [Member] | Q4 2019 [Member]</t>
  </si>
  <si>
    <t>PRYOR, OKLAHOMA [Member] | Inventories Two [Member] | Q1 2020 [Member]</t>
  </si>
  <si>
    <t>PRYOR, OKLAHOMA [Member] | Inventories Two [Member] | Q2 2020 [Member]</t>
  </si>
  <si>
    <t>PRYOR, OKLAHOMA [Member] | Inventories Two [Member] | Q3 2020 [Member]</t>
  </si>
  <si>
    <t>PRYOR, OKLAHOMA [Member] | Inventories Two [Member] | Q4 2020 [Member]</t>
  </si>
  <si>
    <t>PRYOR, OKLAHOMA [Member] | Inventories Three [Member] | Q1 2018 [Member]</t>
  </si>
  <si>
    <t>PRYOR, OKLAHOMA [Member] | Inventories Three [Member] | Q2 2018 [Member]</t>
  </si>
  <si>
    <t>PRYOR, OKLAHOMA [Member] | Inventories Three [Member] | Q3 2018 [Member]</t>
  </si>
  <si>
    <t>PRYOR, OKLAHOMA [Member] | Inventories Three [Member] | Q4 2018 [Member]</t>
  </si>
  <si>
    <t>PRYOR, OKLAHOMA [Member] | Inventories Three [Member] | Q1 2019 [Member]</t>
  </si>
  <si>
    <t>PRYOR, OKLAHOMA [Member] | Inventories Three [Member] | Q2 2019 [Member]</t>
  </si>
  <si>
    <t>PRYOR, OKLAHOMA [Member] | Inventories Three [Member] | Q3 2019 [Member]</t>
  </si>
  <si>
    <t>PRYOR, OKLAHOMA [Member] | Inventories Three [Member] | Q4 2019 [Member]</t>
  </si>
  <si>
    <t>PRYOR, OKLAHOMA [Member] | Inventories Three [Member] | Q1 2020 [Member]</t>
  </si>
  <si>
    <t>PRYOR, OKLAHOMA [Member] | Inventories Three [Member] | Q2 2020 [Member]</t>
  </si>
  <si>
    <t>PRYOR, OKLAHOMA [Member] | Inventories Three [Member] | Q3 2020 [Member]</t>
  </si>
  <si>
    <t>PRYOR, OKLAHOMA [Member] | Inventories Three [Member] | Q4 2020 [Member]</t>
  </si>
  <si>
    <t>PRYOR, OKLAHOMA [Member] | Inventories Four [Member] | Q1 2018 [Member]</t>
  </si>
  <si>
    <t>[1]</t>
  </si>
  <si>
    <t>PRYOR, OKLAHOMA [Member] | Inventories Four [Member] | Q2 2018 [Member]</t>
  </si>
  <si>
    <t>PRYOR, OKLAHOMA [Member] | Inventories Four [Member] | Q3 2018 [Member]</t>
  </si>
  <si>
    <t>PRYOR, OKLAHOMA [Member] | Inventories Four [Member] | Q4 2018 [Member]</t>
  </si>
  <si>
    <t>PRYOR, OKLAHOMA [Member] | Inventories Four [Member] | Q1 2019 [Member]</t>
  </si>
  <si>
    <t>PRYOR, OKLAHOMA [Member] | Inventories Four [Member] | Q2 2019 [Member]</t>
  </si>
  <si>
    <t>PRYOR, OKLAHOMA [Member] | Inventories Four [Member] | Q3 2019 [Member]</t>
  </si>
  <si>
    <t>PRYOR, OKLAHOMA [Member] | Inventories Four [Member] | Q4 2019 [Member]</t>
  </si>
  <si>
    <t>PRYOR, OKLAHOMA [Member] | Inventories Four [Member] | Q1 2020 [Member]</t>
  </si>
  <si>
    <t>PRYOR, OKLAHOMA [Member] | Inventories Four [Member] | Q2 2020 [Member]</t>
  </si>
  <si>
    <t>PRYOR, OKLAHOMA [Member] | Inventories Four [Member] | Q3 2020 [Member]</t>
  </si>
  <si>
    <t>PRYOR, OKLAHOMA [Member] | Inventories Four [Member] | Q4 2020 [Member]</t>
  </si>
  <si>
    <t>BARNWELL, SOUTH CAROLINA [Member] | Inventories One [Member] | Q1 2018 [Member]</t>
  </si>
  <si>
    <t>BARNWELL, SOUTH CAROLINA [Member] | Inventories One [Member] | Q2 2018 [Member]</t>
  </si>
  <si>
    <t>BARNWELL, SOUTH CAROLINA [Member] | Inventories One [Member] | Q3 2018 [Member]</t>
  </si>
  <si>
    <t>BARNWELL, SOUTH CAROLINA [Member] | Inventories One [Member] | Q4 2018 [Member]</t>
  </si>
  <si>
    <t>BARNWELL, SOUTH CAROLINA [Member] | Inventories One [Member] | Q1 2019 [Member]</t>
  </si>
  <si>
    <t>BARNWELL, SOUTH CAROLINA [Member] | Inventories One [Member] | Q2 2019 [Member]</t>
  </si>
  <si>
    <t>BARNWELL, SOUTH CAROLINA [Member] | Inventories One [Member] | Q3 2019 [Member]</t>
  </si>
  <si>
    <t>BARNWELL, SOUTH CAROLINA [Member] | Inventories One [Member] | Q4 2019 [Member]</t>
  </si>
  <si>
    <t>BARNWELL, SOUTH CAROLINA [Member] | Inventories Two [Member] | Q1 2018 [Member]</t>
  </si>
  <si>
    <t>BARNWELL, SOUTH CAROLINA [Member] | Inventories Two [Member] | Q2 2018 [Member]</t>
  </si>
  <si>
    <t>BARNWELL, SOUTH CAROLINA [Member] | Inventories Two [Member] | Q3 2018 [Member]</t>
  </si>
  <si>
    <t>BARNWELL, SOUTH CAROLINA [Member] | Inventories Two [Member] | Q4 2018 [Member]</t>
  </si>
  <si>
    <t>BARNWELL, SOUTH CAROLINA [Member] | Inventories Two [Member] | Q1 2019 [Member]</t>
  </si>
  <si>
    <t>BARNWELL, SOUTH CAROLINA [Member] | Inventories Two [Member] | Q2 2019 [Member]</t>
  </si>
  <si>
    <t>BARNWELL, SOUTH CAROLINA [Member] | Inventories Two [Member] | Q3 2019 [Member]</t>
  </si>
  <si>
    <t>BARNWELL, SOUTH CAROLINA [Member] | Inventories Two [Member] | Q4 2019 [Member]</t>
  </si>
  <si>
    <t>BARNWELL, SOUTH CAROLINA [Member] | Inventories Three [Member] | Q1 2018 [Member]</t>
  </si>
  <si>
    <t>BARNWELL, SOUTH CAROLINA [Member] | Inventories Three [Member] | Q2 2018 [Member]</t>
  </si>
  <si>
    <t>BARNWELL, SOUTH CAROLINA [Member] | Inventories Three [Member] | Q3 2018 [Member]</t>
  </si>
  <si>
    <t>BARNWELL, SOUTH CAROLINA [Member] | Inventories Three [Member] | Q4 2018 [Member]</t>
  </si>
  <si>
    <t>BARNWELL, SOUTH CAROLINA [Member] | Inventories Three [Member] | Q1 2019 [Member]</t>
  </si>
  <si>
    <t>BARNWELL, SOUTH CAROLINA [Member] | Inventories Three [Member] | Q2 2019 [Member]</t>
  </si>
  <si>
    <t>BARNWELL, SOUTH CAROLINA [Member] | Inventories Three [Member] | Q3 2019 [Member]</t>
  </si>
  <si>
    <t>BARNWELL, SOUTH CAROLINA [Member] | Inventories Three [Member] | Q4 2019 [Member]</t>
  </si>
  <si>
    <t>The rate is based on the Oneok Gas Transportation rate plus an adder of $0.01/MMBtu plus all applicable transport and fuel.</t>
  </si>
  <si>
    <t>Note 5 - Inventories (Details) - USD ($) $ in Thousands</t>
  </si>
  <si>
    <t>Raw materials</t>
  </si>
  <si>
    <t>Bulk paper rolls</t>
  </si>
  <si>
    <t>Converted finished goods</t>
  </si>
  <si>
    <t>Inventory valuation reserve</t>
  </si>
  <si>
    <t>Total Inventories</t>
  </si>
  <si>
    <t>Note 6 - Property, Plant and Equipment (Details Textual) - USD ($) $ in Thousands</t>
  </si>
  <si>
    <t>1 Months Ended</t>
  </si>
  <si>
    <t>Jan. 31, 2016</t>
  </si>
  <si>
    <t>Proceeds From Economic Incentive</t>
  </si>
  <si>
    <t>Interest Costs Capitalized</t>
  </si>
  <si>
    <t>Note 6 - Property, Plant and Equipment (Details) - USD ($) $ in Thousands</t>
  </si>
  <si>
    <t>Land [Member]</t>
  </si>
  <si>
    <t>Building and Building Improvements [Member]</t>
  </si>
  <si>
    <t>Building and Building Improvements [Member] | Minimum [Member]</t>
  </si>
  <si>
    <t>Property, Plant and Equipment, Useful Life</t>
  </si>
  <si>
    <t>7 years</t>
  </si>
  <si>
    <t>Building and Building Improvements [Member] | Maximum [Member]</t>
  </si>
  <si>
    <t>40 years</t>
  </si>
  <si>
    <t>Machinery and Equipment [Member]</t>
  </si>
  <si>
    <t>Machinery and Equipment [Member] | Minimum [Member]</t>
  </si>
  <si>
    <t>2 years 6 months</t>
  </si>
  <si>
    <t>Machinery and Equipment [Member] | Maximum [Member]</t>
  </si>
  <si>
    <t>Vehicles [Member]</t>
  </si>
  <si>
    <t>Vehicles [Member] | Minimum [Member]</t>
  </si>
  <si>
    <t>3 years</t>
  </si>
  <si>
    <t>Vehicles [Member] | Maximum [Member]</t>
  </si>
  <si>
    <t>5 years</t>
  </si>
  <si>
    <t>Nondepreciable Machinery and Equipment [Member]</t>
  </si>
  <si>
    <t>Construction in Progress [Member]</t>
  </si>
  <si>
    <t>Note 7 - Long-term Debt and Revolving Line of Credit (Details Textual)</t>
  </si>
  <si>
    <t>3 Months Ended</t>
  </si>
  <si>
    <t>Feb. 28, 2018USD ($)</t>
  </si>
  <si>
    <t>Oct. 31, 2017USD ($)</t>
  </si>
  <si>
    <t>Jun. 30, 2015USD ($)</t>
  </si>
  <si>
    <t>Apr. 30, 2015USD ($)</t>
  </si>
  <si>
    <t>Secured Debt</t>
  </si>
  <si>
    <t>Long-term Debt, Weighted Average Interest Rate</t>
  </si>
  <si>
    <t>7.30%</t>
  </si>
  <si>
    <t>Debt Instrument Minimum Leverage Ratio for Dividend Distribution</t>
  </si>
  <si>
    <t>4 to 1</t>
  </si>
  <si>
    <t>December 31, 2017 and Thereafter [Member] | Subsequent Event [Member]</t>
  </si>
  <si>
    <t>1.2 to 1.0</t>
  </si>
  <si>
    <t>Minimum [Member]</t>
  </si>
  <si>
    <t>Delayed Draw Term Loan, Maximum Borrowing Capacity</t>
  </si>
  <si>
    <t>Minimum [Member] | EBITDA for December 31, 2017 [Member] | Subsequent Event [Member]</t>
  </si>
  <si>
    <t>Earnings before Interest Tax Depreciation and Amortization</t>
  </si>
  <si>
    <t>Minimum [Member] | EBITDA for January 31, 2018 [Member] | Subsequent Event [Member]</t>
  </si>
  <si>
    <t>Minimum [Member] | EBITDA for February 28, 2018 [Member] | Subsequent Event [Member]</t>
  </si>
  <si>
    <t>Maximum [Member]</t>
  </si>
  <si>
    <t>Maximum [Member] | Debt Instrument Leverage Ratio on December 31, 2017 [Member] | Subsequent Event [Member]</t>
  </si>
  <si>
    <t>Debt Instrument Covenant Leverage Ratio</t>
  </si>
  <si>
    <t>Maximum [Member] | Debt Instrument Leverage Ratio On March 31 , 2018 [Member] | Subsequent Event [Member]</t>
  </si>
  <si>
    <t>Maximum [Member] | Debt Instrument Leverage Ratio on June 30 , 2018 [Member] | Subsequent Event [Member]</t>
  </si>
  <si>
    <t>Maximum [Member] | Debt Instrument Leverage Ratio At Quarter Ends Thereafter [Member] | Subsequent Event [Member]</t>
  </si>
  <si>
    <t>Revolving Credit Facility [Member]</t>
  </si>
  <si>
    <t>Line of Credit Facility, Maximum Borrowing Capacity</t>
  </si>
  <si>
    <t>Line of Credit Facility, Current Borrowing Capacity</t>
  </si>
  <si>
    <t>Line of Credit Facility, Remaining Borrowing Capacity</t>
  </si>
  <si>
    <t>Revolving Credit Facility [Member] | Eligible Account Receivable [Member]</t>
  </si>
  <si>
    <t>Revolving Credit Facility [Member] | Eligible Inventory [Member]</t>
  </si>
  <si>
    <t>Revolving Credit Facility Due June 2019 [Member]</t>
  </si>
  <si>
    <t>Term Loan Due June 25, 2020 [Member]</t>
  </si>
  <si>
    <t>Debt Instrument, Term</t>
  </si>
  <si>
    <t>Debt Instrument, Face Amount</t>
  </si>
  <si>
    <t>Term Loan Due June 25, 2020 [Member] | September 2016 through March 2018 [Member]</t>
  </si>
  <si>
    <t>Debt Instrument, Periodic Payment, Principal</t>
  </si>
  <si>
    <t>Term Loan Due June 25, 2020 [Member] | April 2018 through June 2020 [Member]</t>
  </si>
  <si>
    <t>Term Loan Due June 25, 2020 [Member] | September 2015 through June 2016 [Member]</t>
  </si>
  <si>
    <t>Delayed Draw Term Loan Due June 2020 [Member]</t>
  </si>
  <si>
    <t>Debt Instrument, Percent of Outstanding Balance Payable</t>
  </si>
  <si>
    <t>1.50%</t>
  </si>
  <si>
    <t>Proceeds from Lines of Credit</t>
  </si>
  <si>
    <t>Delayed Draw Term Loan Due June 2020 [Member] | April 2018 through June 2020 [Member]</t>
  </si>
  <si>
    <t>Delayed Draw Term Loan Due June 2020 [Member] | December 2017 through March 2018 [Member]</t>
  </si>
  <si>
    <t>Term Loan Due June 2020 [Member]</t>
  </si>
  <si>
    <t>Term Loan Due June 2020 [Member] | September 2015 through June 2016 [Member]</t>
  </si>
  <si>
    <t>Term Loan Due June 2020 [Member] | Revolving Credit Facility [Member]</t>
  </si>
  <si>
    <t>Term Loan Due December 29, 2022 [Member]</t>
  </si>
  <si>
    <t>Long-term Debt, Percentage Bearing Fixed Interest, Percentage Rate</t>
  </si>
  <si>
    <t>4.40%</t>
  </si>
  <si>
    <t>Debt Instrument, Periodic Payment</t>
  </si>
  <si>
    <t>Note 7 - Long-term Debt and Revolving Line of Credit - Interest Margin and Commitment Fee Payable (Details)</t>
  </si>
  <si>
    <t>Debt Instrument Leverage Ratio Less than 1.00 [Member]</t>
  </si>
  <si>
    <t>Line of Credit Facility, Unused Capacity, Commitment Fee Percentage</t>
  </si>
  <si>
    <t>0.15%</t>
  </si>
  <si>
    <t>Debt Instrument Leverage Ratio Greater Than Or Equal To 1 But Less Than 2 [Member]</t>
  </si>
  <si>
    <t>0.20%</t>
  </si>
  <si>
    <t>Debt Instrument Leverage Ratio Greater Than Or Equal To 2 But Less Than 3 [Member]</t>
  </si>
  <si>
    <t>0.25%</t>
  </si>
  <si>
    <t>Debt Instrument Leverage Ratio Greater Than Or Equal To 3 But Less Than 3.50 [Member]</t>
  </si>
  <si>
    <t>0.30%</t>
  </si>
  <si>
    <t>Debt Instrument Leverage Ratio Greater Than Or Equal To 3.50 But Less Than 4 [Member]</t>
  </si>
  <si>
    <t>0.35%</t>
  </si>
  <si>
    <t>Debt Instrument Leverage Ratio Greater Than Or Equal To 4 But Less Than 4.50 [Member]</t>
  </si>
  <si>
    <t>0.40%</t>
  </si>
  <si>
    <t>Debt Instrument Leverage Ratio Greater Than Or Equal To 4.50 But Less Than 5 [Member]</t>
  </si>
  <si>
    <t>0.45%</t>
  </si>
  <si>
    <t>Debt Instrument Leverage Ratio Greater Than Or Equal To 5 But Less Than 6 [Member]</t>
  </si>
  <si>
    <t>0.50%</t>
  </si>
  <si>
    <t>Debt Instrument Leverage Ratio Greater Than Or Equal To 6 [Member]</t>
  </si>
  <si>
    <t>1.55%</t>
  </si>
  <si>
    <t>London Interbank Offered Rate (LIBOR) [Member] | Debt Instrument Leverage Ratio Less than 1.00 [Member]</t>
  </si>
  <si>
    <t>Debt Instrument, Basis Spread on Variable Rate</t>
  </si>
  <si>
    <t>1.25%</t>
  </si>
  <si>
    <t>London Interbank Offered Rate (LIBOR) [Member] | Debt Instrument Leverage Ratio Greater Than Or Equal To 1 But Less Than 2 [Member]</t>
  </si>
  <si>
    <t>London Interbank Offered Rate (LIBOR) [Member] | Debt Instrument Leverage Ratio Greater Than Or Equal To 2 But Less Than 3 [Member]</t>
  </si>
  <si>
    <t>1.75%</t>
  </si>
  <si>
    <t>London Interbank Offered Rate (LIBOR) [Member] | Debt Instrument Leverage Ratio Greater Than Or Equal To 3 But Less Than 3.50 [Member]</t>
  </si>
  <si>
    <t>2.25%</t>
  </si>
  <si>
    <t>London Interbank Offered Rate (LIBOR) [Member] | Debt Instrument Leverage Ratio Greater Than Or Equal To 3.50 But Less Than 4 [Member]</t>
  </si>
  <si>
    <t>2.50%</t>
  </si>
  <si>
    <t>London Interbank Offered Rate (LIBOR) [Member] | Debt Instrument Leverage Ratio Greater Than Or Equal To 4 But Less Than 4.50 [Member]</t>
  </si>
  <si>
    <t>3.00%</t>
  </si>
  <si>
    <t>London Interbank Offered Rate (LIBOR) [Member] | Debt Instrument Leverage Ratio Greater Than Or Equal To 4.50 But Less Than 5 [Member]</t>
  </si>
  <si>
    <t>3.50%</t>
  </si>
  <si>
    <t>London Interbank Offered Rate (LIBOR) [Member] | Debt Instrument Leverage Ratio Greater Than Or Equal To 5 But Less Than 6 [Member]</t>
  </si>
  <si>
    <t>4.00%</t>
  </si>
  <si>
    <t>London Interbank Offered Rate (LIBOR) [Member] | Debt Instrument Leverage Ratio Greater Than Or Equal To 6 [Member]</t>
  </si>
  <si>
    <t>7.00%</t>
  </si>
  <si>
    <t>Base Rate [Member] | Debt Instrument Leverage Ratio Less than 1.00 [Member]</t>
  </si>
  <si>
    <t>0.00%</t>
  </si>
  <si>
    <t>Base Rate [Member] | Debt Instrument Leverage Ratio Greater Than Or Equal To 1 But Less Than 2 [Member]</t>
  </si>
  <si>
    <t>Base Rate [Member] | Debt Instrument Leverage Ratio Greater Than Or Equal To 2 But Less Than 3 [Member]</t>
  </si>
  <si>
    <t>Base Rate [Member] | Debt Instrument Leverage Ratio Greater Than Or Equal To 3 But Less Than 3.50 [Member]</t>
  </si>
  <si>
    <t>Base Rate [Member] | Debt Instrument Leverage Ratio Greater Than Or Equal To 3.50 But Less Than 4 [Member]</t>
  </si>
  <si>
    <t>Base Rate [Member] | Debt Instrument Leverage Ratio Greater Than Or Equal To 4 But Less Than 4.50 [Member]</t>
  </si>
  <si>
    <t>0.75%</t>
  </si>
  <si>
    <t>Base Rate [Member] | Debt Instrument Leverage Ratio Greater Than Or Equal To 4.50 But Less Than 5 [Member]</t>
  </si>
  <si>
    <t>Base Rate [Member] | Debt Instrument Leverage Ratio Greater Than Or Equal To 5 But Less Than 6 [Member]</t>
  </si>
  <si>
    <t>Base Rate [Member] | Debt Instrument Leverage Ratio Greater Than Or Equal To 6 [Member]</t>
  </si>
  <si>
    <t>4.75%</t>
  </si>
  <si>
    <t>Note 7 - Long-term Debt and Revolving Line of Credit - Long-term Debt (Details) - USD ($) $ in Thousands</t>
  </si>
  <si>
    <t>Jun. 30, 2015</t>
  </si>
  <si>
    <t>Capital lease obligations</t>
  </si>
  <si>
    <t>Less: unamortized debt issuance costs</t>
  </si>
  <si>
    <t>Less current portion</t>
  </si>
  <si>
    <t>Total long term debt</t>
  </si>
  <si>
    <t>Delayed Draw Term Loan Due June 25 2020 [Member]</t>
  </si>
  <si>
    <t>Revolving line of credit, maturing on June 25, 2020</t>
  </si>
  <si>
    <t>Note 7 - Long-term Debt and Revolving Line of Credit - Long-term Debt (Details) (Parentheticals) - USD ($)</t>
  </si>
  <si>
    <t>Debt Instrument, Interest Rate, Stated Percentage</t>
  </si>
  <si>
    <t>Beginning in December 2017 through March 2018 [Member]</t>
  </si>
  <si>
    <t>Beginning in April 2018 Monthly Payments [Member]</t>
  </si>
  <si>
    <t>Term Loan September 2016 through March 2018 [Member]</t>
  </si>
  <si>
    <t>Term Loan Beginning in April 2018 Through June 2020 [Member]</t>
  </si>
  <si>
    <t>Note 7 - Long-term Debt and Revolving Line of Credit - Unamortized Debt Issuance Costs (Details) - USD ($) $ in Thousands</t>
  </si>
  <si>
    <t>Debt Issuance Costs, Net</t>
  </si>
  <si>
    <t>Note 7 - Long-Term Debt and Revolving Line of Credit - Long-term Maturities (Details) $ in Thousands</t>
  </si>
  <si>
    <t>Note 8 - Income Taxes (Details Textual) - USD ($) $ in Millions</t>
  </si>
  <si>
    <t>Dec. 31, 2018</t>
  </si>
  <si>
    <t>Effective Income Tax Rate Reconciliation, Change in Enacted Tax Rate, Percent</t>
  </si>
  <si>
    <t>125.00%</t>
  </si>
  <si>
    <t>Tax Credit Carryforward, Amount</t>
  </si>
  <si>
    <t>Effective Income Tax Rate Reconciliation, at Federal Statutory Income Tax Rate, Percent</t>
  </si>
  <si>
    <t>35.00%</t>
  </si>
  <si>
    <t>Effective Income Tax Rate Reconciliation, Change in Enacted Tax Rate, Amount</t>
  </si>
  <si>
    <t>Effective Income Tax Rate Excluding Change In Enacted Tax Rate</t>
  </si>
  <si>
    <t>51.00%</t>
  </si>
  <si>
    <t>Scenario, Plan [Member]</t>
  </si>
  <si>
    <t>21.00%</t>
  </si>
  <si>
    <t>State of South Carolina [Member]</t>
  </si>
  <si>
    <t>Investment In New Converting Line</t>
  </si>
  <si>
    <t>Oklahoma [Member]</t>
  </si>
  <si>
    <t>Note 8 - Income from Continuing Operations Before Taxes (Details) - USD ($) $ in Thousands</t>
  </si>
  <si>
    <t>United States</t>
  </si>
  <si>
    <t>Foreign</t>
  </si>
  <si>
    <t>Total (loss) income before income taxes</t>
  </si>
  <si>
    <t>Note 8 - Provisions (Benefits) for Income Taxes (Details) - USD ($) $ in Thousands</t>
  </si>
  <si>
    <t>Current:</t>
  </si>
  <si>
    <t>U.S. Federal</t>
  </si>
  <si>
    <t>U.S. State</t>
  </si>
  <si>
    <t>Current Income Tax Expense (Benefit)</t>
  </si>
  <si>
    <t>Deferred:</t>
  </si>
  <si>
    <t>Deferred Income Tax Expense (Benefit)</t>
  </si>
  <si>
    <t>Note 8 - Components of Deferred Income Tax Assets and Liabilities (Details) - USD ($) $ in Thousands</t>
  </si>
  <si>
    <t>Accrued vacation</t>
  </si>
  <si>
    <t>Plant and equipment</t>
  </si>
  <si>
    <t>Federal net operating loss carryforward</t>
  </si>
  <si>
    <t>State investment tax credit carryforward</t>
  </si>
  <si>
    <t>State net operating loss carryforward</t>
  </si>
  <si>
    <t>Stock-based compensation</t>
  </si>
  <si>
    <t>State income taxes - temporary differences</t>
  </si>
  <si>
    <t>R&amp;D and other federal credits</t>
  </si>
  <si>
    <t>Intangible assets</t>
  </si>
  <si>
    <t>Deferred income tax liabilities, net</t>
  </si>
  <si>
    <t>Note 8 - Difference Between U.S. Federal Statutory Rate and Company's Effective Tax Rate (Details)</t>
  </si>
  <si>
    <t>Statutory tax rate</t>
  </si>
  <si>
    <t>Change in future years' tax rate</t>
  </si>
  <si>
    <t>State income taxes, net of U.S. federal tax benefit</t>
  </si>
  <si>
    <t>4.60%</t>
  </si>
  <si>
    <t>3.30%</t>
  </si>
  <si>
    <t>0.90%</t>
  </si>
  <si>
    <t>(2.10%)</t>
  </si>
  <si>
    <t>(1.20%)</t>
  </si>
  <si>
    <t>Employee and board stock compensation</t>
  </si>
  <si>
    <t>(0.50%)</t>
  </si>
  <si>
    <t>0.10%</t>
  </si>
  <si>
    <t>State investment tax credits</t>
  </si>
  <si>
    <t>14.90%</t>
  </si>
  <si>
    <t>(10.00%)</t>
  </si>
  <si>
    <t>(5.50%)</t>
  </si>
  <si>
    <t>Section 199 manufacturing deduction</t>
  </si>
  <si>
    <t>(1.50%)</t>
  </si>
  <si>
    <t>Change in estimates</t>
  </si>
  <si>
    <t>(1.80%)</t>
  </si>
  <si>
    <t>Foreign income taxes, net of U.S. federal tax credits</t>
  </si>
  <si>
    <t>2.70%</t>
  </si>
  <si>
    <t>(1.10%)</t>
  </si>
  <si>
    <t>0.60%</t>
  </si>
  <si>
    <t>(5.90%)</t>
  </si>
  <si>
    <t>1.00%</t>
  </si>
  <si>
    <t>Effective Income Tax Rate Reconciliation, Percent</t>
  </si>
  <si>
    <t>175.60%</t>
  </si>
  <si>
    <t>25.60%</t>
  </si>
  <si>
    <t>30.90%</t>
  </si>
  <si>
    <t>Note 9 - Earnings per Share Basic and Diluted (Details) - USD ($) $ / shares in Units, $ in Thousands</t>
  </si>
  <si>
    <t>Sep. 30, 2017</t>
  </si>
  <si>
    <t>Mar. 31, 2017</t>
  </si>
  <si>
    <t>Sep. 30, 2016</t>
  </si>
  <si>
    <t>Jun. 30, 2016</t>
  </si>
  <si>
    <t>Mar. 31, 2016</t>
  </si>
  <si>
    <t>Less: distributed earnings allocable to participating securities</t>
  </si>
  <si>
    <t>Distributed and undistributed earnings allocable to common shareholders</t>
  </si>
  <si>
    <t>Weighted average shares outstanding (in shares)</t>
  </si>
  <si>
    <t>Effect of stock options (in shares)</t>
  </si>
  <si>
    <t>Weighted average shares outstanding - assuming dilution (in shares)</t>
  </si>
  <si>
    <t>Basic (in dollars per share)</t>
  </si>
  <si>
    <t>Diluted (in dollars per share)</t>
  </si>
  <si>
    <t>Stock options not included above because they were anti-dilutive (in shares)</t>
  </si>
  <si>
    <t>Note 10 - Stock Incentives (Details Textual) - USD ($)</t>
  </si>
  <si>
    <t>Sep. 30, 2015</t>
  </si>
  <si>
    <t>May 31, 2014</t>
  </si>
  <si>
    <t>Apr. 30, 2014</t>
  </si>
  <si>
    <t>Feb. 28, 2014</t>
  </si>
  <si>
    <t>Jan. 31, 2014</t>
  </si>
  <si>
    <t>Feb. 28, 2013</t>
  </si>
  <si>
    <t>Dec. 31, 2014</t>
  </si>
  <si>
    <t>Share-based Compensation Arrangement by Share-based Payment Award, Options, Vested, Number of Shares</t>
  </si>
  <si>
    <t>Proceeds from Stock Options Exercised</t>
  </si>
  <si>
    <t>Employee Service Share-based Compensation, Tax Benefit from Exercise of Stock Options</t>
  </si>
  <si>
    <t>Chief Executive Officer [Member] | Share-based Compensation Award, Tranche One [Member]</t>
  </si>
  <si>
    <t>Stock Incentive Plan 2014 [Member]</t>
  </si>
  <si>
    <t>Share-based Compensation Arrangement by Share-based Payment Award, Number of Shares Authorized</t>
  </si>
  <si>
    <t>Share-based Compensation Arrangement by Share-based Payment Award, Number of Shares Available for Grant</t>
  </si>
  <si>
    <t>Share Based Compensation Arrangement By Share Based Payment Award Expiration Period Unvested</t>
  </si>
  <si>
    <t>10 years</t>
  </si>
  <si>
    <t>Employee Stock Option [Member]</t>
  </si>
  <si>
    <t>Excess Tax Benefit from Share-based Compensation, Operating Activities</t>
  </si>
  <si>
    <t>Stock Options With Time Based Vesting Conditions [Member]</t>
  </si>
  <si>
    <t>Share-based Compensation Arrangement by Share-based Payment Award, Options, Expirations in Period</t>
  </si>
  <si>
    <t>Employee Service Share-based Compensation, Nonvested Awards, Compensation Not yet Recognized, Stock Options</t>
  </si>
  <si>
    <t>Employee Service Share-based Compensation, Nonvested Awards, Compensation Cost Not yet Recognized, Period for Recognition</t>
  </si>
  <si>
    <t>1 year 9 months 18 days</t>
  </si>
  <si>
    <t>Allocated Share-based Compensation Expense</t>
  </si>
  <si>
    <t>Stock Options With Market Based Vesting Conditions [Member]</t>
  </si>
  <si>
    <t>Stock Options With Market Based Vesting Conditions [Member] | Share-based Compensation Award, Tranche One [Member]</t>
  </si>
  <si>
    <t>Share Price</t>
  </si>
  <si>
    <t>Stock Options With Market Based Vesting Conditions [Member] | Management [Member]</t>
  </si>
  <si>
    <t>Share-based Compensation Arrangement by Share-based Payment Award, Options, Grants in Period, Gross</t>
  </si>
  <si>
    <t>Share-based Compensation Arrangement by Share-based Payment Award, Options, Forfeitures in Period</t>
  </si>
  <si>
    <t>Stock Options With Market Based Vesting Conditions [Member] | Management [Member] | Share-based Compensation Award, Tranche One [Member]</t>
  </si>
  <si>
    <t>Share-based Compensation Arrangements by Share-based Payment Award, Options, Grants in Period, Weighted Average Exercise Price</t>
  </si>
  <si>
    <t>Stock Options With Market Based Vesting Conditions [Member] | Chief Executive Officer [Member]</t>
  </si>
  <si>
    <t>Number Of Options Vesting In Each Tranche</t>
  </si>
  <si>
    <t>Stock Options With Market Based Vesting Conditions [Member] | Stock Options Granted in Sep 2015 under the 2014 Plan [Member] | Share-based Compensation Award, Tranche One [Member]</t>
  </si>
  <si>
    <t>Stock Options With Market Based Vesting Conditions [Member] | Stock Options Granted in Jan 2014 under the 2014 Plan [Member] | Share-based Compensation Award, Tranche One [Member]</t>
  </si>
  <si>
    <t>Stock Options With Market Based Vesting Conditions [Member] | Stock Options Granted in Feb 2014 under the 2014 Plan [Member] | Share-based Compensation Award, Tranche One [Member]</t>
  </si>
  <si>
    <t>Restricted Stock [Member] | Stock Incentive Plan 2005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Minimum [Member] | Stock Options With Market Based Vesting Conditions [Member] | Share-based Compensation Award, Tranche One [Member]</t>
  </si>
  <si>
    <t>Note 10 - Temporal Details of Time-based Vesting Conditions (Details) - Board Of Directors And Management [Member] - Stock Options With Time Based Vesting Conditions [Member] - $ / shares</t>
  </si>
  <si>
    <t>Jul. 31, 2017</t>
  </si>
  <si>
    <t>May 31, 2017</t>
  </si>
  <si>
    <t>May 31, 2016</t>
  </si>
  <si>
    <t>Nov. 30, 2015</t>
  </si>
  <si>
    <t>May 31, 2015</t>
  </si>
  <si>
    <t>Number of Shares</t>
  </si>
  <si>
    <t>Exercise Price</t>
  </si>
  <si>
    <t>Grant Date Fair Value</t>
  </si>
  <si>
    <t>Risk-Free Interest Rate</t>
  </si>
  <si>
    <t>1.81%</t>
  </si>
  <si>
    <t>1.74%</t>
  </si>
  <si>
    <t>2.00%</t>
  </si>
  <si>
    <t>2.32%</t>
  </si>
  <si>
    <t>2.13%</t>
  </si>
  <si>
    <t>Estimated Volatility</t>
  </si>
  <si>
    <t>32.00%</t>
  </si>
  <si>
    <t>40.00%</t>
  </si>
  <si>
    <t>Dividend Yield</t>
  </si>
  <si>
    <t>5.26%</t>
  </si>
  <si>
    <t>4.92%</t>
  </si>
  <si>
    <t>4.47%</t>
  </si>
  <si>
    <t>5.04%</t>
  </si>
  <si>
    <t>4.73%</t>
  </si>
  <si>
    <t>6.23%</t>
  </si>
  <si>
    <t>Expected Life (in years)</t>
  </si>
  <si>
    <t>6 years</t>
  </si>
  <si>
    <t>1.94%</t>
  </si>
  <si>
    <t>1.21%</t>
  </si>
  <si>
    <t>33.70%</t>
  </si>
  <si>
    <t>29.00%</t>
  </si>
  <si>
    <t>5.12%</t>
  </si>
  <si>
    <t>2.08%</t>
  </si>
  <si>
    <t>33.90%</t>
  </si>
  <si>
    <t>31.00%</t>
  </si>
  <si>
    <t>5.15%</t>
  </si>
  <si>
    <t>Note 10 - Market-based Vesting Schedule (Details) - Minimum [Member] - $ / shares</t>
  </si>
  <si>
    <t>Stock Options With Market Based Vesting Conditions [Member] | Vesting Share Price Equivalent One [Member] | Management [Member]</t>
  </si>
  <si>
    <t>Stock Options With Market Based Vesting Conditions [Member] | Vesting Share Price Equivalent Two [Member] | Management [Member]</t>
  </si>
  <si>
    <t>Stock Options With Market Based Vesting Conditions [Member] | Vesting Share Price Equivalent Three [Member] | Management [Member]</t>
  </si>
  <si>
    <t>Stock Options With Market Based Vesting Conditions [Member] | Vesting Share Price Equivalent Four [Member] | Management [Member]</t>
  </si>
  <si>
    <t>Note 10 - Temporal Details of Options Granted to Certain Members of Management (Details) - Management [Member] - Stock Options With Market Based Vesting Conditions [Member] - $ / shares</t>
  </si>
  <si>
    <t>Share-based Compensation Award, Tranche One [Member]</t>
  </si>
  <si>
    <t>1.82%</t>
  </si>
  <si>
    <t>2.03%</t>
  </si>
  <si>
    <t>1.98%</t>
  </si>
  <si>
    <t>34.00%</t>
  </si>
  <si>
    <t>5.20%</t>
  </si>
  <si>
    <t>4.70%</t>
  </si>
  <si>
    <t>4.50%</t>
  </si>
  <si>
    <t>5 years 2 months 12 days</t>
  </si>
  <si>
    <t>5 years 4 months 10 days</t>
  </si>
  <si>
    <t>5 years 2 months 1 day</t>
  </si>
  <si>
    <t>5 years 1 month 24 days</t>
  </si>
  <si>
    <t>Derived Service Period (in years)</t>
  </si>
  <si>
    <t>4 months 24 days</t>
  </si>
  <si>
    <t>8 months 16 days</t>
  </si>
  <si>
    <t>4 months 6 days</t>
  </si>
  <si>
    <t>3 months 22 days</t>
  </si>
  <si>
    <t>Share-based Compensation Award, Tranche Two [Member]</t>
  </si>
  <si>
    <t>5 years 6 months 4 days</t>
  </si>
  <si>
    <t>5 years 9 months 11 days</t>
  </si>
  <si>
    <t>5 years 7 months 6 days</t>
  </si>
  <si>
    <t>5 years 6 months 29 days</t>
  </si>
  <si>
    <t>1 year 7 days</t>
  </si>
  <si>
    <t>1 year 6 months 22 days</t>
  </si>
  <si>
    <t>1 year 2 months 8 days</t>
  </si>
  <si>
    <t>1 year 1 month 24 days</t>
  </si>
  <si>
    <t>Share-based Compensation Award, Tranche Three [Member]</t>
  </si>
  <si>
    <t>5 years 9 months 7 days</t>
  </si>
  <si>
    <t>6 years 1 month 20 days</t>
  </si>
  <si>
    <t>5 years 11 months 26 days</t>
  </si>
  <si>
    <t>5 years 11 months 19 days</t>
  </si>
  <si>
    <t>1 year 6 months 14 days</t>
  </si>
  <si>
    <t>2 years 3 months 14 days</t>
  </si>
  <si>
    <t>1 year 11 months 23 days</t>
  </si>
  <si>
    <t>1 year 11 months 8 days</t>
  </si>
  <si>
    <t>Share Based Compensation Award Tranche Four [Member]</t>
  </si>
  <si>
    <t>5 years 11 months 5 days</t>
  </si>
  <si>
    <t>6 years 4 months 20 days</t>
  </si>
  <si>
    <t>6 years 3 months 7 days</t>
  </si>
  <si>
    <t>6 years 3 months</t>
  </si>
  <si>
    <t>1 year 10 months 13 days</t>
  </si>
  <si>
    <t>2 years 9 months 14 days</t>
  </si>
  <si>
    <t>2 years 6 months 14 days</t>
  </si>
  <si>
    <t>Note 10 - Temporal Vesting of Exercisable Options Granted to Mr. Schoen (Details) - Employee Stock Option [Member] - Chief Executive Officer [Member]</t>
  </si>
  <si>
    <t>Apr. 30, 2014shares</t>
  </si>
  <si>
    <t>Vesting Share Price Equivalent One [Member]</t>
  </si>
  <si>
    <t>Vesting Share Price Equivalent Two [Member]</t>
  </si>
  <si>
    <t>Vesting Share Price Equivalent Three [Member]</t>
  </si>
  <si>
    <t>Vesting Share Price Equivalent Four [Member]</t>
  </si>
  <si>
    <t>Note 10 - Temporal Vesting of Exercisable Options Granted to Mr. Schoen (Details) (Parentheticals) - $ / shares</t>
  </si>
  <si>
    <t>Chief Executive Officer [Member] | Vesting Share Price Equivalent One [Member] | Employee Stock Option [Member]</t>
  </si>
  <si>
    <t>Percentage of the purchase price for the option</t>
  </si>
  <si>
    <t>115.00%</t>
  </si>
  <si>
    <t>Chief Executive Officer [Member] | Vesting Share Price Equivalent One [Member] | Employee Stock Option [Member] | Minimum [Member]</t>
  </si>
  <si>
    <t>Chief Executive Officer [Member] | Vesting Share Price Equivalent Two [Member] | Employee Stock Option [Member]</t>
  </si>
  <si>
    <t>140.00%</t>
  </si>
  <si>
    <t>Chief Executive Officer [Member] | Vesting Share Price Equivalent Two [Member] | Employee Stock Option [Member] | Minimum [Member]</t>
  </si>
  <si>
    <t>Chief Executive Officer [Member] | Vesting Share Price Equivalent Three [Member] | Employee Stock Option [Member]</t>
  </si>
  <si>
    <t>170.00%</t>
  </si>
  <si>
    <t>Chief Executive Officer [Member] | Vesting Share Price Equivalent Three [Member] | Employee Stock Option [Member] | Minimum [Member]</t>
  </si>
  <si>
    <t>Chief Executive Officer [Member] | Vesting Share Price Equivalent Four [Member] | Employee Stock Option [Member]</t>
  </si>
  <si>
    <t>200.00%</t>
  </si>
  <si>
    <t>Chief Executive Officer [Member] | Vesting Share Price Equivalent Four [Member] | Employee Stock Option [Member] | Minimum [Member]</t>
  </si>
  <si>
    <t>Note 10 - Summary of Options Granted to Mr. Schoen (Details) - Stock Options With Market Based Vesting Conditions [Member] - Chief Executive Officer [Member]</t>
  </si>
  <si>
    <t>Apr. 30, 2014$ / sharesshares</t>
  </si>
  <si>
    <t>Number of Shares | shares</t>
  </si>
  <si>
    <t>2.10%</t>
  </si>
  <si>
    <t>30.00%</t>
  </si>
  <si>
    <t>4 years 11 months 26 days</t>
  </si>
  <si>
    <t>5 years 5 months 1 day</t>
  </si>
  <si>
    <t>1 year 3 months</t>
  </si>
  <si>
    <t>5 years 9 months 14 days</t>
  </si>
  <si>
    <t>6 years 14 days</t>
  </si>
  <si>
    <t>Note 10 - Temporal Details of Expenses Related to All Options Granted (Details) - USD ($) $ in Thousands</t>
  </si>
  <si>
    <t>Total Stock Option Expense [Member]</t>
  </si>
  <si>
    <t>Note 10 - Options Granted (Details) - Employee Stock Option [Member] - USD ($) $ / shares in Units, $ in Thousands</t>
  </si>
  <si>
    <t>Beginning Balance</t>
  </si>
  <si>
    <t>Granted</t>
  </si>
  <si>
    <t>Exercised</t>
  </si>
  <si>
    <t>Forfeited/Expired</t>
  </si>
  <si>
    <t>Ending Balance</t>
  </si>
  <si>
    <t>Exercisable Balance</t>
  </si>
  <si>
    <t>Weighted Average Exercise Price, Beginning Balance</t>
  </si>
  <si>
    <t>Weighted Average Exercise Price, Granted</t>
  </si>
  <si>
    <t>Weighted Average Exercise Price, Exercised</t>
  </si>
  <si>
    <t>Weighted Average Exercise Price, Forfeited/Expired</t>
  </si>
  <si>
    <t>Weighted Average Exercise Price, Ending Balance</t>
  </si>
  <si>
    <t>Weighted Average Exercise Price, Exercisable</t>
  </si>
  <si>
    <t>Weighted Average Remaining Contractual Life, Balance</t>
  </si>
  <si>
    <t>6 years 8 months 19 days</t>
  </si>
  <si>
    <t>Weighted Average Remaining Contractual Life, Exercisable</t>
  </si>
  <si>
    <t>6 years 7 months 10 days</t>
  </si>
  <si>
    <t>Weighted Average Grant Date Fair Value, Granted</t>
  </si>
  <si>
    <t>Aggregate Intrinsic Value, Exercised</t>
  </si>
  <si>
    <t>Aggregate Intrinsic Value, Balance</t>
  </si>
  <si>
    <t>Aggregate Intrinsic Value, Exercisable</t>
  </si>
  <si>
    <t>Note 10 - Stock Options Outstanding and Exercisable (Details)</t>
  </si>
  <si>
    <t>Dec. 31, 2017$ / sharesshares</t>
  </si>
  <si>
    <t>Number of Options Outstanding (in shares) | shares</t>
  </si>
  <si>
    <t>Number of Options Exercisable (in shares) | shares</t>
  </si>
  <si>
    <t>Range 1 [Member]</t>
  </si>
  <si>
    <t>Exercise price range - Lower limit (in dollars per share)</t>
  </si>
  <si>
    <t>Exercise price range - upper limit (in dollars per share)</t>
  </si>
  <si>
    <t>Options Outstanding, Weighted Average Exercise Price (in dollars per share)</t>
  </si>
  <si>
    <t>Options Outstanding, Weighted Average Remaining Contractual Life</t>
  </si>
  <si>
    <t>6 years 4 months 2 days</t>
  </si>
  <si>
    <t>Number of Options Exercisable, Weighted Average Exercise Price (in dollars per share)</t>
  </si>
  <si>
    <t>Range 2 [Member]</t>
  </si>
  <si>
    <t>7 years 6 months 11 days</t>
  </si>
  <si>
    <t>Range 3 [Member]</t>
  </si>
  <si>
    <t>6 years 4 months 24 days</t>
  </si>
  <si>
    <t>Note 10 - Stock Option Vesting (Details) - USD ($) $ in Thousands</t>
  </si>
  <si>
    <t>Vested During the Year</t>
  </si>
  <si>
    <t>Fair Value</t>
  </si>
  <si>
    <t>Note 10 - Restricted Stock Vesting (Details) - Restricted Stock [Member] - USD ($) $ in Thousands</t>
  </si>
  <si>
    <t>Note 11 - Major Customers and Concentration of Credit Risk (Details Textual) $ in Millions</t>
  </si>
  <si>
    <t>UNITED STATES</t>
  </si>
  <si>
    <t>Cash, Uninsured Amount</t>
  </si>
  <si>
    <t>MEXICO</t>
  </si>
  <si>
    <t>Dixie Pulp And Paper Inc. [Member]</t>
  </si>
  <si>
    <t>Supply Agreement Automatic Renewal Period</t>
  </si>
  <si>
    <t>1 year</t>
  </si>
  <si>
    <t>Supply Agreement Notice, Period</t>
  </si>
  <si>
    <t>90 days</t>
  </si>
  <si>
    <t>Note 11 - Revenue from Parent Rolls and Converted Products (Details) - USD ($) $ in Thousands</t>
  </si>
  <si>
    <t>Sales Revenue, Goods, Net</t>
  </si>
  <si>
    <t>Converted Product [Member]</t>
  </si>
  <si>
    <t>Note 11 - Revenue from Significant Customers (Details) - Sales Revenue, Goods, Net [Member] - Customer Concentration Risk [Member]</t>
  </si>
  <si>
    <t>Concentration Risk, Percentage</t>
  </si>
  <si>
    <t>62.00%</t>
  </si>
  <si>
    <t>50.00%</t>
  </si>
  <si>
    <t>61.00%</t>
  </si>
  <si>
    <t>Converted Product Customer 1 [Member]</t>
  </si>
  <si>
    <t>36.00%</t>
  </si>
  <si>
    <t>Converted Product Customer 2 [Member]</t>
  </si>
  <si>
    <t>15.00%</t>
  </si>
  <si>
    <t>Converted Product Customer 3 [Member]</t>
  </si>
  <si>
    <t>14.00%</t>
  </si>
  <si>
    <t>12.00%</t>
  </si>
  <si>
    <t>Converted Product Customer 4 [Member]</t>
  </si>
  <si>
    <t>18.00%</t>
  </si>
  <si>
    <t>Customer did not account for more than 10% of sales during the period indicated.</t>
  </si>
  <si>
    <t>Note 11 - Accounts Receivable for Significant Customers (Details) - USD ($) $ in Thousands</t>
  </si>
  <si>
    <t>Accounts Receivable, Net, Current</t>
  </si>
  <si>
    <t>Accounts Receivable [Member] | Credit Concentration Risk [Member]</t>
  </si>
  <si>
    <t>65.00%</t>
  </si>
  <si>
    <t>41.00%</t>
  </si>
  <si>
    <t>Accounts Receivable [Member] | Credit Concentration Risk [Member] | Converted Product Customer 1 [Member]</t>
  </si>
  <si>
    <t>Accounts Receivable [Member] | Credit Concentration Risk [Member] | Converted Product Customer 2 [Member]</t>
  </si>
  <si>
    <t>Accounts Receivable [Member] | Credit Concentration Risk [Member] | Converted Product Customer 3 [Member]</t>
  </si>
  <si>
    <t>Accounts Receivable [Member] | Credit Concentration Risk [Member] | Converted Product Customer 4 [Member]</t>
  </si>
  <si>
    <t>33.00%</t>
  </si>
  <si>
    <t>Customer did not account for more than 10% of accounts receivable during the period indicated.</t>
  </si>
  <si>
    <t>Note 12 - “At the Market” Stock Offering Program (Details Textual) - USD ($) $ / shares in Units, $ in Thousands</t>
  </si>
  <si>
    <t>Proceeds from Issuance of Common Stock</t>
  </si>
  <si>
    <t>At-The-Market Offering [Member]</t>
  </si>
  <si>
    <t>Common Stock, Value, Subscriptions</t>
  </si>
  <si>
    <t>Stock Issued During Period, Shares, New Issues</t>
  </si>
  <si>
    <t>Sale of Stock, Price Per Share</t>
  </si>
  <si>
    <t>Sales Commissions and Fees</t>
  </si>
  <si>
    <t>Note 13 - New Market Tax Credit (Details Textual) - USD ($) $ in Thousands</t>
  </si>
  <si>
    <t>Property, Plant and Equipment, Net</t>
  </si>
  <si>
    <t>Restricted Cash and Cash Equivalents, Noncurrent</t>
  </si>
  <si>
    <t>Unamortized Debt Issuance Expense</t>
  </si>
  <si>
    <t>New Market Tax Credit Compliance Period Description</t>
  </si>
  <si>
    <t>the end of a seven-year compliance period, we may be obligated or entitled to repurchase the NMTC Investors interest in the investment fund.</t>
  </si>
  <si>
    <t>Orchids Lessor SC, LLC [Member] | Restricted Cash [Member]</t>
  </si>
  <si>
    <t>Orchids Lessor SC, LLC [Member] | Maximum [Member] | Principal Forgiveness [Member] | Pro Forma [Member]</t>
  </si>
  <si>
    <t>Nonoperating Gains (Losses)</t>
  </si>
  <si>
    <t>Investment Fund [Member]</t>
  </si>
  <si>
    <t>Notes Receivable, Related Parties, Noncurrent</t>
  </si>
  <si>
    <t>Term of Related Party Notes Receivable</t>
  </si>
  <si>
    <t>25 years</t>
  </si>
  <si>
    <t>Related Party Transaction, Rate</t>
  </si>
  <si>
    <t>NMTC Investor [Member]</t>
  </si>
  <si>
    <t>New Market Tax Credits, Recapture, Percentage</t>
  </si>
  <si>
    <t>Proceeds from financing agreements related to capital expenditures</t>
  </si>
  <si>
    <t>NMTC Investor [Member] | Other Noncurrent Liabilities [Member]</t>
  </si>
  <si>
    <t>Variable Interest Entity, Consolidated, Carrying Amount, Liabilities</t>
  </si>
  <si>
    <t>Community Development Entities [Member] | Orchids Lessor SC, LLC [Member]</t>
  </si>
  <si>
    <t>1.275%</t>
  </si>
  <si>
    <t>Notes Payable, Related Parties, Noncurrent</t>
  </si>
  <si>
    <t>U.S. Bank [Member] | Long-term Liabilities, Excluding Current Portion [Member]</t>
  </si>
  <si>
    <t>Barnwell, South Carolina Facility [Member] | Orchids Lessor SC, LLC [Member]</t>
  </si>
  <si>
    <t>Note 14 - ODFA Pooled Financing (Details Textual) - USD ($) $ in Thousands</t>
  </si>
  <si>
    <t>Sep. 30, 2014</t>
  </si>
  <si>
    <t>Other Non-Operating Income (Expense)</t>
  </si>
  <si>
    <t>Oklahoma Development Finance Authority [Member]</t>
  </si>
  <si>
    <t>Note Receivable Financing Agreement, Maximum Borrowing Capacity</t>
  </si>
  <si>
    <t>State Witholding Taxes Returned</t>
  </si>
  <si>
    <t>Financing Receivable, Gross</t>
  </si>
  <si>
    <t>Note 15 - Employee Incentive Bonus and Retirement Plans (Details Textual) $ in Millions</t>
  </si>
  <si>
    <t>Defined Contribution Plan, Number of Plans</t>
  </si>
  <si>
    <t>Defined Contribution Plan, Cost Recognized</t>
  </si>
  <si>
    <t>Note 16 - Selected Quarterly Financial Data (Details) - USD ($) $ / shares in Units, $ in Thousands</t>
  </si>
  <si>
    <t>Sales</t>
  </si>
  <si>
    <t>Operating income (loss)</t>
  </si>
  <si>
    <t>Net income (loss)</t>
  </si>
  <si>
    <t>Basic income (loss) per common share</t>
  </si>
  <si>
    <t>Diluted income (loss) per common share</t>
  </si>
  <si>
    <t>Dividends per share</t>
  </si>
  <si>
    <t>High [Member]</t>
  </si>
  <si>
    <t>Price per common share</t>
  </si>
  <si>
    <t>Low [Member]</t>
  </si>
  <si>
    <t>Note 17 - Follow-On Stock Offering and Registration of Securities (Details Textual) - USD ($) $ / shares in Units, $ in Thousands</t>
  </si>
  <si>
    <t>Apr. 30, 2015</t>
  </si>
  <si>
    <t>Sep. 16, 2015</t>
  </si>
  <si>
    <t>Over-Allotment Option [Member] | Underwriters [Member]</t>
  </si>
  <si>
    <t>Over Allotment Option, Shares</t>
  </si>
  <si>
    <t>Over Allotment Option, Expiration Date</t>
  </si>
  <si>
    <t>30 days</t>
  </si>
  <si>
    <t>Shelf Registration Maximum Potential Considera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2418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3.8</v>
      </c>
    </row>
    <row r="17" spans="1:4">
      <c r="A17" s="4" t="s">
        <v>28</v>
      </c>
      <c r="B17" s="4" t="s">
        <v>29</v>
      </c>
    </row>
    <row r="18" spans="1:4">
      <c r="A18" s="4" t="s">
        <v>30</v>
      </c>
      <c r="C18" s="5" t="n">
        <v>10670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823</v>
      </c>
      <c r="C3" s="7" t="n">
        <v>8750</v>
      </c>
    </row>
    <row r="4" spans="1:3">
      <c r="A4" s="4" t="s">
        <v>35</v>
      </c>
      <c r="B4" s="5" t="n">
        <v>11825</v>
      </c>
      <c r="C4" s="5" t="n">
        <v>8954</v>
      </c>
    </row>
    <row r="5" spans="1:3">
      <c r="A5" s="4" t="s">
        <v>36</v>
      </c>
      <c r="B5" s="5" t="n">
        <v>1042</v>
      </c>
      <c r="C5" s="5" t="n">
        <v>491</v>
      </c>
    </row>
    <row r="6" spans="1:3">
      <c r="A6" s="4" t="s">
        <v>37</v>
      </c>
      <c r="B6" s="5" t="n">
        <v>20563</v>
      </c>
      <c r="C6" s="5" t="n">
        <v>18414</v>
      </c>
    </row>
    <row r="7" spans="1:3">
      <c r="A7" s="4" t="s">
        <v>38</v>
      </c>
      <c r="B7" s="5" t="n">
        <v>499</v>
      </c>
      <c r="C7" s="5" t="n">
        <v>8735</v>
      </c>
    </row>
    <row r="8" spans="1:3">
      <c r="A8" s="4" t="s">
        <v>39</v>
      </c>
      <c r="B8" s="5" t="n">
        <v>957</v>
      </c>
      <c r="C8" s="5" t="n">
        <v>925</v>
      </c>
    </row>
    <row r="9" spans="1:3">
      <c r="A9" s="4" t="s">
        <v>40</v>
      </c>
      <c r="B9" s="5" t="n">
        <v>684</v>
      </c>
      <c r="C9" s="5" t="n">
        <v>868</v>
      </c>
    </row>
    <row r="10" spans="1:3">
      <c r="A10" s="4" t="s">
        <v>41</v>
      </c>
      <c r="B10" s="5" t="n">
        <v>39393</v>
      </c>
      <c r="C10" s="5" t="n">
        <v>47137</v>
      </c>
    </row>
    <row r="11" spans="1:3">
      <c r="A11" s="4" t="s">
        <v>42</v>
      </c>
      <c r="B11" s="5" t="n">
        <v>370761</v>
      </c>
      <c r="C11" s="5" t="n">
        <v>320442</v>
      </c>
    </row>
    <row r="12" spans="1:3">
      <c r="A12" s="4" t="s">
        <v>43</v>
      </c>
      <c r="B12" s="5" t="n">
        <v>-85003</v>
      </c>
      <c r="C12" s="5" t="n">
        <v>-71258</v>
      </c>
    </row>
    <row r="13" spans="1:3">
      <c r="A13" s="4" t="s">
        <v>44</v>
      </c>
      <c r="B13" s="5" t="n">
        <v>285758</v>
      </c>
      <c r="C13" s="5" t="n">
        <v>249184</v>
      </c>
    </row>
    <row r="14" spans="1:3">
      <c r="A14" s="4" t="s">
        <v>45</v>
      </c>
      <c r="B14" s="5" t="n">
        <v>3</v>
      </c>
      <c r="C14" s="5" t="n">
        <v>1276</v>
      </c>
    </row>
    <row r="15" spans="1:3">
      <c r="A15" s="4" t="s">
        <v>46</v>
      </c>
      <c r="B15" s="5" t="n">
        <v>242</v>
      </c>
      <c r="C15" s="5" t="n">
        <v>212</v>
      </c>
    </row>
    <row r="16" spans="1:3">
      <c r="A16" s="4" t="s">
        <v>47</v>
      </c>
      <c r="B16" s="5" t="n">
        <v>13579</v>
      </c>
      <c r="C16" s="5" t="n">
        <v>14511</v>
      </c>
    </row>
    <row r="17" spans="1:3">
      <c r="A17" s="4" t="s">
        <v>48</v>
      </c>
      <c r="B17" s="5" t="n">
        <v>7560</v>
      </c>
      <c r="C17" s="5" t="n">
        <v>7560</v>
      </c>
    </row>
    <row r="18" spans="1:3">
      <c r="A18" s="4" t="s">
        <v>49</v>
      </c>
      <c r="B18" s="5" t="n">
        <v>346535</v>
      </c>
      <c r="C18" s="5" t="n">
        <v>319880</v>
      </c>
    </row>
    <row r="19" spans="1:3">
      <c r="A19" s="3" t="s">
        <v>50</v>
      </c>
    </row>
    <row r="20" spans="1:3">
      <c r="A20" s="4" t="s">
        <v>51</v>
      </c>
      <c r="B20" s="5" t="n">
        <v>12068</v>
      </c>
      <c r="C20" s="5" t="n">
        <v>7739</v>
      </c>
    </row>
    <row r="21" spans="1:3">
      <c r="A21" s="4" t="s">
        <v>52</v>
      </c>
      <c r="B21" s="5" t="n">
        <v>3390</v>
      </c>
      <c r="C21" s="5" t="n">
        <v>3130</v>
      </c>
    </row>
    <row r="22" spans="1:3">
      <c r="A22" s="4" t="s">
        <v>53</v>
      </c>
      <c r="B22" s="5" t="n">
        <v>3202</v>
      </c>
      <c r="C22" s="5" t="n">
        <v>2545</v>
      </c>
    </row>
    <row r="23" spans="1:3">
      <c r="A23" s="4" t="s">
        <v>54</v>
      </c>
      <c r="B23" s="5" t="n">
        <v>317</v>
      </c>
      <c r="C23" s="5" t="n">
        <v>0</v>
      </c>
    </row>
    <row r="24" spans="1:3">
      <c r="A24" s="4" t="s">
        <v>55</v>
      </c>
      <c r="B24" s="5" t="n">
        <v>168903</v>
      </c>
      <c r="C24" s="5" t="n">
        <v>6728</v>
      </c>
    </row>
    <row r="25" spans="1:3">
      <c r="A25" s="4" t="s">
        <v>56</v>
      </c>
      <c r="B25" s="5" t="n">
        <v>187880</v>
      </c>
      <c r="C25" s="5" t="n">
        <v>20142</v>
      </c>
    </row>
    <row r="26" spans="1:3">
      <c r="A26" s="4" t="s">
        <v>57</v>
      </c>
      <c r="B26" s="5" t="n">
        <v>33</v>
      </c>
      <c r="C26" s="5" t="n">
        <v>133989</v>
      </c>
    </row>
    <row r="27" spans="1:3">
      <c r="A27" s="4" t="s">
        <v>58</v>
      </c>
      <c r="B27" s="5" t="n">
        <v>5240</v>
      </c>
      <c r="C27" s="5" t="n">
        <v>5170</v>
      </c>
    </row>
    <row r="28" spans="1:3">
      <c r="A28" s="4" t="s">
        <v>59</v>
      </c>
      <c r="B28" s="5" t="n">
        <v>11595</v>
      </c>
      <c r="C28" s="5" t="n">
        <v>27334</v>
      </c>
    </row>
    <row r="29" spans="1:3">
      <c r="A29" s="4" t="s">
        <v>60</v>
      </c>
      <c r="B29" s="4" t="s">
        <v>61</v>
      </c>
      <c r="C29" s="4" t="s">
        <v>61</v>
      </c>
    </row>
    <row r="30" spans="1:3">
      <c r="A30" s="3" t="s">
        <v>62</v>
      </c>
    </row>
    <row r="31" spans="1:3">
      <c r="A31" s="4" t="s">
        <v>63</v>
      </c>
      <c r="B31" s="5" t="n">
        <v>11</v>
      </c>
      <c r="C31" s="5" t="n">
        <v>10</v>
      </c>
    </row>
    <row r="32" spans="1:3">
      <c r="A32" s="4" t="s">
        <v>64</v>
      </c>
      <c r="B32" s="5" t="n">
        <v>104359</v>
      </c>
      <c r="C32" s="5" t="n">
        <v>98885</v>
      </c>
    </row>
    <row r="33" spans="1:3">
      <c r="A33" s="4" t="s">
        <v>65</v>
      </c>
      <c r="B33" s="5" t="n">
        <v>37417</v>
      </c>
      <c r="C33" s="5" t="n">
        <v>34350</v>
      </c>
    </row>
    <row r="34" spans="1:3">
      <c r="A34" s="4" t="s">
        <v>66</v>
      </c>
      <c r="B34" s="5" t="n">
        <v>141787</v>
      </c>
      <c r="C34" s="5" t="n">
        <v>133245</v>
      </c>
    </row>
    <row r="35" spans="1:3">
      <c r="A35" s="4" t="s">
        <v>67</v>
      </c>
      <c r="B35" s="7" t="n">
        <v>346535</v>
      </c>
      <c r="C35" s="7" t="n">
        <v>319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17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86</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190</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2</v>
      </c>
    </row>
    <row r="2" spans="1:3">
      <c r="A2" s="4" t="s">
        <v>69</v>
      </c>
      <c r="B2" s="7" t="n">
        <v>353</v>
      </c>
      <c r="C2" s="7" t="n">
        <v>30</v>
      </c>
    </row>
    <row r="3" spans="1:3">
      <c r="A3" s="4" t="s">
        <v>70</v>
      </c>
      <c r="B3" s="5" t="n">
        <v>370761</v>
      </c>
      <c r="C3" s="5" t="n">
        <v>320442</v>
      </c>
    </row>
    <row r="4" spans="1:3">
      <c r="A4" s="4" t="s">
        <v>71</v>
      </c>
      <c r="B4" s="7" t="n">
        <v>4411</v>
      </c>
      <c r="C4" s="7" t="n">
        <v>3479</v>
      </c>
    </row>
    <row r="5" spans="1:3">
      <c r="A5" s="4" t="s">
        <v>72</v>
      </c>
      <c r="B5" s="8" t="n">
        <v>0.001</v>
      </c>
      <c r="C5" s="8" t="n">
        <v>0.001</v>
      </c>
    </row>
    <row r="6" spans="1:3">
      <c r="A6" s="4" t="s">
        <v>73</v>
      </c>
      <c r="B6" s="5" t="n">
        <v>25000000</v>
      </c>
      <c r="C6" s="5" t="n">
        <v>25000000</v>
      </c>
    </row>
    <row r="7" spans="1:3">
      <c r="A7" s="4" t="s">
        <v>74</v>
      </c>
      <c r="B7" s="5" t="n">
        <v>10670348</v>
      </c>
      <c r="C7" s="5" t="n">
        <v>10296891</v>
      </c>
    </row>
    <row r="8" spans="1:3">
      <c r="A8" s="4" t="s">
        <v>75</v>
      </c>
      <c r="B8" s="5" t="n">
        <v>10670348</v>
      </c>
      <c r="C8" s="5" t="n">
        <v>10296891</v>
      </c>
    </row>
    <row r="9" spans="1:3">
      <c r="A9" s="4" t="s">
        <v>76</v>
      </c>
    </row>
    <row r="10" spans="1:3">
      <c r="A10" s="4" t="s">
        <v>70</v>
      </c>
      <c r="B10" s="7" t="n">
        <v>17415</v>
      </c>
      <c r="C10" s="7" t="n">
        <v>16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row>
    <row r="5" spans="1:2">
      <c r="A5" s="4" t="s">
        <v>311</v>
      </c>
      <c r="B5" s="4" t="s">
        <v>312</v>
      </c>
    </row>
    <row r="6" spans="1:2">
      <c r="A6" s="4" t="s">
        <v>313</v>
      </c>
    </row>
    <row r="7" spans="1:2">
      <c r="A7" s="4" t="s">
        <v>314</v>
      </c>
      <c r="B7" s="4" t="s">
        <v>315</v>
      </c>
    </row>
    <row r="8" spans="1:2">
      <c r="A8" s="4" t="s">
        <v>316</v>
      </c>
      <c r="B8" s="4" t="s">
        <v>317</v>
      </c>
    </row>
    <row r="9" spans="1:2">
      <c r="A9" s="4" t="s">
        <v>311</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row>
    <row r="15" spans="1:2">
      <c r="A15" s="4" t="s">
        <v>328</v>
      </c>
      <c r="B1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4" t="s">
        <v>331</v>
      </c>
    </row>
    <row r="4" spans="1:2">
      <c r="A4" s="4" t="s">
        <v>332</v>
      </c>
      <c r="B4" s="4" t="s">
        <v>333</v>
      </c>
    </row>
    <row r="5" spans="1:2">
      <c r="A5" s="4" t="s">
        <v>334</v>
      </c>
    </row>
    <row r="6" spans="1:2">
      <c r="A6" s="4" t="s">
        <v>335</v>
      </c>
      <c r="B6" s="4" t="s">
        <v>336</v>
      </c>
    </row>
    <row r="7" spans="1:2">
      <c r="A7" s="4" t="s">
        <v>332</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1</v>
      </c>
      <c r="B1" s="2" t="s">
        <v>1</v>
      </c>
    </row>
    <row r="2" spans="1:4">
      <c r="B2" s="2" t="s">
        <v>342</v>
      </c>
      <c r="C2" s="2" t="s">
        <v>343</v>
      </c>
      <c r="D2" s="2" t="s">
        <v>344</v>
      </c>
    </row>
    <row r="3" spans="1:4">
      <c r="A3" s="4" t="s">
        <v>345</v>
      </c>
      <c r="B3" s="6" t="n">
        <v>0.5</v>
      </c>
      <c r="C3" s="6" t="n">
        <v>0.3</v>
      </c>
      <c r="D3" s="6" t="n">
        <v>0.2</v>
      </c>
    </row>
    <row r="4" spans="1:4">
      <c r="A4" s="4" t="s">
        <v>346</v>
      </c>
      <c r="B4" s="10" t="n">
        <v>0.5</v>
      </c>
      <c r="C4" s="10" t="n">
        <v>0.4</v>
      </c>
      <c r="D4" s="6" t="n">
        <v>0.3</v>
      </c>
    </row>
    <row r="5" spans="1:4">
      <c r="A5" s="4" t="s">
        <v>347</v>
      </c>
      <c r="C5" s="6" t="n">
        <v>1.1</v>
      </c>
    </row>
    <row r="6" spans="1:4">
      <c r="A6" s="4" t="s">
        <v>348</v>
      </c>
      <c r="B6" s="10" t="n">
        <v>148.5</v>
      </c>
    </row>
    <row r="7" spans="1:4">
      <c r="A7" s="4" t="s">
        <v>349</v>
      </c>
      <c r="B7" s="5" t="n">
        <v>158</v>
      </c>
    </row>
    <row r="8" spans="1:4">
      <c r="A8" s="4" t="s">
        <v>350</v>
      </c>
    </row>
    <row r="9" spans="1:4">
      <c r="A9" s="4" t="s">
        <v>351</v>
      </c>
      <c r="B9" s="6" t="n">
        <v>34.7</v>
      </c>
    </row>
    <row r="10" spans="1:4">
      <c r="A10" s="4" t="s">
        <v>352</v>
      </c>
    </row>
    <row r="11" spans="1:4">
      <c r="A11" s="4" t="s">
        <v>353</v>
      </c>
      <c r="B11" s="5" t="n">
        <v>3</v>
      </c>
    </row>
    <row r="12" spans="1:4">
      <c r="A12" s="4" t="s">
        <v>354</v>
      </c>
    </row>
    <row r="13" spans="1:4">
      <c r="A13" s="4" t="s">
        <v>355</v>
      </c>
      <c r="B13" s="4" t="s">
        <v>356</v>
      </c>
    </row>
    <row r="14" spans="1:4">
      <c r="A14" s="4" t="s">
        <v>357</v>
      </c>
    </row>
    <row r="15" spans="1:4">
      <c r="A15" s="4" t="s">
        <v>355</v>
      </c>
      <c r="B15" s="4" t="s">
        <v>35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359</v>
      </c>
      <c r="B1" s="2" t="s">
        <v>1</v>
      </c>
    </row>
    <row r="2" spans="1:4">
      <c r="B2" s="2" t="s">
        <v>342</v>
      </c>
      <c r="C2" s="2" t="s">
        <v>360</v>
      </c>
      <c r="D2" s="2" t="s">
        <v>343</v>
      </c>
    </row>
    <row r="3" spans="1:4">
      <c r="A3" s="4" t="s">
        <v>48</v>
      </c>
      <c r="B3" s="7" t="n">
        <v>7560</v>
      </c>
      <c r="D3" s="7" t="n">
        <v>7560</v>
      </c>
    </row>
    <row r="4" spans="1:4">
      <c r="A4" s="4" t="s">
        <v>361</v>
      </c>
      <c r="B4" s="5" t="n">
        <v>900</v>
      </c>
    </row>
    <row r="5" spans="1:4">
      <c r="A5" s="4" t="s">
        <v>362</v>
      </c>
      <c r="B5" s="5" t="n">
        <v>900</v>
      </c>
    </row>
    <row r="6" spans="1:4">
      <c r="A6" s="4" t="s">
        <v>363</v>
      </c>
      <c r="B6" s="5" t="n">
        <v>900</v>
      </c>
    </row>
    <row r="7" spans="1:4">
      <c r="A7" s="4" t="s">
        <v>364</v>
      </c>
      <c r="B7" s="5" t="n">
        <v>900</v>
      </c>
    </row>
    <row r="8" spans="1:4">
      <c r="A8" s="4" t="s">
        <v>365</v>
      </c>
      <c r="B8" s="7" t="n">
        <v>900</v>
      </c>
    </row>
    <row r="9" spans="1:4">
      <c r="A9" s="4" t="s">
        <v>366</v>
      </c>
      <c r="C9" s="7" t="n">
        <v>25500</v>
      </c>
    </row>
    <row r="10" spans="1:4">
      <c r="A10" s="4" t="s">
        <v>367</v>
      </c>
      <c r="C10" s="5" t="n">
        <v>7200</v>
      </c>
    </row>
    <row r="11" spans="1:4">
      <c r="A11" s="4" t="s">
        <v>368</v>
      </c>
      <c r="C11" s="5" t="n">
        <v>18000</v>
      </c>
    </row>
    <row r="12" spans="1:4">
      <c r="A12" s="4" t="s">
        <v>369</v>
      </c>
    </row>
    <row r="13" spans="1:4">
      <c r="A13" s="4" t="s">
        <v>370</v>
      </c>
      <c r="B13" s="5" t="n">
        <v>19800</v>
      </c>
    </row>
    <row r="14" spans="1:4">
      <c r="A14" s="4" t="s">
        <v>371</v>
      </c>
      <c r="B14" s="5" t="n">
        <v>7700</v>
      </c>
    </row>
    <row r="15" spans="1:4">
      <c r="A15" s="4" t="s">
        <v>372</v>
      </c>
      <c r="B15" s="4" t="s">
        <v>356</v>
      </c>
    </row>
    <row r="16" spans="1:4">
      <c r="A16" s="4" t="s">
        <v>373</v>
      </c>
      <c r="B16" s="4" t="s">
        <v>358</v>
      </c>
    </row>
    <row r="17" spans="1:4">
      <c r="A17" s="4" t="s">
        <v>374</v>
      </c>
      <c r="B17" s="7" t="n">
        <v>100000</v>
      </c>
    </row>
    <row r="18" spans="1:4">
      <c r="A18" s="4" t="s">
        <v>375</v>
      </c>
      <c r="B18" s="7" t="n">
        <v>36700</v>
      </c>
    </row>
    <row r="19" spans="1:4">
      <c r="A19" s="4" t="s">
        <v>376</v>
      </c>
      <c r="B19" s="4" t="s">
        <v>356</v>
      </c>
    </row>
    <row r="20" spans="1:4">
      <c r="A20" s="4" t="s">
        <v>377</v>
      </c>
    </row>
    <row r="21" spans="1:4">
      <c r="A21" s="4" t="s">
        <v>378</v>
      </c>
      <c r="B21" s="4" t="s">
        <v>358</v>
      </c>
    </row>
    <row r="22" spans="1:4">
      <c r="A22" s="4" t="s">
        <v>379</v>
      </c>
      <c r="B22" s="7" t="n">
        <v>12000</v>
      </c>
    </row>
    <row r="23" spans="1:4">
      <c r="A23" s="4" t="s">
        <v>380</v>
      </c>
    </row>
    <row r="24" spans="1:4">
      <c r="A24" s="4" t="s">
        <v>48</v>
      </c>
      <c r="B24" s="7" t="n">
        <v>7600</v>
      </c>
    </row>
    <row r="25" spans="1:4">
      <c r="A25" s="4" t="s">
        <v>381</v>
      </c>
      <c r="C25" s="5" t="n">
        <v>16000</v>
      </c>
    </row>
    <row r="26" spans="1:4">
      <c r="A26" s="4" t="s">
        <v>382</v>
      </c>
      <c r="C26" s="5" t="n">
        <v>16700</v>
      </c>
    </row>
    <row r="27" spans="1:4">
      <c r="A27" s="4" t="s">
        <v>366</v>
      </c>
      <c r="C27" s="7" t="n">
        <v>32700</v>
      </c>
    </row>
    <row r="28" spans="1:4">
      <c r="A28" s="4" t="s">
        <v>383</v>
      </c>
    </row>
    <row r="29" spans="1:4">
      <c r="A29" s="4" t="s">
        <v>384</v>
      </c>
      <c r="C29" s="4" t="s">
        <v>385</v>
      </c>
    </row>
    <row r="30" spans="1:4">
      <c r="A30" s="4" t="s">
        <v>386</v>
      </c>
      <c r="C30" s="5" t="n">
        <v>411650</v>
      </c>
    </row>
    <row r="31" spans="1:4">
      <c r="A31" s="4" t="s">
        <v>387</v>
      </c>
      <c r="C31" s="7" t="n">
        <v>12000</v>
      </c>
    </row>
    <row r="32" spans="1:4">
      <c r="A32" s="4" t="s">
        <v>381</v>
      </c>
      <c r="C32" s="7" t="n">
        <v>9600</v>
      </c>
    </row>
    <row r="33" spans="1:4">
      <c r="A33" s="4" t="s">
        <v>388</v>
      </c>
    </row>
    <row r="34" spans="1:4">
      <c r="A34" s="4" t="s">
        <v>386</v>
      </c>
      <c r="C34" s="5" t="n">
        <v>274433</v>
      </c>
    </row>
    <row r="35" spans="1:4">
      <c r="A35" s="4" t="s">
        <v>387</v>
      </c>
      <c r="C35" s="7" t="n">
        <v>8000</v>
      </c>
    </row>
    <row r="36" spans="1:4">
      <c r="A36" s="4" t="s">
        <v>381</v>
      </c>
      <c r="C36" s="5" t="n">
        <v>6400</v>
      </c>
    </row>
    <row r="37" spans="1:4">
      <c r="A37" s="4" t="s">
        <v>382</v>
      </c>
      <c r="C37" s="7" t="n">
        <v>167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2</v>
      </c>
    </row>
    <row r="3" spans="1:3">
      <c r="A3" s="4" t="s">
        <v>390</v>
      </c>
      <c r="B3" s="7" t="n">
        <v>4411</v>
      </c>
      <c r="C3" s="7" t="n">
        <v>3479</v>
      </c>
    </row>
    <row r="4" spans="1:3">
      <c r="A4" s="4" t="s">
        <v>391</v>
      </c>
      <c r="B4" s="5" t="n">
        <v>13579</v>
      </c>
      <c r="C4" s="5" t="n">
        <v>14511</v>
      </c>
    </row>
    <row r="5" spans="1:3">
      <c r="A5" s="4" t="s">
        <v>380</v>
      </c>
    </row>
    <row r="6" spans="1:3">
      <c r="A6" s="4" t="s">
        <v>392</v>
      </c>
      <c r="B6" s="5" t="n">
        <v>17990</v>
      </c>
      <c r="C6" s="5" t="n">
        <v>17990</v>
      </c>
    </row>
    <row r="7" spans="1:3">
      <c r="A7" s="4" t="s">
        <v>390</v>
      </c>
      <c r="B7" s="5" t="n">
        <v>4411</v>
      </c>
      <c r="C7" s="5" t="n">
        <v>3479</v>
      </c>
    </row>
    <row r="8" spans="1:3">
      <c r="A8" s="4" t="s">
        <v>391</v>
      </c>
      <c r="B8" s="7" t="n">
        <v>13579</v>
      </c>
      <c r="C8" s="7" t="n">
        <v>14511</v>
      </c>
    </row>
    <row r="9" spans="1:3">
      <c r="A9" s="4" t="s">
        <v>393</v>
      </c>
    </row>
    <row r="10" spans="1:3">
      <c r="A10" s="4" t="s">
        <v>394</v>
      </c>
      <c r="B10" s="4" t="s">
        <v>358</v>
      </c>
      <c r="C10" s="4" t="s">
        <v>358</v>
      </c>
    </row>
    <row r="11" spans="1:3">
      <c r="A11" s="4" t="s">
        <v>392</v>
      </c>
      <c r="B11" s="7" t="n">
        <v>12800</v>
      </c>
      <c r="C11" s="7" t="n">
        <v>12800</v>
      </c>
    </row>
    <row r="12" spans="1:3">
      <c r="A12" s="4" t="s">
        <v>390</v>
      </c>
      <c r="B12" s="5" t="n">
        <v>2240</v>
      </c>
      <c r="C12" s="5" t="n">
        <v>1600</v>
      </c>
    </row>
    <row r="13" spans="1:3">
      <c r="A13" s="4" t="s">
        <v>391</v>
      </c>
      <c r="B13" s="7" t="n">
        <v>10560</v>
      </c>
      <c r="C13" s="7" t="n">
        <v>11200</v>
      </c>
    </row>
    <row r="14" spans="1:3">
      <c r="A14" s="4" t="s">
        <v>395</v>
      </c>
    </row>
    <row r="15" spans="1:3">
      <c r="A15" s="4" t="s">
        <v>394</v>
      </c>
      <c r="B15" s="4" t="s">
        <v>358</v>
      </c>
      <c r="C15" s="4" t="s">
        <v>358</v>
      </c>
    </row>
    <row r="16" spans="1:3">
      <c r="A16" s="4" t="s">
        <v>392</v>
      </c>
      <c r="B16" s="7" t="n">
        <v>1350</v>
      </c>
      <c r="C16" s="7" t="n">
        <v>1350</v>
      </c>
    </row>
    <row r="17" spans="1:3">
      <c r="A17" s="4" t="s">
        <v>390</v>
      </c>
      <c r="B17" s="5" t="n">
        <v>237</v>
      </c>
      <c r="C17" s="5" t="n">
        <v>169</v>
      </c>
    </row>
    <row r="18" spans="1:3">
      <c r="A18" s="4" t="s">
        <v>391</v>
      </c>
      <c r="B18" s="7" t="n">
        <v>1113</v>
      </c>
      <c r="C18" s="7" t="n">
        <v>1181</v>
      </c>
    </row>
    <row r="19" spans="1:3">
      <c r="A19" s="4" t="s">
        <v>396</v>
      </c>
    </row>
    <row r="20" spans="1:3">
      <c r="A20" s="4" t="s">
        <v>394</v>
      </c>
      <c r="B20" s="4" t="s">
        <v>356</v>
      </c>
      <c r="C20" s="4" t="s">
        <v>356</v>
      </c>
    </row>
    <row r="21" spans="1:3">
      <c r="A21" s="4" t="s">
        <v>392</v>
      </c>
      <c r="B21" s="7" t="n">
        <v>1150</v>
      </c>
      <c r="C21" s="7" t="n">
        <v>1150</v>
      </c>
    </row>
    <row r="22" spans="1:3">
      <c r="A22" s="4" t="s">
        <v>390</v>
      </c>
      <c r="B22" s="5" t="n">
        <v>1150</v>
      </c>
      <c r="C22" s="5" t="n">
        <v>1150</v>
      </c>
    </row>
    <row r="23" spans="1:3">
      <c r="A23" s="4" t="s">
        <v>391</v>
      </c>
      <c r="B23" s="7" t="n">
        <v>0</v>
      </c>
      <c r="C23" s="7" t="n">
        <v>0</v>
      </c>
    </row>
    <row r="24" spans="1:3">
      <c r="A24" s="4" t="s">
        <v>397</v>
      </c>
    </row>
    <row r="25" spans="1:3">
      <c r="A25" s="4" t="s">
        <v>394</v>
      </c>
      <c r="B25" s="4" t="s">
        <v>398</v>
      </c>
      <c r="C25" s="4" t="s">
        <v>398</v>
      </c>
    </row>
    <row r="26" spans="1:3">
      <c r="A26" s="4" t="s">
        <v>392</v>
      </c>
      <c r="B26" s="7" t="n">
        <v>2690</v>
      </c>
      <c r="C26" s="7" t="n">
        <v>2690</v>
      </c>
    </row>
    <row r="27" spans="1:3">
      <c r="A27" s="4" t="s">
        <v>390</v>
      </c>
      <c r="B27" s="5" t="n">
        <v>784</v>
      </c>
      <c r="C27" s="5" t="n">
        <v>560</v>
      </c>
    </row>
    <row r="28" spans="1:3">
      <c r="A28" s="4" t="s">
        <v>391</v>
      </c>
      <c r="B28" s="7" t="n">
        <v>1906</v>
      </c>
      <c r="C28" s="7" t="n">
        <v>21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78</v>
      </c>
    </row>
    <row r="3" spans="1:4">
      <c r="A3" s="4" t="s">
        <v>400</v>
      </c>
      <c r="B3" s="7" t="n">
        <v>31748</v>
      </c>
      <c r="C3" s="7" t="n">
        <v>42045</v>
      </c>
      <c r="D3" s="7" t="n">
        <v>46316</v>
      </c>
    </row>
    <row r="4" spans="1:4">
      <c r="A4" s="4" t="s">
        <v>401</v>
      </c>
      <c r="B4" s="7" t="n">
        <v>5940</v>
      </c>
      <c r="C4" s="7" t="n">
        <v>10583</v>
      </c>
      <c r="D4" s="7" t="n">
        <v>1056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4" t="s">
        <v>79</v>
      </c>
      <c r="B3" s="7" t="n">
        <v>162484</v>
      </c>
      <c r="C3" s="7" t="n">
        <v>164494</v>
      </c>
      <c r="D3" s="7" t="n">
        <v>168446</v>
      </c>
    </row>
    <row r="4" spans="1:4">
      <c r="A4" s="4" t="s">
        <v>80</v>
      </c>
      <c r="B4" s="5" t="n">
        <v>153758</v>
      </c>
      <c r="C4" s="5" t="n">
        <v>134345</v>
      </c>
      <c r="D4" s="5" t="n">
        <v>137949</v>
      </c>
    </row>
    <row r="5" spans="1:4">
      <c r="A5" s="4" t="s">
        <v>81</v>
      </c>
      <c r="B5" s="5" t="n">
        <v>8726</v>
      </c>
      <c r="C5" s="5" t="n">
        <v>30149</v>
      </c>
      <c r="D5" s="5" t="n">
        <v>30497</v>
      </c>
    </row>
    <row r="6" spans="1:4">
      <c r="A6" s="4" t="s">
        <v>82</v>
      </c>
      <c r="B6" s="5" t="n">
        <v>11711</v>
      </c>
      <c r="C6" s="5" t="n">
        <v>10244</v>
      </c>
      <c r="D6" s="5" t="n">
        <v>9540</v>
      </c>
    </row>
    <row r="7" spans="1:4">
      <c r="A7" s="4" t="s">
        <v>83</v>
      </c>
      <c r="B7" s="5" t="n">
        <v>932</v>
      </c>
      <c r="C7" s="5" t="n">
        <v>1219</v>
      </c>
      <c r="D7" s="5" t="n">
        <v>1507</v>
      </c>
    </row>
    <row r="8" spans="1:4">
      <c r="A8" s="4" t="s">
        <v>84</v>
      </c>
      <c r="B8" s="5" t="n">
        <v>-3917</v>
      </c>
      <c r="C8" s="5" t="n">
        <v>18686</v>
      </c>
      <c r="D8" s="5" t="n">
        <v>19450</v>
      </c>
    </row>
    <row r="9" spans="1:4">
      <c r="A9" s="4" t="s">
        <v>85</v>
      </c>
      <c r="B9" s="5" t="n">
        <v>4980</v>
      </c>
      <c r="C9" s="5" t="n">
        <v>1678</v>
      </c>
      <c r="D9" s="5" t="n">
        <v>521</v>
      </c>
    </row>
    <row r="10" spans="1:4">
      <c r="A10" s="4" t="s">
        <v>86</v>
      </c>
      <c r="B10" s="5" t="n">
        <v>-70</v>
      </c>
      <c r="C10" s="5" t="n">
        <v>-214</v>
      </c>
      <c r="D10" s="5" t="n">
        <v>-683</v>
      </c>
    </row>
    <row r="11" spans="1:4">
      <c r="A11" s="4" t="s">
        <v>87</v>
      </c>
      <c r="B11" s="5" t="n">
        <v>-8827</v>
      </c>
      <c r="C11" s="5" t="n">
        <v>17222</v>
      </c>
      <c r="D11" s="5" t="n">
        <v>19612</v>
      </c>
    </row>
    <row r="12" spans="1:4">
      <c r="A12" s="3" t="s">
        <v>88</v>
      </c>
    </row>
    <row r="13" spans="1:4">
      <c r="A13" s="4" t="s">
        <v>89</v>
      </c>
      <c r="B13" s="5" t="n">
        <v>-32868</v>
      </c>
      <c r="C13" s="5" t="n">
        <v>-3159</v>
      </c>
      <c r="D13" s="5" t="n">
        <v>1820</v>
      </c>
    </row>
    <row r="14" spans="1:4">
      <c r="A14" s="4" t="s">
        <v>90</v>
      </c>
      <c r="B14" s="5" t="n">
        <v>17367</v>
      </c>
      <c r="C14" s="5" t="n">
        <v>7570</v>
      </c>
      <c r="D14" s="5" t="n">
        <v>4235</v>
      </c>
    </row>
    <row r="15" spans="1:4">
      <c r="A15" s="4" t="s">
        <v>91</v>
      </c>
      <c r="B15" s="5" t="n">
        <v>-15501</v>
      </c>
      <c r="C15" s="5" t="n">
        <v>4411</v>
      </c>
      <c r="D15" s="5" t="n">
        <v>6055</v>
      </c>
    </row>
    <row r="16" spans="1:4">
      <c r="A16" s="4" t="s">
        <v>92</v>
      </c>
      <c r="B16" s="7" t="n">
        <v>6674</v>
      </c>
      <c r="C16" s="7" t="n">
        <v>12811</v>
      </c>
      <c r="D16" s="7" t="n">
        <v>13557</v>
      </c>
    </row>
    <row r="17" spans="1:4">
      <c r="A17" s="3" t="s">
        <v>93</v>
      </c>
    </row>
    <row r="18" spans="1:4">
      <c r="A18" s="4" t="s">
        <v>94</v>
      </c>
      <c r="B18" s="9" t="n">
        <v>0.64</v>
      </c>
      <c r="C18" s="9" t="n">
        <v>1.25</v>
      </c>
      <c r="D18" s="9" t="n">
        <v>1.39</v>
      </c>
    </row>
    <row r="19" spans="1:4">
      <c r="A19" s="4" t="s">
        <v>95</v>
      </c>
      <c r="B19" s="9" t="n">
        <v>0.64</v>
      </c>
      <c r="C19" s="9" t="n">
        <v>1.24</v>
      </c>
      <c r="D19" s="9" t="n">
        <v>1.38</v>
      </c>
    </row>
    <row r="20" spans="1:4">
      <c r="A20" s="3" t="s">
        <v>96</v>
      </c>
    </row>
    <row r="21" spans="1:4">
      <c r="A21" s="4" t="s">
        <v>94</v>
      </c>
      <c r="B21" s="5" t="n">
        <v>10399074</v>
      </c>
      <c r="C21" s="5" t="n">
        <v>10286373</v>
      </c>
      <c r="D21" s="5" t="n">
        <v>9778167</v>
      </c>
    </row>
    <row r="22" spans="1:4">
      <c r="A22" s="4" t="s">
        <v>95</v>
      </c>
      <c r="B22" s="5" t="n">
        <v>10414871</v>
      </c>
      <c r="C22" s="5" t="n">
        <v>10349274</v>
      </c>
      <c r="D22" s="5" t="n">
        <v>9844221</v>
      </c>
    </row>
    <row r="23" spans="1:4">
      <c r="A23" s="4" t="s">
        <v>97</v>
      </c>
      <c r="B23" s="9" t="n">
        <v>0.35</v>
      </c>
      <c r="C23" s="6" t="n">
        <v>1.4</v>
      </c>
      <c r="D23" s="6"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02</v>
      </c>
      <c r="B1" s="2" t="s">
        <v>1</v>
      </c>
    </row>
    <row r="2" spans="1:4">
      <c r="B2" s="2" t="s">
        <v>2</v>
      </c>
      <c r="C2" s="2" t="s">
        <v>32</v>
      </c>
      <c r="D2" s="2" t="s">
        <v>78</v>
      </c>
    </row>
    <row r="3" spans="1:4">
      <c r="A3" s="4" t="s">
        <v>403</v>
      </c>
    </row>
    <row r="4" spans="1:4">
      <c r="A4" s="4" t="s">
        <v>404</v>
      </c>
      <c r="B4" s="7" t="n">
        <v>4889</v>
      </c>
      <c r="C4" s="7" t="n">
        <v>1777</v>
      </c>
      <c r="D4" s="7" t="n">
        <v>6119</v>
      </c>
    </row>
    <row r="5" spans="1:4">
      <c r="A5" s="4" t="s">
        <v>405</v>
      </c>
    </row>
    <row r="6" spans="1:4">
      <c r="A6" s="4" t="s">
        <v>406</v>
      </c>
      <c r="B6" s="5" t="n">
        <v>26640</v>
      </c>
      <c r="C6" s="5" t="n">
        <v>31974</v>
      </c>
      <c r="D6" s="5" t="n">
        <v>37373</v>
      </c>
    </row>
    <row r="7" spans="1:4">
      <c r="A7" s="4" t="s">
        <v>407</v>
      </c>
    </row>
    <row r="8" spans="1:4">
      <c r="A8" s="4" t="s">
        <v>408</v>
      </c>
      <c r="B8" s="7" t="n">
        <v>2027</v>
      </c>
      <c r="C8" s="7" t="n">
        <v>1647</v>
      </c>
      <c r="D8" s="7" t="n">
        <v>217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9</v>
      </c>
      <c r="B1" s="2" t="s">
        <v>2</v>
      </c>
      <c r="C1" s="2" t="s">
        <v>32</v>
      </c>
    </row>
    <row r="2" spans="1:3">
      <c r="A2" s="4" t="s">
        <v>410</v>
      </c>
    </row>
    <row r="3" spans="1:3">
      <c r="A3" s="4" t="s">
        <v>411</v>
      </c>
      <c r="B3" s="6" t="n">
        <v>170.8</v>
      </c>
      <c r="C3" s="7" t="n">
        <v>1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4"/>
  </cols>
  <sheetData>
    <row r="1" spans="1:2">
      <c r="A1" s="1" t="s">
        <v>412</v>
      </c>
      <c r="B1" s="2" t="s">
        <v>1</v>
      </c>
    </row>
    <row r="2" spans="1:2">
      <c r="B2" s="2" t="s">
        <v>413</v>
      </c>
    </row>
    <row r="3" spans="1:2">
      <c r="A3" s="4" t="s">
        <v>414</v>
      </c>
      <c r="B3" s="11" t="n">
        <v>0.01</v>
      </c>
    </row>
    <row r="4" spans="1:2">
      <c r="A4" s="4" t="s">
        <v>415</v>
      </c>
    </row>
    <row r="5" spans="1:2">
      <c r="A5" s="4" t="s">
        <v>416</v>
      </c>
      <c r="B5" s="4" t="s">
        <v>417</v>
      </c>
    </row>
    <row r="6" spans="1:2">
      <c r="A6" s="4" t="s">
        <v>418</v>
      </c>
    </row>
    <row r="7" spans="1:2">
      <c r="A7" s="4" t="s">
        <v>416</v>
      </c>
      <c r="B7" s="4" t="s">
        <v>419</v>
      </c>
    </row>
    <row r="8" spans="1:2">
      <c r="A8" s="4" t="s">
        <v>420</v>
      </c>
    </row>
    <row r="9" spans="1:2">
      <c r="A9" s="4" t="s">
        <v>421</v>
      </c>
      <c r="B9" s="6" t="n">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2</v>
      </c>
      <c r="B1" s="2" t="s">
        <v>1</v>
      </c>
    </row>
    <row r="2" spans="1:3">
      <c r="B2" s="2" t="s">
        <v>423</v>
      </c>
    </row>
    <row r="3" spans="1:3">
      <c r="A3" s="4" t="s">
        <v>424</v>
      </c>
      <c r="B3" s="11" t="n">
        <v>0.01</v>
      </c>
    </row>
    <row r="4" spans="1:3">
      <c r="A4" s="4" t="s">
        <v>425</v>
      </c>
    </row>
    <row r="5" spans="1:3">
      <c r="A5" s="4" t="s">
        <v>426</v>
      </c>
      <c r="B5" s="5" t="n">
        <v>30000</v>
      </c>
    </row>
    <row r="6" spans="1:3">
      <c r="A6" s="4" t="s">
        <v>424</v>
      </c>
      <c r="B6" s="11" t="n">
        <v>2.89</v>
      </c>
    </row>
    <row r="7" spans="1:3">
      <c r="A7" s="4" t="s">
        <v>427</v>
      </c>
    </row>
    <row r="8" spans="1:3">
      <c r="A8" s="4" t="s">
        <v>426</v>
      </c>
      <c r="B8" s="5" t="n">
        <v>30000</v>
      </c>
    </row>
    <row r="9" spans="1:3">
      <c r="A9" s="4" t="s">
        <v>424</v>
      </c>
      <c r="B9" s="11" t="n">
        <v>2.89</v>
      </c>
    </row>
    <row r="10" spans="1:3">
      <c r="A10" s="4" t="s">
        <v>428</v>
      </c>
    </row>
    <row r="11" spans="1:3">
      <c r="A11" s="4" t="s">
        <v>426</v>
      </c>
      <c r="B11" s="5" t="n">
        <v>30000</v>
      </c>
    </row>
    <row r="12" spans="1:3">
      <c r="A12" s="4" t="s">
        <v>424</v>
      </c>
      <c r="B12" s="11" t="n">
        <v>2.89</v>
      </c>
    </row>
    <row r="13" spans="1:3">
      <c r="A13" s="4" t="s">
        <v>429</v>
      </c>
    </row>
    <row r="14" spans="1:3">
      <c r="A14" s="4" t="s">
        <v>426</v>
      </c>
      <c r="B14" s="5" t="n">
        <v>30000</v>
      </c>
    </row>
    <row r="15" spans="1:3">
      <c r="A15" s="4" t="s">
        <v>424</v>
      </c>
      <c r="B15" s="11" t="n">
        <v>2.89</v>
      </c>
    </row>
    <row r="16" spans="1:3">
      <c r="A16" s="4" t="s">
        <v>430</v>
      </c>
    </row>
    <row r="17" spans="1:3">
      <c r="A17" s="4" t="s">
        <v>426</v>
      </c>
      <c r="B17" s="5" t="n">
        <v>30000</v>
      </c>
    </row>
    <row r="18" spans="1:3">
      <c r="A18" s="4" t="s">
        <v>424</v>
      </c>
      <c r="B18" s="11" t="n">
        <v>2.89</v>
      </c>
    </row>
    <row r="19" spans="1:3">
      <c r="A19" s="4" t="s">
        <v>431</v>
      </c>
    </row>
    <row r="20" spans="1:3">
      <c r="A20" s="4" t="s">
        <v>426</v>
      </c>
      <c r="B20" s="5" t="n">
        <v>30000</v>
      </c>
    </row>
    <row r="21" spans="1:3">
      <c r="A21" s="4" t="s">
        <v>424</v>
      </c>
      <c r="B21" s="11" t="n">
        <v>2.89</v>
      </c>
    </row>
    <row r="22" spans="1:3">
      <c r="A22" s="4" t="s">
        <v>432</v>
      </c>
    </row>
    <row r="23" spans="1:3">
      <c r="A23" s="4" t="s">
        <v>426</v>
      </c>
      <c r="B23" s="5" t="n">
        <v>30000</v>
      </c>
    </row>
    <row r="24" spans="1:3">
      <c r="A24" s="4" t="s">
        <v>424</v>
      </c>
      <c r="B24" s="11" t="n">
        <v>2.89</v>
      </c>
    </row>
    <row r="25" spans="1:3">
      <c r="A25" s="4" t="s">
        <v>433</v>
      </c>
    </row>
    <row r="26" spans="1:3">
      <c r="A26" s="4" t="s">
        <v>426</v>
      </c>
      <c r="B26" s="5" t="n">
        <v>30000</v>
      </c>
    </row>
    <row r="27" spans="1:3">
      <c r="A27" s="4" t="s">
        <v>424</v>
      </c>
      <c r="B27" s="11" t="n">
        <v>2.89</v>
      </c>
    </row>
    <row r="28" spans="1:3">
      <c r="A28" s="4" t="s">
        <v>434</v>
      </c>
    </row>
    <row r="29" spans="1:3">
      <c r="A29" s="4" t="s">
        <v>426</v>
      </c>
      <c r="B29" s="5" t="n">
        <v>0</v>
      </c>
    </row>
    <row r="30" spans="1:3">
      <c r="A30" s="4" t="s">
        <v>424</v>
      </c>
      <c r="B30" s="5" t="n">
        <v>0</v>
      </c>
    </row>
    <row r="31" spans="1:3">
      <c r="A31" s="4" t="s">
        <v>435</v>
      </c>
    </row>
    <row r="32" spans="1:3">
      <c r="A32" s="4" t="s">
        <v>426</v>
      </c>
      <c r="B32" s="5" t="n">
        <v>0</v>
      </c>
    </row>
    <row r="33" spans="1:3">
      <c r="A33" s="4" t="s">
        <v>424</v>
      </c>
      <c r="B33" s="5" t="n">
        <v>0</v>
      </c>
    </row>
    <row r="34" spans="1:3">
      <c r="A34" s="4" t="s">
        <v>436</v>
      </c>
    </row>
    <row r="35" spans="1:3">
      <c r="A35" s="4" t="s">
        <v>426</v>
      </c>
      <c r="B35" s="5" t="n">
        <v>0</v>
      </c>
    </row>
    <row r="36" spans="1:3">
      <c r="A36" s="4" t="s">
        <v>424</v>
      </c>
      <c r="B36" s="5" t="n">
        <v>0</v>
      </c>
    </row>
    <row r="37" spans="1:3">
      <c r="A37" s="4" t="s">
        <v>437</v>
      </c>
    </row>
    <row r="38" spans="1:3">
      <c r="A38" s="4" t="s">
        <v>426</v>
      </c>
      <c r="B38" s="5" t="n">
        <v>0</v>
      </c>
    </row>
    <row r="39" spans="1:3">
      <c r="A39" s="4" t="s">
        <v>424</v>
      </c>
      <c r="B39" s="5" t="n">
        <v>0</v>
      </c>
    </row>
    <row r="40" spans="1:3">
      <c r="A40" s="4" t="s">
        <v>438</v>
      </c>
    </row>
    <row r="41" spans="1:3">
      <c r="A41" s="4" t="s">
        <v>426</v>
      </c>
      <c r="B41" s="5" t="n">
        <v>60000</v>
      </c>
    </row>
    <row r="42" spans="1:3">
      <c r="A42" s="4" t="s">
        <v>424</v>
      </c>
      <c r="B42" s="11" t="n">
        <v>2.75</v>
      </c>
    </row>
    <row r="43" spans="1:3">
      <c r="A43" s="4" t="s">
        <v>439</v>
      </c>
    </row>
    <row r="44" spans="1:3">
      <c r="A44" s="4" t="s">
        <v>426</v>
      </c>
      <c r="B44" s="5" t="n">
        <v>60000</v>
      </c>
    </row>
    <row r="45" spans="1:3">
      <c r="A45" s="4" t="s">
        <v>424</v>
      </c>
      <c r="B45" s="11" t="n">
        <v>2.75</v>
      </c>
    </row>
    <row r="46" spans="1:3">
      <c r="A46" s="4" t="s">
        <v>440</v>
      </c>
    </row>
    <row r="47" spans="1:3">
      <c r="A47" s="4" t="s">
        <v>426</v>
      </c>
      <c r="B47" s="5" t="n">
        <v>60000</v>
      </c>
    </row>
    <row r="48" spans="1:3">
      <c r="A48" s="4" t="s">
        <v>424</v>
      </c>
      <c r="B48" s="11" t="n">
        <v>2.75</v>
      </c>
    </row>
    <row r="49" spans="1:3">
      <c r="A49" s="4" t="s">
        <v>441</v>
      </c>
    </row>
    <row r="50" spans="1:3">
      <c r="A50" s="4" t="s">
        <v>426</v>
      </c>
      <c r="B50" s="5" t="n">
        <v>60000</v>
      </c>
    </row>
    <row r="51" spans="1:3">
      <c r="A51" s="4" t="s">
        <v>424</v>
      </c>
      <c r="B51" s="11" t="n">
        <v>2.75</v>
      </c>
    </row>
    <row r="52" spans="1:3">
      <c r="A52" s="4" t="s">
        <v>442</v>
      </c>
    </row>
    <row r="53" spans="1:3">
      <c r="A53" s="4" t="s">
        <v>426</v>
      </c>
      <c r="B53" s="5" t="n">
        <v>60000</v>
      </c>
    </row>
    <row r="54" spans="1:3">
      <c r="A54" s="4" t="s">
        <v>424</v>
      </c>
      <c r="B54" s="11" t="n">
        <v>2.75</v>
      </c>
    </row>
    <row r="55" spans="1:3">
      <c r="A55" s="4" t="s">
        <v>443</v>
      </c>
    </row>
    <row r="56" spans="1:3">
      <c r="A56" s="4" t="s">
        <v>426</v>
      </c>
      <c r="B56" s="5" t="n">
        <v>60000</v>
      </c>
    </row>
    <row r="57" spans="1:3">
      <c r="A57" s="4" t="s">
        <v>424</v>
      </c>
      <c r="B57" s="11" t="n">
        <v>2.75</v>
      </c>
    </row>
    <row r="58" spans="1:3">
      <c r="A58" s="4" t="s">
        <v>444</v>
      </c>
    </row>
    <row r="59" spans="1:3">
      <c r="A59" s="4" t="s">
        <v>426</v>
      </c>
      <c r="B59" s="5" t="n">
        <v>60000</v>
      </c>
    </row>
    <row r="60" spans="1:3">
      <c r="A60" s="4" t="s">
        <v>424</v>
      </c>
      <c r="B60" s="11" t="n">
        <v>2.75</v>
      </c>
    </row>
    <row r="61" spans="1:3">
      <c r="A61" s="4" t="s">
        <v>445</v>
      </c>
    </row>
    <row r="62" spans="1:3">
      <c r="A62" s="4" t="s">
        <v>426</v>
      </c>
      <c r="B62" s="5" t="n">
        <v>60000</v>
      </c>
    </row>
    <row r="63" spans="1:3">
      <c r="A63" s="4" t="s">
        <v>424</v>
      </c>
      <c r="B63" s="11" t="n">
        <v>2.75</v>
      </c>
    </row>
    <row r="64" spans="1:3">
      <c r="A64" s="4" t="s">
        <v>446</v>
      </c>
    </row>
    <row r="65" spans="1:3">
      <c r="A65" s="4" t="s">
        <v>426</v>
      </c>
      <c r="B65" s="5" t="n">
        <v>0</v>
      </c>
    </row>
    <row r="66" spans="1:3">
      <c r="A66" s="4" t="s">
        <v>424</v>
      </c>
      <c r="B66" s="5" t="n">
        <v>0</v>
      </c>
    </row>
    <row r="67" spans="1:3">
      <c r="A67" s="4" t="s">
        <v>447</v>
      </c>
    </row>
    <row r="68" spans="1:3">
      <c r="A68" s="4" t="s">
        <v>426</v>
      </c>
      <c r="B68" s="5" t="n">
        <v>0</v>
      </c>
    </row>
    <row r="69" spans="1:3">
      <c r="A69" s="4" t="s">
        <v>424</v>
      </c>
      <c r="B69" s="5" t="n">
        <v>0</v>
      </c>
    </row>
    <row r="70" spans="1:3">
      <c r="A70" s="4" t="s">
        <v>448</v>
      </c>
    </row>
    <row r="71" spans="1:3">
      <c r="A71" s="4" t="s">
        <v>426</v>
      </c>
      <c r="B71" s="5" t="n">
        <v>0</v>
      </c>
    </row>
    <row r="72" spans="1:3">
      <c r="A72" s="4" t="s">
        <v>424</v>
      </c>
      <c r="B72" s="5" t="n">
        <v>0</v>
      </c>
    </row>
    <row r="73" spans="1:3">
      <c r="A73" s="4" t="s">
        <v>449</v>
      </c>
    </row>
    <row r="74" spans="1:3">
      <c r="A74" s="4" t="s">
        <v>426</v>
      </c>
      <c r="B74" s="5" t="n">
        <v>0</v>
      </c>
    </row>
    <row r="75" spans="1:3">
      <c r="A75" s="4" t="s">
        <v>424</v>
      </c>
      <c r="B75" s="5" t="n">
        <v>0</v>
      </c>
    </row>
    <row r="76" spans="1:3">
      <c r="A76" s="4" t="s">
        <v>450</v>
      </c>
    </row>
    <row r="77" spans="1:3">
      <c r="A77" s="4" t="s">
        <v>426</v>
      </c>
      <c r="B77" s="5" t="n">
        <v>15000</v>
      </c>
    </row>
    <row r="78" spans="1:3">
      <c r="A78" s="4" t="s">
        <v>424</v>
      </c>
      <c r="B78" s="11" t="n">
        <v>2.58</v>
      </c>
    </row>
    <row r="79" spans="1:3">
      <c r="A79" s="4" t="s">
        <v>451</v>
      </c>
    </row>
    <row r="80" spans="1:3">
      <c r="A80" s="4" t="s">
        <v>426</v>
      </c>
      <c r="B80" s="5" t="n">
        <v>15000</v>
      </c>
    </row>
    <row r="81" spans="1:3">
      <c r="A81" s="4" t="s">
        <v>424</v>
      </c>
      <c r="B81" s="11" t="n">
        <v>2.58</v>
      </c>
    </row>
    <row r="82" spans="1:3">
      <c r="A82" s="4" t="s">
        <v>452</v>
      </c>
    </row>
    <row r="83" spans="1:3">
      <c r="A83" s="4" t="s">
        <v>426</v>
      </c>
      <c r="B83" s="5" t="n">
        <v>15000</v>
      </c>
    </row>
    <row r="84" spans="1:3">
      <c r="A84" s="4" t="s">
        <v>424</v>
      </c>
      <c r="B84" s="11" t="n">
        <v>2.58</v>
      </c>
    </row>
    <row r="85" spans="1:3">
      <c r="A85" s="4" t="s">
        <v>453</v>
      </c>
    </row>
    <row r="86" spans="1:3">
      <c r="A86" s="4" t="s">
        <v>426</v>
      </c>
      <c r="B86" s="5" t="n">
        <v>15000</v>
      </c>
    </row>
    <row r="87" spans="1:3">
      <c r="A87" s="4" t="s">
        <v>424</v>
      </c>
      <c r="B87" s="11" t="n">
        <v>2.58</v>
      </c>
    </row>
    <row r="88" spans="1:3">
      <c r="A88" s="4" t="s">
        <v>454</v>
      </c>
    </row>
    <row r="89" spans="1:3">
      <c r="A89" s="4" t="s">
        <v>426</v>
      </c>
      <c r="B89" s="5" t="n">
        <v>15000</v>
      </c>
    </row>
    <row r="90" spans="1:3">
      <c r="A90" s="4" t="s">
        <v>424</v>
      </c>
      <c r="B90" s="11" t="n">
        <v>2.58</v>
      </c>
    </row>
    <row r="91" spans="1:3">
      <c r="A91" s="4" t="s">
        <v>455</v>
      </c>
    </row>
    <row r="92" spans="1:3">
      <c r="A92" s="4" t="s">
        <v>426</v>
      </c>
      <c r="B92" s="5" t="n">
        <v>15000</v>
      </c>
    </row>
    <row r="93" spans="1:3">
      <c r="A93" s="4" t="s">
        <v>424</v>
      </c>
      <c r="B93" s="11" t="n">
        <v>2.58</v>
      </c>
    </row>
    <row r="94" spans="1:3">
      <c r="A94" s="4" t="s">
        <v>456</v>
      </c>
    </row>
    <row r="95" spans="1:3">
      <c r="A95" s="4" t="s">
        <v>426</v>
      </c>
      <c r="B95" s="5" t="n">
        <v>15000</v>
      </c>
    </row>
    <row r="96" spans="1:3">
      <c r="A96" s="4" t="s">
        <v>424</v>
      </c>
      <c r="B96" s="11" t="n">
        <v>2.58</v>
      </c>
    </row>
    <row r="97" spans="1:3">
      <c r="A97" s="4" t="s">
        <v>457</v>
      </c>
    </row>
    <row r="98" spans="1:3">
      <c r="A98" s="4" t="s">
        <v>426</v>
      </c>
      <c r="B98" s="5" t="n">
        <v>15000</v>
      </c>
    </row>
    <row r="99" spans="1:3">
      <c r="A99" s="4" t="s">
        <v>424</v>
      </c>
      <c r="B99" s="11" t="n">
        <v>2.58</v>
      </c>
    </row>
    <row r="100" spans="1:3">
      <c r="A100" s="4" t="s">
        <v>458</v>
      </c>
    </row>
    <row r="101" spans="1:3">
      <c r="A101" s="4" t="s">
        <v>426</v>
      </c>
      <c r="B101" s="5" t="n">
        <v>0</v>
      </c>
    </row>
    <row r="102" spans="1:3">
      <c r="A102" s="4" t="s">
        <v>424</v>
      </c>
      <c r="B102" s="5" t="n">
        <v>0</v>
      </c>
    </row>
    <row r="103" spans="1:3">
      <c r="A103" s="4" t="s">
        <v>459</v>
      </c>
    </row>
    <row r="104" spans="1:3">
      <c r="A104" s="4" t="s">
        <v>426</v>
      </c>
      <c r="B104" s="5" t="n">
        <v>0</v>
      </c>
    </row>
    <row r="105" spans="1:3">
      <c r="A105" s="4" t="s">
        <v>424</v>
      </c>
      <c r="B105" s="5" t="n">
        <v>0</v>
      </c>
    </row>
    <row r="106" spans="1:3">
      <c r="A106" s="4" t="s">
        <v>460</v>
      </c>
    </row>
    <row r="107" spans="1:3">
      <c r="A107" s="4" t="s">
        <v>426</v>
      </c>
      <c r="B107" s="5" t="n">
        <v>0</v>
      </c>
    </row>
    <row r="108" spans="1:3">
      <c r="A108" s="4" t="s">
        <v>424</v>
      </c>
      <c r="B108" s="5" t="n">
        <v>0</v>
      </c>
    </row>
    <row r="109" spans="1:3">
      <c r="A109" s="4" t="s">
        <v>461</v>
      </c>
    </row>
    <row r="110" spans="1:3">
      <c r="A110" s="4" t="s">
        <v>426</v>
      </c>
      <c r="B110" s="5" t="n">
        <v>0</v>
      </c>
    </row>
    <row r="111" spans="1:3">
      <c r="A111" s="4" t="s">
        <v>424</v>
      </c>
      <c r="B111" s="5" t="n">
        <v>0</v>
      </c>
    </row>
    <row r="112" spans="1:3">
      <c r="A112" s="4" t="s">
        <v>462</v>
      </c>
    </row>
    <row r="113" spans="1:3">
      <c r="A113" s="4" t="s">
        <v>426</v>
      </c>
      <c r="B113" s="5" t="n">
        <v>25029</v>
      </c>
    </row>
    <row r="114" spans="1:3">
      <c r="A114" s="4" t="s">
        <v>424</v>
      </c>
      <c r="B114" s="4" t="s">
        <v>61</v>
      </c>
      <c r="C114" s="4" t="s">
        <v>463</v>
      </c>
    </row>
    <row r="115" spans="1:3">
      <c r="A115" s="4" t="s">
        <v>464</v>
      </c>
    </row>
    <row r="116" spans="1:3">
      <c r="A116" s="4" t="s">
        <v>426</v>
      </c>
      <c r="B116" s="5" t="n">
        <v>22011</v>
      </c>
    </row>
    <row r="117" spans="1:3">
      <c r="A117" s="4" t="s">
        <v>424</v>
      </c>
      <c r="B117" s="4" t="s">
        <v>61</v>
      </c>
      <c r="C117" s="4" t="s">
        <v>463</v>
      </c>
    </row>
    <row r="118" spans="1:3">
      <c r="A118" s="4" t="s">
        <v>465</v>
      </c>
    </row>
    <row r="119" spans="1:3">
      <c r="A119" s="4" t="s">
        <v>426</v>
      </c>
      <c r="B119" s="5" t="n">
        <v>13222</v>
      </c>
    </row>
    <row r="120" spans="1:3">
      <c r="A120" s="4" t="s">
        <v>424</v>
      </c>
      <c r="B120" s="4" t="s">
        <v>61</v>
      </c>
      <c r="C120" s="4" t="s">
        <v>463</v>
      </c>
    </row>
    <row r="121" spans="1:3">
      <c r="A121" s="4" t="s">
        <v>466</v>
      </c>
    </row>
    <row r="122" spans="1:3">
      <c r="A122" s="4" t="s">
        <v>426</v>
      </c>
      <c r="B122" s="5" t="n">
        <v>23844</v>
      </c>
    </row>
    <row r="123" spans="1:3">
      <c r="A123" s="4" t="s">
        <v>424</v>
      </c>
      <c r="B123" s="4" t="s">
        <v>61</v>
      </c>
      <c r="C123" s="4" t="s">
        <v>463</v>
      </c>
    </row>
    <row r="124" spans="1:3">
      <c r="A124" s="4" t="s">
        <v>467</v>
      </c>
    </row>
    <row r="125" spans="1:3">
      <c r="A125" s="4" t="s">
        <v>426</v>
      </c>
      <c r="B125" s="5" t="n">
        <v>25029</v>
      </c>
    </row>
    <row r="126" spans="1:3">
      <c r="A126" s="4" t="s">
        <v>424</v>
      </c>
      <c r="B126" s="4" t="s">
        <v>61</v>
      </c>
      <c r="C126" s="4" t="s">
        <v>463</v>
      </c>
    </row>
    <row r="127" spans="1:3">
      <c r="A127" s="4" t="s">
        <v>468</v>
      </c>
    </row>
    <row r="128" spans="1:3">
      <c r="A128" s="4" t="s">
        <v>426</v>
      </c>
      <c r="B128" s="5" t="n">
        <v>22011</v>
      </c>
    </row>
    <row r="129" spans="1:3">
      <c r="A129" s="4" t="s">
        <v>424</v>
      </c>
      <c r="B129" s="4" t="s">
        <v>61</v>
      </c>
      <c r="C129" s="4" t="s">
        <v>463</v>
      </c>
    </row>
    <row r="130" spans="1:3">
      <c r="A130" s="4" t="s">
        <v>469</v>
      </c>
    </row>
    <row r="131" spans="1:3">
      <c r="A131" s="4" t="s">
        <v>426</v>
      </c>
      <c r="B131" s="5" t="n">
        <v>13222</v>
      </c>
    </row>
    <row r="132" spans="1:3">
      <c r="A132" s="4" t="s">
        <v>424</v>
      </c>
      <c r="B132" s="4" t="s">
        <v>61</v>
      </c>
      <c r="C132" s="4" t="s">
        <v>463</v>
      </c>
    </row>
    <row r="133" spans="1:3">
      <c r="A133" s="4" t="s">
        <v>470</v>
      </c>
    </row>
    <row r="134" spans="1:3">
      <c r="A134" s="4" t="s">
        <v>426</v>
      </c>
      <c r="B134" s="5" t="n">
        <v>23844</v>
      </c>
    </row>
    <row r="135" spans="1:3">
      <c r="A135" s="4" t="s">
        <v>424</v>
      </c>
      <c r="B135" s="4" t="s">
        <v>61</v>
      </c>
      <c r="C135" s="4" t="s">
        <v>463</v>
      </c>
    </row>
    <row r="136" spans="1:3">
      <c r="A136" s="4" t="s">
        <v>471</v>
      </c>
    </row>
    <row r="137" spans="1:3">
      <c r="A137" s="4" t="s">
        <v>426</v>
      </c>
      <c r="B137" s="5" t="n">
        <v>130029</v>
      </c>
    </row>
    <row r="138" spans="1:3">
      <c r="A138" s="4" t="s">
        <v>424</v>
      </c>
      <c r="B138" s="4" t="s">
        <v>61</v>
      </c>
      <c r="C138" s="4" t="s">
        <v>463</v>
      </c>
    </row>
    <row r="139" spans="1:3">
      <c r="A139" s="4" t="s">
        <v>472</v>
      </c>
    </row>
    <row r="140" spans="1:3">
      <c r="A140" s="4" t="s">
        <v>426</v>
      </c>
      <c r="B140" s="5" t="n">
        <v>127011</v>
      </c>
    </row>
    <row r="141" spans="1:3">
      <c r="A141" s="4" t="s">
        <v>424</v>
      </c>
      <c r="B141" s="4" t="s">
        <v>61</v>
      </c>
      <c r="C141" s="4" t="s">
        <v>463</v>
      </c>
    </row>
    <row r="142" spans="1:3">
      <c r="A142" s="4" t="s">
        <v>473</v>
      </c>
    </row>
    <row r="143" spans="1:3">
      <c r="A143" s="4" t="s">
        <v>426</v>
      </c>
      <c r="B143" s="5" t="n">
        <v>118222</v>
      </c>
    </row>
    <row r="144" spans="1:3">
      <c r="A144" s="4" t="s">
        <v>424</v>
      </c>
      <c r="B144" s="4" t="s">
        <v>61</v>
      </c>
      <c r="C144" s="4" t="s">
        <v>463</v>
      </c>
    </row>
    <row r="145" spans="1:3">
      <c r="A145" s="4" t="s">
        <v>474</v>
      </c>
    </row>
    <row r="146" spans="1:3">
      <c r="A146" s="4" t="s">
        <v>426</v>
      </c>
      <c r="B146" s="5" t="n">
        <v>128844</v>
      </c>
    </row>
    <row r="147" spans="1:3">
      <c r="A147" s="4" t="s">
        <v>424</v>
      </c>
      <c r="B147" s="4" t="s">
        <v>61</v>
      </c>
      <c r="C147" s="4" t="s">
        <v>463</v>
      </c>
    </row>
    <row r="148" spans="1:3">
      <c r="A148" s="4" t="s">
        <v>475</v>
      </c>
    </row>
    <row r="149" spans="1:3">
      <c r="A149" s="4" t="s">
        <v>426</v>
      </c>
      <c r="B149" s="5" t="n">
        <v>12586</v>
      </c>
    </row>
    <row r="150" spans="1:3">
      <c r="A150" s="4" t="s">
        <v>424</v>
      </c>
      <c r="B150" s="11" t="n">
        <v>3.52</v>
      </c>
    </row>
    <row r="151" spans="1:3">
      <c r="A151" s="4" t="s">
        <v>476</v>
      </c>
    </row>
    <row r="152" spans="1:3">
      <c r="A152" s="4" t="s">
        <v>426</v>
      </c>
      <c r="B152" s="5" t="n">
        <v>12725</v>
      </c>
    </row>
    <row r="153" spans="1:3">
      <c r="A153" s="4" t="s">
        <v>424</v>
      </c>
      <c r="B153" s="11" t="n">
        <v>3.52</v>
      </c>
    </row>
    <row r="154" spans="1:3">
      <c r="A154" s="4" t="s">
        <v>477</v>
      </c>
    </row>
    <row r="155" spans="1:3">
      <c r="A155" s="4" t="s">
        <v>426</v>
      </c>
      <c r="B155" s="5" t="n">
        <v>12865</v>
      </c>
    </row>
    <row r="156" spans="1:3">
      <c r="A156" s="4" t="s">
        <v>424</v>
      </c>
      <c r="B156" s="11" t="n">
        <v>3.52</v>
      </c>
    </row>
    <row r="157" spans="1:3">
      <c r="A157" s="4" t="s">
        <v>478</v>
      </c>
    </row>
    <row r="158" spans="1:3">
      <c r="A158" s="4" t="s">
        <v>426</v>
      </c>
      <c r="B158" s="5" t="n">
        <v>12865</v>
      </c>
    </row>
    <row r="159" spans="1:3">
      <c r="A159" s="4" t="s">
        <v>424</v>
      </c>
      <c r="B159" s="11" t="n">
        <v>3.52</v>
      </c>
    </row>
    <row r="160" spans="1:3">
      <c r="A160" s="4" t="s">
        <v>479</v>
      </c>
    </row>
    <row r="161" spans="1:3">
      <c r="A161" s="4" t="s">
        <v>426</v>
      </c>
      <c r="B161" s="5" t="n">
        <v>12586</v>
      </c>
    </row>
    <row r="162" spans="1:3">
      <c r="A162" s="4" t="s">
        <v>424</v>
      </c>
      <c r="B162" s="11" t="n">
        <v>3.52</v>
      </c>
    </row>
    <row r="163" spans="1:3">
      <c r="A163" s="4" t="s">
        <v>480</v>
      </c>
    </row>
    <row r="164" spans="1:3">
      <c r="A164" s="4" t="s">
        <v>426</v>
      </c>
      <c r="B164" s="5" t="n">
        <v>12725</v>
      </c>
    </row>
    <row r="165" spans="1:3">
      <c r="A165" s="4" t="s">
        <v>424</v>
      </c>
      <c r="B165" s="11" t="n">
        <v>3.52</v>
      </c>
    </row>
    <row r="166" spans="1:3">
      <c r="A166" s="4" t="s">
        <v>481</v>
      </c>
    </row>
    <row r="167" spans="1:3">
      <c r="A167" s="4" t="s">
        <v>426</v>
      </c>
      <c r="B167" s="5" t="n">
        <v>12865</v>
      </c>
    </row>
    <row r="168" spans="1:3">
      <c r="A168" s="4" t="s">
        <v>424</v>
      </c>
      <c r="B168" s="11" t="n">
        <v>3.52</v>
      </c>
    </row>
    <row r="169" spans="1:3">
      <c r="A169" s="4" t="s">
        <v>482</v>
      </c>
    </row>
    <row r="170" spans="1:3">
      <c r="A170" s="4" t="s">
        <v>426</v>
      </c>
      <c r="B170" s="5" t="n">
        <v>0</v>
      </c>
    </row>
    <row r="171" spans="1:3">
      <c r="A171" s="4" t="s">
        <v>424</v>
      </c>
      <c r="B171" s="5" t="n">
        <v>0</v>
      </c>
    </row>
    <row r="172" spans="1:3">
      <c r="A172" s="4" t="s">
        <v>483</v>
      </c>
    </row>
    <row r="173" spans="1:3">
      <c r="A173" s="4" t="s">
        <v>426</v>
      </c>
      <c r="B173" s="5" t="n">
        <v>12586</v>
      </c>
    </row>
    <row r="174" spans="1:3">
      <c r="A174" s="4" t="s">
        <v>424</v>
      </c>
      <c r="B174" s="11" t="n">
        <v>3.43</v>
      </c>
    </row>
    <row r="175" spans="1:3">
      <c r="A175" s="4" t="s">
        <v>484</v>
      </c>
    </row>
    <row r="176" spans="1:3">
      <c r="A176" s="4" t="s">
        <v>426</v>
      </c>
      <c r="B176" s="5" t="n">
        <v>12725</v>
      </c>
    </row>
    <row r="177" spans="1:3">
      <c r="A177" s="4" t="s">
        <v>424</v>
      </c>
      <c r="B177" s="11" t="n">
        <v>3.43</v>
      </c>
    </row>
    <row r="178" spans="1:3">
      <c r="A178" s="4" t="s">
        <v>485</v>
      </c>
    </row>
    <row r="179" spans="1:3">
      <c r="A179" s="4" t="s">
        <v>426</v>
      </c>
      <c r="B179" s="5" t="n">
        <v>12865</v>
      </c>
    </row>
    <row r="180" spans="1:3">
      <c r="A180" s="4" t="s">
        <v>424</v>
      </c>
      <c r="B180" s="11" t="n">
        <v>3.43</v>
      </c>
    </row>
    <row r="181" spans="1:3">
      <c r="A181" s="4" t="s">
        <v>486</v>
      </c>
    </row>
    <row r="182" spans="1:3">
      <c r="A182" s="4" t="s">
        <v>426</v>
      </c>
      <c r="B182" s="5" t="n">
        <v>12865</v>
      </c>
    </row>
    <row r="183" spans="1:3">
      <c r="A183" s="4" t="s">
        <v>424</v>
      </c>
      <c r="B183" s="11" t="n">
        <v>3.43</v>
      </c>
    </row>
    <row r="184" spans="1:3">
      <c r="A184" s="4" t="s">
        <v>487</v>
      </c>
    </row>
    <row r="185" spans="1:3">
      <c r="A185" s="4" t="s">
        <v>426</v>
      </c>
      <c r="B185" s="5" t="n">
        <v>12586</v>
      </c>
    </row>
    <row r="186" spans="1:3">
      <c r="A186" s="4" t="s">
        <v>424</v>
      </c>
      <c r="B186" s="11" t="n">
        <v>3.43</v>
      </c>
    </row>
    <row r="187" spans="1:3">
      <c r="A187" s="4" t="s">
        <v>488</v>
      </c>
    </row>
    <row r="188" spans="1:3">
      <c r="A188" s="4" t="s">
        <v>426</v>
      </c>
      <c r="B188" s="5" t="n">
        <v>12725</v>
      </c>
    </row>
    <row r="189" spans="1:3">
      <c r="A189" s="4" t="s">
        <v>424</v>
      </c>
      <c r="B189" s="11" t="n">
        <v>3.43</v>
      </c>
    </row>
    <row r="190" spans="1:3">
      <c r="A190" s="4" t="s">
        <v>489</v>
      </c>
    </row>
    <row r="191" spans="1:3">
      <c r="A191" s="4" t="s">
        <v>426</v>
      </c>
      <c r="B191" s="5" t="n">
        <v>12865</v>
      </c>
    </row>
    <row r="192" spans="1:3">
      <c r="A192" s="4" t="s">
        <v>424</v>
      </c>
      <c r="B192" s="11" t="n">
        <v>3.43</v>
      </c>
    </row>
    <row r="193" spans="1:3">
      <c r="A193" s="4" t="s">
        <v>490</v>
      </c>
    </row>
    <row r="194" spans="1:3">
      <c r="A194" s="4" t="s">
        <v>426</v>
      </c>
      <c r="B194" s="5" t="n">
        <v>0</v>
      </c>
    </row>
    <row r="195" spans="1:3">
      <c r="A195" s="4" t="s">
        <v>424</v>
      </c>
      <c r="B195" s="5" t="n">
        <v>0</v>
      </c>
    </row>
    <row r="196" spans="1:3">
      <c r="A196" s="4" t="s">
        <v>491</v>
      </c>
    </row>
    <row r="197" spans="1:3">
      <c r="A197" s="4" t="s">
        <v>426</v>
      </c>
      <c r="B197" s="5" t="n">
        <v>12586</v>
      </c>
    </row>
    <row r="198" spans="1:3">
      <c r="A198" s="4" t="s">
        <v>424</v>
      </c>
      <c r="B198" s="11" t="n">
        <v>3.37</v>
      </c>
    </row>
    <row r="199" spans="1:3">
      <c r="A199" s="4" t="s">
        <v>492</v>
      </c>
    </row>
    <row r="200" spans="1:3">
      <c r="A200" s="4" t="s">
        <v>426</v>
      </c>
      <c r="B200" s="5" t="n">
        <v>12725</v>
      </c>
    </row>
    <row r="201" spans="1:3">
      <c r="A201" s="4" t="s">
        <v>424</v>
      </c>
      <c r="B201" s="11" t="n">
        <v>3.37</v>
      </c>
    </row>
    <row r="202" spans="1:3">
      <c r="A202" s="4" t="s">
        <v>493</v>
      </c>
    </row>
    <row r="203" spans="1:3">
      <c r="A203" s="4" t="s">
        <v>426</v>
      </c>
      <c r="B203" s="5" t="n">
        <v>12865</v>
      </c>
    </row>
    <row r="204" spans="1:3">
      <c r="A204" s="4" t="s">
        <v>424</v>
      </c>
      <c r="B204" s="11" t="n">
        <v>3.37</v>
      </c>
    </row>
    <row r="205" spans="1:3">
      <c r="A205" s="4" t="s">
        <v>494</v>
      </c>
    </row>
    <row r="206" spans="1:3">
      <c r="A206" s="4" t="s">
        <v>426</v>
      </c>
      <c r="B206" s="5" t="n">
        <v>12865</v>
      </c>
    </row>
    <row r="207" spans="1:3">
      <c r="A207" s="4" t="s">
        <v>424</v>
      </c>
      <c r="B207" s="11" t="n">
        <v>3.37</v>
      </c>
    </row>
    <row r="208" spans="1:3">
      <c r="A208" s="4" t="s">
        <v>495</v>
      </c>
    </row>
    <row r="209" spans="1:3">
      <c r="A209" s="4" t="s">
        <v>426</v>
      </c>
      <c r="B209" s="5" t="n">
        <v>12586</v>
      </c>
    </row>
    <row r="210" spans="1:3">
      <c r="A210" s="4" t="s">
        <v>424</v>
      </c>
      <c r="B210" s="11" t="n">
        <v>3.37</v>
      </c>
    </row>
    <row r="211" spans="1:3">
      <c r="A211" s="4" t="s">
        <v>496</v>
      </c>
    </row>
    <row r="212" spans="1:3">
      <c r="A212" s="4" t="s">
        <v>426</v>
      </c>
      <c r="B212" s="5" t="n">
        <v>12725</v>
      </c>
    </row>
    <row r="213" spans="1:3">
      <c r="A213" s="4" t="s">
        <v>424</v>
      </c>
      <c r="B213" s="11" t="n">
        <v>3.37</v>
      </c>
    </row>
    <row r="214" spans="1:3">
      <c r="A214" s="4" t="s">
        <v>497</v>
      </c>
    </row>
    <row r="215" spans="1:3">
      <c r="A215" s="4" t="s">
        <v>426</v>
      </c>
      <c r="B215" s="5" t="n">
        <v>12865</v>
      </c>
    </row>
    <row r="216" spans="1:3">
      <c r="A216" s="4" t="s">
        <v>424</v>
      </c>
      <c r="B216" s="11" t="n">
        <v>3.37</v>
      </c>
    </row>
    <row r="217" spans="1:3">
      <c r="A217" s="4" t="s">
        <v>498</v>
      </c>
    </row>
    <row r="218" spans="1:3">
      <c r="A218" s="4" t="s">
        <v>426</v>
      </c>
      <c r="B218" s="5" t="n">
        <v>12865</v>
      </c>
    </row>
    <row r="219" spans="1:3">
      <c r="A219" s="4" t="s">
        <v>424</v>
      </c>
      <c r="B219" s="11" t="n">
        <v>3.37</v>
      </c>
    </row>
    <row r="220" spans="1:3"/>
    <row r="221" spans="1:3">
      <c r="A221" s="4" t="s">
        <v>463</v>
      </c>
      <c r="B221" s="4" t="s">
        <v>499</v>
      </c>
    </row>
  </sheetData>
  <mergeCells count="5">
    <mergeCell ref="A1:A2"/>
    <mergeCell ref="B1:C1"/>
    <mergeCell ref="B2:C2"/>
    <mergeCell ref="A220:C220"/>
    <mergeCell ref="B221:C2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0</v>
      </c>
      <c r="B1" s="2" t="s">
        <v>2</v>
      </c>
      <c r="C1" s="2" t="s">
        <v>32</v>
      </c>
    </row>
    <row r="2" spans="1:3">
      <c r="A2" s="4" t="s">
        <v>501</v>
      </c>
      <c r="B2" s="7" t="n">
        <v>6032</v>
      </c>
      <c r="C2" s="7" t="n">
        <v>4855</v>
      </c>
    </row>
    <row r="3" spans="1:3">
      <c r="A3" s="4" t="s">
        <v>502</v>
      </c>
      <c r="B3" s="5" t="n">
        <v>5526</v>
      </c>
      <c r="C3" s="5" t="n">
        <v>3765</v>
      </c>
    </row>
    <row r="4" spans="1:3">
      <c r="A4" s="4" t="s">
        <v>503</v>
      </c>
      <c r="B4" s="5" t="n">
        <v>9134</v>
      </c>
      <c r="C4" s="5" t="n">
        <v>9859</v>
      </c>
    </row>
    <row r="5" spans="1:3">
      <c r="A5" s="4" t="s">
        <v>504</v>
      </c>
      <c r="B5" s="5" t="n">
        <v>-129</v>
      </c>
      <c r="C5" s="5" t="n">
        <v>-65</v>
      </c>
    </row>
    <row r="6" spans="1:3">
      <c r="A6" s="4" t="s">
        <v>505</v>
      </c>
      <c r="B6" s="7" t="n">
        <v>20563</v>
      </c>
      <c r="C6" s="7" t="n">
        <v>184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6</v>
      </c>
      <c r="B1" s="2" t="s">
        <v>507</v>
      </c>
      <c r="C1" s="2" t="s">
        <v>1</v>
      </c>
    </row>
    <row r="2" spans="1:5">
      <c r="B2" s="2" t="s">
        <v>508</v>
      </c>
      <c r="C2" s="2" t="s">
        <v>2</v>
      </c>
      <c r="D2" s="2" t="s">
        <v>32</v>
      </c>
      <c r="E2" s="2" t="s">
        <v>78</v>
      </c>
    </row>
    <row r="3" spans="1:5">
      <c r="A3" s="4" t="s">
        <v>509</v>
      </c>
      <c r="B3" s="7" t="n">
        <v>1900</v>
      </c>
      <c r="C3" s="7" t="n">
        <v>0</v>
      </c>
      <c r="D3" s="7" t="n">
        <v>1900</v>
      </c>
      <c r="E3" s="7" t="n">
        <v>0</v>
      </c>
    </row>
    <row r="4" spans="1:5">
      <c r="A4" s="4" t="s">
        <v>510</v>
      </c>
      <c r="C4" s="7" t="n">
        <v>3600</v>
      </c>
      <c r="D4" s="7" t="n">
        <v>1700</v>
      </c>
      <c r="E4" s="7" t="n">
        <v>5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511</v>
      </c>
      <c r="B1" s="2" t="s">
        <v>1</v>
      </c>
    </row>
    <row r="2" spans="1:3">
      <c r="B2" s="2" t="s">
        <v>2</v>
      </c>
      <c r="C2" s="2" t="s">
        <v>32</v>
      </c>
    </row>
    <row r="3" spans="1:3">
      <c r="A3" s="4" t="s">
        <v>70</v>
      </c>
      <c r="B3" s="7" t="n">
        <v>370761</v>
      </c>
      <c r="C3" s="7" t="n">
        <v>320442</v>
      </c>
    </row>
    <row r="4" spans="1:3">
      <c r="A4" s="4" t="s">
        <v>512</v>
      </c>
    </row>
    <row r="5" spans="1:3">
      <c r="A5" s="4" t="s">
        <v>70</v>
      </c>
      <c r="B5" s="5" t="n">
        <v>4582</v>
      </c>
      <c r="C5" s="5" t="n">
        <v>4582</v>
      </c>
    </row>
    <row r="6" spans="1:3">
      <c r="A6" s="4" t="s">
        <v>513</v>
      </c>
    </row>
    <row r="7" spans="1:3">
      <c r="A7" s="4" t="s">
        <v>70</v>
      </c>
      <c r="B7" s="7" t="n">
        <v>62358</v>
      </c>
      <c r="C7" s="5" t="n">
        <v>32428</v>
      </c>
    </row>
    <row r="8" spans="1:3">
      <c r="A8" s="4" t="s">
        <v>514</v>
      </c>
    </row>
    <row r="9" spans="1:3">
      <c r="A9" s="4" t="s">
        <v>515</v>
      </c>
      <c r="B9" s="4" t="s">
        <v>516</v>
      </c>
    </row>
    <row r="10" spans="1:3">
      <c r="A10" s="4" t="s">
        <v>517</v>
      </c>
    </row>
    <row r="11" spans="1:3">
      <c r="A11" s="4" t="s">
        <v>515</v>
      </c>
      <c r="B11" s="4" t="s">
        <v>518</v>
      </c>
    </row>
    <row r="12" spans="1:3">
      <c r="A12" s="4" t="s">
        <v>519</v>
      </c>
    </row>
    <row r="13" spans="1:3">
      <c r="A13" s="4" t="s">
        <v>70</v>
      </c>
      <c r="B13" s="7" t="n">
        <v>286291</v>
      </c>
      <c r="C13" s="5" t="n">
        <v>188531</v>
      </c>
    </row>
    <row r="14" spans="1:3">
      <c r="A14" s="4" t="s">
        <v>520</v>
      </c>
    </row>
    <row r="15" spans="1:3">
      <c r="A15" s="4" t="s">
        <v>515</v>
      </c>
      <c r="B15" s="4" t="s">
        <v>521</v>
      </c>
    </row>
    <row r="16" spans="1:3">
      <c r="A16" s="4" t="s">
        <v>522</v>
      </c>
    </row>
    <row r="17" spans="1:3">
      <c r="A17" s="4" t="s">
        <v>515</v>
      </c>
      <c r="B17" s="4" t="s">
        <v>518</v>
      </c>
    </row>
    <row r="18" spans="1:3">
      <c r="A18" s="4" t="s">
        <v>523</v>
      </c>
    </row>
    <row r="19" spans="1:3">
      <c r="A19" s="4" t="s">
        <v>70</v>
      </c>
      <c r="B19" s="7" t="n">
        <v>1836</v>
      </c>
      <c r="C19" s="5" t="n">
        <v>1824</v>
      </c>
    </row>
    <row r="20" spans="1:3">
      <c r="A20" s="4" t="s">
        <v>524</v>
      </c>
    </row>
    <row r="21" spans="1:3">
      <c r="A21" s="4" t="s">
        <v>515</v>
      </c>
      <c r="B21" s="4" t="s">
        <v>525</v>
      </c>
    </row>
    <row r="22" spans="1:3">
      <c r="A22" s="4" t="s">
        <v>526</v>
      </c>
    </row>
    <row r="23" spans="1:3">
      <c r="A23" s="4" t="s">
        <v>515</v>
      </c>
      <c r="B23" s="4" t="s">
        <v>527</v>
      </c>
    </row>
    <row r="24" spans="1:3">
      <c r="A24" s="4" t="s">
        <v>528</v>
      </c>
    </row>
    <row r="25" spans="1:3">
      <c r="A25" s="4" t="s">
        <v>70</v>
      </c>
      <c r="B25" s="7" t="n">
        <v>12680</v>
      </c>
      <c r="C25" s="5" t="n">
        <v>11976</v>
      </c>
    </row>
    <row r="26" spans="1:3">
      <c r="A26" s="4" t="s">
        <v>529</v>
      </c>
    </row>
    <row r="27" spans="1:3">
      <c r="A27" s="4" t="s">
        <v>70</v>
      </c>
      <c r="B27" s="7" t="n">
        <v>3014</v>
      </c>
      <c r="C27" s="7" t="n">
        <v>811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 customWidth="1" max="6" min="6" width="21"/>
    <col customWidth="1" max="7" min="7" width="21"/>
    <col customWidth="1" max="8" min="8" width="21"/>
  </cols>
  <sheetData>
    <row r="1" spans="1:8">
      <c r="A1" s="1" t="s">
        <v>530</v>
      </c>
      <c r="B1" s="2" t="s">
        <v>507</v>
      </c>
      <c r="D1" s="2" t="s">
        <v>531</v>
      </c>
      <c r="E1" s="2" t="s">
        <v>1</v>
      </c>
    </row>
    <row r="2" spans="1:8">
      <c r="B2" s="2" t="s">
        <v>532</v>
      </c>
      <c r="C2" s="2" t="s">
        <v>533</v>
      </c>
      <c r="D2" s="2" t="s">
        <v>4</v>
      </c>
      <c r="E2" s="2" t="s">
        <v>342</v>
      </c>
      <c r="F2" s="2" t="s">
        <v>343</v>
      </c>
      <c r="G2" s="2" t="s">
        <v>534</v>
      </c>
      <c r="H2" s="2" t="s">
        <v>535</v>
      </c>
    </row>
    <row r="3" spans="1:8">
      <c r="A3" s="4" t="s">
        <v>536</v>
      </c>
      <c r="E3" s="7" t="n">
        <v>168936000</v>
      </c>
      <c r="F3" s="7" t="n">
        <v>140717000</v>
      </c>
      <c r="G3" s="7" t="n">
        <v>47300000</v>
      </c>
    </row>
    <row r="4" spans="1:8">
      <c r="A4" s="4" t="s">
        <v>537</v>
      </c>
      <c r="E4" s="4" t="s">
        <v>538</v>
      </c>
    </row>
    <row r="5" spans="1:8">
      <c r="A5" s="4" t="s">
        <v>539</v>
      </c>
      <c r="D5" s="4" t="s">
        <v>540</v>
      </c>
    </row>
    <row r="6" spans="1:8">
      <c r="A6" s="4" t="s">
        <v>541</v>
      </c>
    </row>
    <row r="7" spans="1:8">
      <c r="A7" s="4" t="s">
        <v>539</v>
      </c>
      <c r="B7" s="4" t="s">
        <v>542</v>
      </c>
    </row>
    <row r="8" spans="1:8">
      <c r="A8" s="4" t="s">
        <v>543</v>
      </c>
    </row>
    <row r="9" spans="1:8">
      <c r="A9" s="4" t="s">
        <v>544</v>
      </c>
      <c r="G9" s="5" t="n">
        <v>40000000</v>
      </c>
    </row>
    <row r="10" spans="1:8">
      <c r="A10" s="4" t="s">
        <v>545</v>
      </c>
    </row>
    <row r="11" spans="1:8">
      <c r="A11" s="4" t="s">
        <v>546</v>
      </c>
      <c r="B11" s="7" t="n">
        <v>5000000</v>
      </c>
    </row>
    <row r="12" spans="1:8">
      <c r="A12" s="4" t="s">
        <v>547</v>
      </c>
    </row>
    <row r="13" spans="1:8">
      <c r="A13" s="4" t="s">
        <v>546</v>
      </c>
      <c r="B13" s="5" t="n">
        <v>4600000</v>
      </c>
    </row>
    <row r="14" spans="1:8">
      <c r="A14" s="4" t="s">
        <v>548</v>
      </c>
    </row>
    <row r="15" spans="1:8">
      <c r="A15" s="4" t="s">
        <v>546</v>
      </c>
      <c r="B15" s="7" t="n">
        <v>4600000</v>
      </c>
    </row>
    <row r="16" spans="1:8">
      <c r="A16" s="4" t="s">
        <v>549</v>
      </c>
    </row>
    <row r="17" spans="1:8">
      <c r="A17" s="4" t="s">
        <v>544</v>
      </c>
      <c r="G17" s="5" t="n">
        <v>115000000</v>
      </c>
    </row>
    <row r="18" spans="1:8">
      <c r="A18" s="4" t="s">
        <v>550</v>
      </c>
    </row>
    <row r="19" spans="1:8">
      <c r="A19" s="4" t="s">
        <v>551</v>
      </c>
      <c r="B19" s="10" t="n">
        <v>4.5</v>
      </c>
    </row>
    <row r="20" spans="1:8">
      <c r="A20" s="4" t="s">
        <v>552</v>
      </c>
    </row>
    <row r="21" spans="1:8">
      <c r="A21" s="4" t="s">
        <v>551</v>
      </c>
      <c r="B21" s="10" t="n">
        <v>3.5</v>
      </c>
    </row>
    <row r="22" spans="1:8">
      <c r="A22" s="4" t="s">
        <v>553</v>
      </c>
    </row>
    <row r="23" spans="1:8">
      <c r="A23" s="4" t="s">
        <v>551</v>
      </c>
      <c r="B23" s="10" t="n">
        <v>5.5</v>
      </c>
    </row>
    <row r="24" spans="1:8">
      <c r="A24" s="4" t="s">
        <v>554</v>
      </c>
    </row>
    <row r="25" spans="1:8">
      <c r="A25" s="4" t="s">
        <v>551</v>
      </c>
      <c r="B25" s="10" t="n">
        <v>3.5</v>
      </c>
    </row>
    <row r="26" spans="1:8">
      <c r="A26" s="4" t="s">
        <v>555</v>
      </c>
    </row>
    <row r="27" spans="1:8">
      <c r="A27" s="4" t="s">
        <v>556</v>
      </c>
      <c r="E27" s="7" t="n">
        <v>25000000</v>
      </c>
    </row>
    <row r="28" spans="1:8">
      <c r="A28" s="4" t="s">
        <v>557</v>
      </c>
      <c r="E28" s="5" t="n">
        <v>19300000</v>
      </c>
    </row>
    <row r="29" spans="1:8">
      <c r="A29" s="4" t="s">
        <v>558</v>
      </c>
      <c r="E29" s="5" t="n">
        <v>2400000</v>
      </c>
    </row>
    <row r="30" spans="1:8">
      <c r="A30" s="4" t="s">
        <v>559</v>
      </c>
    </row>
    <row r="31" spans="1:8">
      <c r="A31" s="4" t="s">
        <v>557</v>
      </c>
      <c r="E31" s="5" t="n">
        <v>9300000</v>
      </c>
    </row>
    <row r="32" spans="1:8">
      <c r="A32" s="4" t="s">
        <v>560</v>
      </c>
    </row>
    <row r="33" spans="1:8">
      <c r="A33" s="4" t="s">
        <v>557</v>
      </c>
      <c r="E33" s="7" t="n">
        <v>10000000</v>
      </c>
    </row>
    <row r="34" spans="1:8">
      <c r="A34" s="4" t="s">
        <v>561</v>
      </c>
    </row>
    <row r="35" spans="1:8">
      <c r="A35" s="4" t="s">
        <v>556</v>
      </c>
      <c r="G35" s="5" t="n">
        <v>20000000</v>
      </c>
    </row>
    <row r="36" spans="1:8">
      <c r="A36" s="4" t="s">
        <v>562</v>
      </c>
    </row>
    <row r="37" spans="1:8">
      <c r="A37" s="4" t="s">
        <v>563</v>
      </c>
      <c r="E37" s="4" t="s">
        <v>527</v>
      </c>
    </row>
    <row r="38" spans="1:8">
      <c r="A38" s="4" t="s">
        <v>564</v>
      </c>
      <c r="E38" s="7" t="n">
        <v>47300000</v>
      </c>
    </row>
    <row r="39" spans="1:8">
      <c r="A39" s="4" t="s">
        <v>536</v>
      </c>
      <c r="E39" s="5" t="n">
        <v>38600000</v>
      </c>
      <c r="F39" s="5" t="n">
        <v>42600000</v>
      </c>
    </row>
    <row r="40" spans="1:8">
      <c r="A40" s="4" t="s">
        <v>565</v>
      </c>
    </row>
    <row r="41" spans="1:8">
      <c r="A41" s="4" t="s">
        <v>566</v>
      </c>
      <c r="E41" s="5" t="n">
        <v>1000000</v>
      </c>
    </row>
    <row r="42" spans="1:8">
      <c r="A42" s="4" t="s">
        <v>567</v>
      </c>
    </row>
    <row r="43" spans="1:8">
      <c r="A43" s="4" t="s">
        <v>566</v>
      </c>
      <c r="E43" s="5" t="n">
        <v>300000</v>
      </c>
    </row>
    <row r="44" spans="1:8">
      <c r="A44" s="4" t="s">
        <v>568</v>
      </c>
    </row>
    <row r="45" spans="1:8">
      <c r="A45" s="4" t="s">
        <v>566</v>
      </c>
      <c r="E45" s="5" t="n">
        <v>700000</v>
      </c>
      <c r="F45" s="5" t="n">
        <v>700000</v>
      </c>
    </row>
    <row r="46" spans="1:8">
      <c r="A46" s="4" t="s">
        <v>569</v>
      </c>
    </row>
    <row r="47" spans="1:8">
      <c r="A47" s="4" t="s">
        <v>544</v>
      </c>
      <c r="C47" s="7" t="n">
        <v>108500000</v>
      </c>
      <c r="H47" s="7" t="n">
        <v>40000000</v>
      </c>
    </row>
    <row r="48" spans="1:8">
      <c r="A48" s="4" t="s">
        <v>570</v>
      </c>
      <c r="C48" s="4" t="s">
        <v>571</v>
      </c>
    </row>
    <row r="49" spans="1:8">
      <c r="A49" s="4" t="s">
        <v>536</v>
      </c>
      <c r="E49" s="5" t="n">
        <v>105305000</v>
      </c>
      <c r="F49" s="5" t="n">
        <v>72342000</v>
      </c>
    </row>
    <row r="50" spans="1:8">
      <c r="A50" s="4" t="s">
        <v>572</v>
      </c>
      <c r="C50" s="7" t="n">
        <v>108500000</v>
      </c>
    </row>
    <row r="51" spans="1:8">
      <c r="A51" s="4" t="s">
        <v>573</v>
      </c>
    </row>
    <row r="52" spans="1:8">
      <c r="A52" s="4" t="s">
        <v>566</v>
      </c>
      <c r="E52" s="5" t="n">
        <v>500000</v>
      </c>
    </row>
    <row r="53" spans="1:8">
      <c r="A53" s="4" t="s">
        <v>574</v>
      </c>
    </row>
    <row r="54" spans="1:8">
      <c r="A54" s="4" t="s">
        <v>566</v>
      </c>
      <c r="E54" s="5" t="n">
        <v>1600000</v>
      </c>
    </row>
    <row r="55" spans="1:8">
      <c r="A55" s="4" t="s">
        <v>575</v>
      </c>
    </row>
    <row r="56" spans="1:8">
      <c r="A56" s="4" t="s">
        <v>536</v>
      </c>
      <c r="G56" s="7" t="n">
        <v>27300000</v>
      </c>
    </row>
    <row r="57" spans="1:8">
      <c r="A57" s="4" t="s">
        <v>576</v>
      </c>
    </row>
    <row r="58" spans="1:8">
      <c r="A58" s="4" t="s">
        <v>566</v>
      </c>
      <c r="E58" s="5" t="n">
        <v>700000</v>
      </c>
    </row>
    <row r="59" spans="1:8">
      <c r="A59" s="4" t="s">
        <v>577</v>
      </c>
    </row>
    <row r="60" spans="1:8">
      <c r="A60" s="4" t="s">
        <v>556</v>
      </c>
      <c r="E60" s="5" t="n">
        <v>25000000</v>
      </c>
    </row>
    <row r="61" spans="1:8">
      <c r="A61" s="4" t="s">
        <v>578</v>
      </c>
    </row>
    <row r="62" spans="1:8">
      <c r="A62" s="4" t="s">
        <v>564</v>
      </c>
      <c r="E62" s="5" t="n">
        <v>11100000</v>
      </c>
    </row>
    <row r="63" spans="1:8">
      <c r="A63" s="4" t="s">
        <v>536</v>
      </c>
      <c r="E63" s="7" t="n">
        <v>10019000</v>
      </c>
      <c r="F63" s="5" t="n">
        <v>10577000</v>
      </c>
    </row>
    <row r="64" spans="1:8">
      <c r="A64" s="4" t="s">
        <v>579</v>
      </c>
      <c r="E64" s="4" t="s">
        <v>580</v>
      </c>
    </row>
    <row r="65" spans="1:8">
      <c r="A65" s="4" t="s">
        <v>581</v>
      </c>
      <c r="E65" s="7" t="n">
        <v>255000</v>
      </c>
      <c r="F65" s="7" t="n">
        <v>255000</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582</v>
      </c>
      <c r="B1" s="2" t="s">
        <v>1</v>
      </c>
    </row>
    <row r="2" spans="1:2">
      <c r="B2" s="2" t="s">
        <v>2</v>
      </c>
    </row>
    <row r="3" spans="1:2">
      <c r="A3" s="4" t="s">
        <v>583</v>
      </c>
    </row>
    <row r="4" spans="1:2">
      <c r="A4" s="4" t="s">
        <v>584</v>
      </c>
      <c r="B4" s="4" t="s">
        <v>585</v>
      </c>
    </row>
    <row r="5" spans="1:2">
      <c r="A5" s="4" t="s">
        <v>586</v>
      </c>
    </row>
    <row r="6" spans="1:2">
      <c r="A6" s="4" t="s">
        <v>584</v>
      </c>
      <c r="B6" s="4" t="s">
        <v>587</v>
      </c>
    </row>
    <row r="7" spans="1:2">
      <c r="A7" s="4" t="s">
        <v>588</v>
      </c>
    </row>
    <row r="8" spans="1:2">
      <c r="A8" s="4" t="s">
        <v>584</v>
      </c>
      <c r="B8" s="4" t="s">
        <v>589</v>
      </c>
    </row>
    <row r="9" spans="1:2">
      <c r="A9" s="4" t="s">
        <v>590</v>
      </c>
    </row>
    <row r="10" spans="1:2">
      <c r="A10" s="4" t="s">
        <v>584</v>
      </c>
      <c r="B10" s="4" t="s">
        <v>591</v>
      </c>
    </row>
    <row r="11" spans="1:2">
      <c r="A11" s="4" t="s">
        <v>592</v>
      </c>
    </row>
    <row r="12" spans="1:2">
      <c r="A12" s="4" t="s">
        <v>584</v>
      </c>
      <c r="B12" s="4" t="s">
        <v>593</v>
      </c>
    </row>
    <row r="13" spans="1:2">
      <c r="A13" s="4" t="s">
        <v>594</v>
      </c>
    </row>
    <row r="14" spans="1:2">
      <c r="A14" s="4" t="s">
        <v>584</v>
      </c>
      <c r="B14" s="4" t="s">
        <v>595</v>
      </c>
    </row>
    <row r="15" spans="1:2">
      <c r="A15" s="4" t="s">
        <v>596</v>
      </c>
    </row>
    <row r="16" spans="1:2">
      <c r="A16" s="4" t="s">
        <v>584</v>
      </c>
      <c r="B16" s="4" t="s">
        <v>597</v>
      </c>
    </row>
    <row r="17" spans="1:2">
      <c r="A17" s="4" t="s">
        <v>598</v>
      </c>
    </row>
    <row r="18" spans="1:2">
      <c r="A18" s="4" t="s">
        <v>584</v>
      </c>
      <c r="B18" s="4" t="s">
        <v>599</v>
      </c>
    </row>
    <row r="19" spans="1:2">
      <c r="A19" s="4" t="s">
        <v>600</v>
      </c>
    </row>
    <row r="20" spans="1:2">
      <c r="A20" s="4" t="s">
        <v>584</v>
      </c>
      <c r="B20" s="4" t="s">
        <v>601</v>
      </c>
    </row>
    <row r="21" spans="1:2">
      <c r="A21" s="4" t="s">
        <v>602</v>
      </c>
    </row>
    <row r="22" spans="1:2">
      <c r="A22" s="4" t="s">
        <v>603</v>
      </c>
      <c r="B22" s="4" t="s">
        <v>604</v>
      </c>
    </row>
    <row r="23" spans="1:2">
      <c r="A23" s="4" t="s">
        <v>605</v>
      </c>
    </row>
    <row r="24" spans="1:2">
      <c r="A24" s="4" t="s">
        <v>603</v>
      </c>
      <c r="B24" s="4" t="s">
        <v>571</v>
      </c>
    </row>
    <row r="25" spans="1:2">
      <c r="A25" s="4" t="s">
        <v>606</v>
      </c>
    </row>
    <row r="26" spans="1:2">
      <c r="A26" s="4" t="s">
        <v>603</v>
      </c>
      <c r="B26" s="4" t="s">
        <v>607</v>
      </c>
    </row>
    <row r="27" spans="1:2">
      <c r="A27" s="4" t="s">
        <v>608</v>
      </c>
    </row>
    <row r="28" spans="1:2">
      <c r="A28" s="4" t="s">
        <v>603</v>
      </c>
      <c r="B28" s="4" t="s">
        <v>609</v>
      </c>
    </row>
    <row r="29" spans="1:2">
      <c r="A29" s="4" t="s">
        <v>610</v>
      </c>
    </row>
    <row r="30" spans="1:2">
      <c r="A30" s="4" t="s">
        <v>603</v>
      </c>
      <c r="B30" s="4" t="s">
        <v>611</v>
      </c>
    </row>
    <row r="31" spans="1:2">
      <c r="A31" s="4" t="s">
        <v>612</v>
      </c>
    </row>
    <row r="32" spans="1:2">
      <c r="A32" s="4" t="s">
        <v>603</v>
      </c>
      <c r="B32" s="4" t="s">
        <v>613</v>
      </c>
    </row>
    <row r="33" spans="1:2">
      <c r="A33" s="4" t="s">
        <v>614</v>
      </c>
    </row>
    <row r="34" spans="1:2">
      <c r="A34" s="4" t="s">
        <v>603</v>
      </c>
      <c r="B34" s="4" t="s">
        <v>615</v>
      </c>
    </row>
    <row r="35" spans="1:2">
      <c r="A35" s="4" t="s">
        <v>616</v>
      </c>
    </row>
    <row r="36" spans="1:2">
      <c r="A36" s="4" t="s">
        <v>603</v>
      </c>
      <c r="B36" s="4" t="s">
        <v>617</v>
      </c>
    </row>
    <row r="37" spans="1:2">
      <c r="A37" s="4" t="s">
        <v>618</v>
      </c>
    </row>
    <row r="38" spans="1:2">
      <c r="A38" s="4" t="s">
        <v>603</v>
      </c>
      <c r="B38" s="4" t="s">
        <v>619</v>
      </c>
    </row>
    <row r="39" spans="1:2">
      <c r="A39" s="4" t="s">
        <v>620</v>
      </c>
    </row>
    <row r="40" spans="1:2">
      <c r="A40" s="4" t="s">
        <v>603</v>
      </c>
      <c r="B40" s="4" t="s">
        <v>621</v>
      </c>
    </row>
    <row r="41" spans="1:2">
      <c r="A41" s="4" t="s">
        <v>622</v>
      </c>
    </row>
    <row r="42" spans="1:2">
      <c r="A42" s="4" t="s">
        <v>603</v>
      </c>
      <c r="B42" s="4" t="s">
        <v>621</v>
      </c>
    </row>
    <row r="43" spans="1:2">
      <c r="A43" s="4" t="s">
        <v>623</v>
      </c>
    </row>
    <row r="44" spans="1:2">
      <c r="A44" s="4" t="s">
        <v>603</v>
      </c>
      <c r="B44" s="4" t="s">
        <v>621</v>
      </c>
    </row>
    <row r="45" spans="1:2">
      <c r="A45" s="4" t="s">
        <v>624</v>
      </c>
    </row>
    <row r="46" spans="1:2">
      <c r="A46" s="4" t="s">
        <v>603</v>
      </c>
      <c r="B46" s="4" t="s">
        <v>621</v>
      </c>
    </row>
    <row r="47" spans="1:2">
      <c r="A47" s="4" t="s">
        <v>625</v>
      </c>
    </row>
    <row r="48" spans="1:2">
      <c r="A48" s="4" t="s">
        <v>603</v>
      </c>
      <c r="B48" s="4" t="s">
        <v>589</v>
      </c>
    </row>
    <row r="49" spans="1:2">
      <c r="A49" s="4" t="s">
        <v>626</v>
      </c>
    </row>
    <row r="50" spans="1:2">
      <c r="A50" s="4" t="s">
        <v>603</v>
      </c>
      <c r="B50" s="4" t="s">
        <v>627</v>
      </c>
    </row>
    <row r="51" spans="1:2">
      <c r="A51" s="4" t="s">
        <v>628</v>
      </c>
    </row>
    <row r="52" spans="1:2">
      <c r="A52" s="4" t="s">
        <v>603</v>
      </c>
      <c r="B52" s="4" t="s">
        <v>604</v>
      </c>
    </row>
    <row r="53" spans="1:2">
      <c r="A53" s="4" t="s">
        <v>629</v>
      </c>
    </row>
    <row r="54" spans="1:2">
      <c r="A54" s="4" t="s">
        <v>603</v>
      </c>
      <c r="B54" s="4" t="s">
        <v>607</v>
      </c>
    </row>
    <row r="55" spans="1:2">
      <c r="A55" s="4" t="s">
        <v>630</v>
      </c>
    </row>
    <row r="56" spans="1:2">
      <c r="A56" s="4" t="s">
        <v>603</v>
      </c>
      <c r="B56" s="4" t="s">
        <v>6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32</v>
      </c>
      <c r="D1" s="2" t="s">
        <v>633</v>
      </c>
    </row>
    <row r="2" spans="1:4">
      <c r="A2" s="4" t="s">
        <v>634</v>
      </c>
      <c r="B2" s="7" t="n">
        <v>33</v>
      </c>
      <c r="C2" s="7" t="n">
        <v>0</v>
      </c>
    </row>
    <row r="3" spans="1:4">
      <c r="A3" s="4" t="s">
        <v>635</v>
      </c>
      <c r="B3" s="5" t="n">
        <v>-1865</v>
      </c>
      <c r="C3" s="5" t="n">
        <v>-1249</v>
      </c>
    </row>
    <row r="4" spans="1:4">
      <c r="A4" s="4" t="s">
        <v>536</v>
      </c>
      <c r="B4" s="5" t="n">
        <v>168936</v>
      </c>
      <c r="C4" s="5" t="n">
        <v>140717</v>
      </c>
      <c r="D4" s="7" t="n">
        <v>47300</v>
      </c>
    </row>
    <row r="5" spans="1:4">
      <c r="A5" s="4" t="s">
        <v>636</v>
      </c>
      <c r="B5" s="5" t="n">
        <v>168903</v>
      </c>
      <c r="C5" s="5" t="n">
        <v>6728</v>
      </c>
    </row>
    <row r="6" spans="1:4">
      <c r="A6" s="4" t="s">
        <v>637</v>
      </c>
      <c r="B6" s="5" t="n">
        <v>33</v>
      </c>
      <c r="C6" s="5" t="n">
        <v>133989</v>
      </c>
    </row>
    <row r="7" spans="1:4">
      <c r="A7" s="4" t="s">
        <v>638</v>
      </c>
    </row>
    <row r="8" spans="1:4">
      <c r="A8" s="4" t="s">
        <v>635</v>
      </c>
      <c r="B8" s="5" t="n">
        <v>-615</v>
      </c>
      <c r="C8" s="5" t="n">
        <v>-283</v>
      </c>
    </row>
    <row r="9" spans="1:4">
      <c r="A9" s="4" t="s">
        <v>536</v>
      </c>
      <c r="B9" s="5" t="n">
        <v>105305</v>
      </c>
      <c r="C9" s="5" t="n">
        <v>72342</v>
      </c>
    </row>
    <row r="10" spans="1:4">
      <c r="A10" s="4" t="s">
        <v>562</v>
      </c>
    </row>
    <row r="11" spans="1:4">
      <c r="A11" s="4" t="s">
        <v>635</v>
      </c>
      <c r="B11" s="5" t="n">
        <v>-274</v>
      </c>
      <c r="C11" s="5" t="n">
        <v>-146</v>
      </c>
    </row>
    <row r="12" spans="1:4">
      <c r="A12" s="4" t="s">
        <v>536</v>
      </c>
      <c r="B12" s="5" t="n">
        <v>38600</v>
      </c>
      <c r="C12" s="5" t="n">
        <v>42600</v>
      </c>
    </row>
    <row r="13" spans="1:4">
      <c r="A13" s="4" t="s">
        <v>578</v>
      </c>
    </row>
    <row r="14" spans="1:4">
      <c r="A14" s="4" t="s">
        <v>635</v>
      </c>
      <c r="B14" s="5" t="n">
        <v>-544</v>
      </c>
      <c r="C14" s="5" t="n">
        <v>-591</v>
      </c>
    </row>
    <row r="15" spans="1:4">
      <c r="A15" s="4" t="s">
        <v>536</v>
      </c>
      <c r="B15" s="5" t="n">
        <v>10019</v>
      </c>
      <c r="C15" s="5" t="n">
        <v>10577</v>
      </c>
    </row>
    <row r="16" spans="1:4">
      <c r="A16" s="4" t="s">
        <v>555</v>
      </c>
    </row>
    <row r="17" spans="1:4">
      <c r="A17" s="4" t="s">
        <v>639</v>
      </c>
      <c r="B17" s="5" t="n">
        <v>16844</v>
      </c>
      <c r="C17" s="5" t="n">
        <v>16447</v>
      </c>
    </row>
    <row r="18" spans="1:4">
      <c r="A18" s="4" t="s">
        <v>635</v>
      </c>
      <c r="B18" s="7" t="n">
        <v>-432</v>
      </c>
      <c r="C18" s="7" t="n">
        <v>-2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s>
  <sheetData>
    <row r="1" spans="1:5">
      <c r="A1" s="1" t="s">
        <v>98</v>
      </c>
      <c r="B1" s="2" t="s">
        <v>99</v>
      </c>
      <c r="C1" s="2" t="s">
        <v>100</v>
      </c>
      <c r="D1" s="2" t="s">
        <v>101</v>
      </c>
      <c r="E1" s="2" t="s">
        <v>102</v>
      </c>
    </row>
    <row r="2" spans="1:5">
      <c r="A2" s="4" t="s">
        <v>103</v>
      </c>
      <c r="C2" s="5" t="n">
        <v>8757975</v>
      </c>
    </row>
    <row r="3" spans="1:5">
      <c r="A3" s="4" t="s">
        <v>104</v>
      </c>
      <c r="B3" s="7" t="n">
        <v>100513</v>
      </c>
      <c r="C3" s="7" t="n">
        <v>9</v>
      </c>
      <c r="D3" s="7" t="n">
        <v>64275</v>
      </c>
      <c r="E3" s="7" t="n">
        <v>36229</v>
      </c>
    </row>
    <row r="4" spans="1:5">
      <c r="A4" s="4" t="s">
        <v>105</v>
      </c>
      <c r="C4" s="5" t="n">
        <v>-334</v>
      </c>
    </row>
    <row r="5" spans="1:5">
      <c r="A5" s="4" t="s">
        <v>106</v>
      </c>
      <c r="B5" s="5" t="n">
        <v>1048</v>
      </c>
      <c r="C5" s="7" t="n">
        <v>0</v>
      </c>
      <c r="D5" s="5" t="n">
        <v>1048</v>
      </c>
      <c r="E5" s="5" t="n">
        <v>0</v>
      </c>
    </row>
    <row r="6" spans="1:5">
      <c r="A6" s="4" t="s">
        <v>107</v>
      </c>
      <c r="C6" s="5" t="n">
        <v>11250</v>
      </c>
    </row>
    <row r="7" spans="1:5">
      <c r="A7" s="4" t="s">
        <v>108</v>
      </c>
      <c r="B7" s="5" t="n">
        <v>210</v>
      </c>
      <c r="C7" s="7" t="n">
        <v>0</v>
      </c>
      <c r="D7" s="5" t="n">
        <v>210</v>
      </c>
      <c r="E7" s="5" t="n">
        <v>0</v>
      </c>
    </row>
    <row r="8" spans="1:5">
      <c r="A8" s="4" t="s">
        <v>109</v>
      </c>
      <c r="C8" s="5" t="n">
        <v>1500000</v>
      </c>
    </row>
    <row r="9" spans="1:5">
      <c r="A9" s="4" t="s">
        <v>110</v>
      </c>
      <c r="B9" s="5" t="n">
        <v>32119</v>
      </c>
      <c r="C9" s="7" t="n">
        <v>1</v>
      </c>
      <c r="D9" s="5" t="n">
        <v>32118</v>
      </c>
      <c r="E9" s="5" t="n">
        <v>0</v>
      </c>
    </row>
    <row r="10" spans="1:5">
      <c r="A10" s="4" t="s">
        <v>111</v>
      </c>
      <c r="B10" s="5" t="n">
        <v>189</v>
      </c>
      <c r="C10" s="5" t="n">
        <v>0</v>
      </c>
      <c r="D10" s="5" t="n">
        <v>189</v>
      </c>
      <c r="E10" s="5" t="n">
        <v>0</v>
      </c>
    </row>
    <row r="11" spans="1:5">
      <c r="A11" s="4" t="s">
        <v>112</v>
      </c>
      <c r="B11" s="5" t="n">
        <v>-13847</v>
      </c>
      <c r="C11" s="5" t="n">
        <v>0</v>
      </c>
      <c r="D11" s="5" t="n">
        <v>0</v>
      </c>
      <c r="E11" s="5" t="n">
        <v>-13847</v>
      </c>
    </row>
    <row r="12" spans="1:5">
      <c r="A12" s="4" t="s">
        <v>92</v>
      </c>
      <c r="B12" s="5" t="n">
        <v>13557</v>
      </c>
      <c r="C12" s="5" t="n">
        <v>0</v>
      </c>
      <c r="D12" s="5" t="n">
        <v>0</v>
      </c>
      <c r="E12" s="5" t="n">
        <v>13557</v>
      </c>
    </row>
    <row r="13" spans="1:5">
      <c r="A13" s="4" t="s">
        <v>113</v>
      </c>
      <c r="B13" s="5" t="n">
        <v>-6</v>
      </c>
      <c r="C13" s="7" t="n">
        <v>0</v>
      </c>
      <c r="D13" s="5" t="n">
        <v>-6</v>
      </c>
      <c r="E13" s="5" t="n">
        <v>0</v>
      </c>
    </row>
    <row r="14" spans="1:5">
      <c r="A14" s="4" t="s">
        <v>114</v>
      </c>
      <c r="C14" s="5" t="n">
        <v>10268891</v>
      </c>
    </row>
    <row r="15" spans="1:5">
      <c r="A15" s="4" t="s">
        <v>115</v>
      </c>
      <c r="B15" s="5" t="n">
        <v>133783</v>
      </c>
      <c r="C15" s="7" t="n">
        <v>10</v>
      </c>
      <c r="D15" s="5" t="n">
        <v>97834</v>
      </c>
      <c r="E15" s="5" t="n">
        <v>35939</v>
      </c>
    </row>
    <row r="16" spans="1:5">
      <c r="A16" s="4" t="s">
        <v>105</v>
      </c>
      <c r="C16" s="5" t="n">
        <v>0</v>
      </c>
    </row>
    <row r="17" spans="1:5">
      <c r="A17" s="4" t="s">
        <v>106</v>
      </c>
      <c r="B17" s="5" t="n">
        <v>566</v>
      </c>
      <c r="C17" s="7" t="n">
        <v>0</v>
      </c>
      <c r="D17" s="5" t="n">
        <v>566</v>
      </c>
      <c r="E17" s="5" t="n">
        <v>0</v>
      </c>
    </row>
    <row r="18" spans="1:5">
      <c r="A18" s="4" t="s">
        <v>107</v>
      </c>
      <c r="C18" s="5" t="n">
        <v>28000</v>
      </c>
    </row>
    <row r="19" spans="1:5">
      <c r="A19" s="4" t="s">
        <v>108</v>
      </c>
      <c r="B19" s="5" t="n">
        <v>314</v>
      </c>
      <c r="C19" s="7" t="n">
        <v>0</v>
      </c>
      <c r="D19" s="5" t="n">
        <v>314</v>
      </c>
      <c r="E19" s="5" t="n">
        <v>0</v>
      </c>
    </row>
    <row r="20" spans="1:5">
      <c r="A20" s="4" t="s">
        <v>112</v>
      </c>
      <c r="B20" s="5" t="n">
        <v>-14400</v>
      </c>
      <c r="C20" s="5" t="n">
        <v>0</v>
      </c>
      <c r="D20" s="5" t="n">
        <v>0</v>
      </c>
      <c r="E20" s="5" t="n">
        <v>-14400</v>
      </c>
    </row>
    <row r="21" spans="1:5">
      <c r="A21" s="4" t="s">
        <v>92</v>
      </c>
      <c r="B21" s="5" t="n">
        <v>12811</v>
      </c>
      <c r="C21" s="5" t="n">
        <v>0</v>
      </c>
      <c r="D21" s="5" t="n">
        <v>0</v>
      </c>
      <c r="E21" s="5" t="n">
        <v>12811</v>
      </c>
    </row>
    <row r="22" spans="1:5">
      <c r="A22" s="4" t="s">
        <v>113</v>
      </c>
      <c r="B22" s="7" t="n">
        <v>171</v>
      </c>
      <c r="C22" s="7" t="n">
        <v>0</v>
      </c>
      <c r="D22" s="5" t="n">
        <v>171</v>
      </c>
      <c r="E22" s="5" t="n">
        <v>0</v>
      </c>
    </row>
    <row r="23" spans="1:5">
      <c r="A23" s="4" t="s">
        <v>116</v>
      </c>
      <c r="B23" s="5" t="n">
        <v>10296891</v>
      </c>
      <c r="C23" s="5" t="n">
        <v>10296891</v>
      </c>
    </row>
    <row r="24" spans="1:5">
      <c r="A24" s="4" t="s">
        <v>117</v>
      </c>
      <c r="B24" s="7" t="n">
        <v>133245</v>
      </c>
      <c r="C24" s="7" t="n">
        <v>10</v>
      </c>
      <c r="D24" s="5" t="n">
        <v>98885</v>
      </c>
      <c r="E24" s="5" t="n">
        <v>34350</v>
      </c>
    </row>
    <row r="25" spans="1:5">
      <c r="A25" s="4" t="s">
        <v>105</v>
      </c>
      <c r="C25" s="5" t="n">
        <v>0</v>
      </c>
    </row>
    <row r="26" spans="1:5">
      <c r="A26" s="4" t="s">
        <v>106</v>
      </c>
      <c r="B26" s="5" t="n">
        <v>410</v>
      </c>
      <c r="C26" s="7" t="n">
        <v>0</v>
      </c>
      <c r="D26" s="5" t="n">
        <v>410</v>
      </c>
      <c r="E26" s="5" t="n">
        <v>0</v>
      </c>
    </row>
    <row r="27" spans="1:5">
      <c r="A27" s="4" t="s">
        <v>107</v>
      </c>
      <c r="C27" s="5" t="n">
        <v>13500</v>
      </c>
    </row>
    <row r="28" spans="1:5">
      <c r="A28" s="4" t="s">
        <v>108</v>
      </c>
      <c r="B28" s="5" t="n">
        <v>134</v>
      </c>
      <c r="C28" s="7" t="n">
        <v>0</v>
      </c>
      <c r="D28" s="5" t="n">
        <v>134</v>
      </c>
      <c r="E28" s="5" t="n">
        <v>0</v>
      </c>
    </row>
    <row r="29" spans="1:5">
      <c r="A29" s="4" t="s">
        <v>118</v>
      </c>
      <c r="C29" s="5" t="n">
        <v>359957</v>
      </c>
    </row>
    <row r="30" spans="1:5">
      <c r="A30" s="4" t="s">
        <v>119</v>
      </c>
      <c r="B30" s="5" t="n">
        <v>4966</v>
      </c>
      <c r="C30" s="7" t="n">
        <v>1</v>
      </c>
      <c r="D30" s="5" t="n">
        <v>4965</v>
      </c>
      <c r="E30" s="5" t="n">
        <v>0</v>
      </c>
    </row>
    <row r="31" spans="1:5">
      <c r="A31" s="4" t="s">
        <v>112</v>
      </c>
      <c r="B31" s="5" t="n">
        <v>-3607</v>
      </c>
      <c r="C31" s="5" t="n">
        <v>0</v>
      </c>
      <c r="D31" s="5" t="n">
        <v>0</v>
      </c>
      <c r="E31" s="5" t="n">
        <v>-3607</v>
      </c>
    </row>
    <row r="32" spans="1:5">
      <c r="A32" s="4" t="s">
        <v>92</v>
      </c>
      <c r="B32" s="5" t="n">
        <v>6674</v>
      </c>
      <c r="C32" s="5" t="n">
        <v>0</v>
      </c>
      <c r="D32" s="5" t="n">
        <v>0</v>
      </c>
      <c r="E32" s="5" t="n">
        <v>6674</v>
      </c>
    </row>
    <row r="33" spans="1:5">
      <c r="A33" s="4" t="s">
        <v>120</v>
      </c>
      <c r="B33" s="7" t="n">
        <v>-35</v>
      </c>
      <c r="C33" s="7" t="n">
        <v>0</v>
      </c>
      <c r="D33" s="5" t="n">
        <v>-35</v>
      </c>
      <c r="E33" s="5" t="n">
        <v>0</v>
      </c>
    </row>
    <row r="34" spans="1:5">
      <c r="A34" s="4" t="s">
        <v>121</v>
      </c>
      <c r="B34" s="5" t="n">
        <v>10670348</v>
      </c>
      <c r="C34" s="5" t="n">
        <v>10670348</v>
      </c>
    </row>
    <row r="35" spans="1:5">
      <c r="A35" s="4" t="s">
        <v>122</v>
      </c>
      <c r="B35" s="7" t="n">
        <v>141787</v>
      </c>
      <c r="C35" s="7" t="n">
        <v>11</v>
      </c>
      <c r="D35" s="7" t="n">
        <v>104359</v>
      </c>
      <c r="E35" s="7" t="n">
        <v>374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4" t="s">
        <v>576</v>
      </c>
    </row>
    <row r="4" spans="1:3">
      <c r="A4" s="4" t="s">
        <v>566</v>
      </c>
      <c r="B4" s="7" t="n">
        <v>700000</v>
      </c>
      <c r="C4" s="7" t="n">
        <v>700000</v>
      </c>
    </row>
    <row r="5" spans="1:3">
      <c r="A5" s="4" t="s">
        <v>578</v>
      </c>
    </row>
    <row r="6" spans="1:3">
      <c r="A6" s="4" t="s">
        <v>581</v>
      </c>
      <c r="B6" s="7" t="n">
        <v>255000</v>
      </c>
      <c r="C6" s="7" t="n">
        <v>255000</v>
      </c>
    </row>
    <row r="7" spans="1:3">
      <c r="A7" s="4" t="s">
        <v>569</v>
      </c>
    </row>
    <row r="8" spans="1:3">
      <c r="A8" s="4" t="s">
        <v>641</v>
      </c>
      <c r="B8" s="4" t="s">
        <v>571</v>
      </c>
    </row>
    <row r="9" spans="1:3">
      <c r="A9" s="4" t="s">
        <v>642</v>
      </c>
    </row>
    <row r="10" spans="1:3">
      <c r="A10" s="4" t="s">
        <v>566</v>
      </c>
      <c r="B10" s="7" t="n">
        <v>1600000</v>
      </c>
    </row>
    <row r="11" spans="1:3">
      <c r="A11" s="4" t="s">
        <v>643</v>
      </c>
    </row>
    <row r="12" spans="1:3">
      <c r="A12" s="4" t="s">
        <v>566</v>
      </c>
      <c r="B12" s="5" t="n">
        <v>500000</v>
      </c>
    </row>
    <row r="13" spans="1:3">
      <c r="A13" s="4" t="s">
        <v>644</v>
      </c>
    </row>
    <row r="14" spans="1:3">
      <c r="A14" s="4" t="s">
        <v>566</v>
      </c>
      <c r="B14" s="5" t="n">
        <v>1000000</v>
      </c>
    </row>
    <row r="15" spans="1:3">
      <c r="A15" s="4" t="s">
        <v>645</v>
      </c>
    </row>
    <row r="16" spans="1:3">
      <c r="A16" s="4" t="s">
        <v>581</v>
      </c>
      <c r="B16" s="7" t="n">
        <v>3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4" t="s">
        <v>647</v>
      </c>
      <c r="B2" s="7" t="n">
        <v>1865</v>
      </c>
      <c r="C2" s="7" t="n">
        <v>1249</v>
      </c>
    </row>
    <row r="3" spans="1:3">
      <c r="A3" s="4" t="s">
        <v>555</v>
      </c>
    </row>
    <row r="4" spans="1:3">
      <c r="A4" s="4" t="s">
        <v>647</v>
      </c>
      <c r="B4" s="5" t="n">
        <v>432</v>
      </c>
      <c r="C4" s="5" t="n">
        <v>229</v>
      </c>
    </row>
    <row r="5" spans="1:3">
      <c r="A5" s="4" t="s">
        <v>638</v>
      </c>
    </row>
    <row r="6" spans="1:3">
      <c r="A6" s="4" t="s">
        <v>647</v>
      </c>
      <c r="B6" s="5" t="n">
        <v>615</v>
      </c>
      <c r="C6" s="5" t="n">
        <v>283</v>
      </c>
    </row>
    <row r="7" spans="1:3">
      <c r="A7" s="4" t="s">
        <v>562</v>
      </c>
    </row>
    <row r="8" spans="1:3">
      <c r="A8" s="4" t="s">
        <v>647</v>
      </c>
      <c r="B8" s="5" t="n">
        <v>274</v>
      </c>
      <c r="C8" s="5" t="n">
        <v>146</v>
      </c>
    </row>
    <row r="9" spans="1:3">
      <c r="A9" s="4" t="s">
        <v>578</v>
      </c>
    </row>
    <row r="10" spans="1:3">
      <c r="A10" s="4" t="s">
        <v>647</v>
      </c>
      <c r="B10" s="7" t="n">
        <v>544</v>
      </c>
      <c r="C10" s="7" t="n">
        <v>5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342</v>
      </c>
    </row>
    <row r="2" spans="1:2">
      <c r="A2" s="5" t="n">
        <v>2018</v>
      </c>
      <c r="B2" s="7" t="n">
        <v>10903</v>
      </c>
    </row>
    <row r="3" spans="1:2">
      <c r="A3" s="5" t="n">
        <v>2019</v>
      </c>
      <c r="B3" s="5" t="n">
        <v>10929</v>
      </c>
    </row>
    <row r="4" spans="1:2">
      <c r="A4" s="5" t="n">
        <v>2020</v>
      </c>
      <c r="B4" s="5" t="n">
        <v>140751</v>
      </c>
    </row>
    <row r="5" spans="1:2">
      <c r="A5" s="5" t="n">
        <v>2021</v>
      </c>
      <c r="B5" s="5" t="n">
        <v>668</v>
      </c>
    </row>
    <row r="6" spans="1:2">
      <c r="A6" s="5" t="n">
        <v>2022</v>
      </c>
      <c r="B6" s="5" t="n">
        <v>7527</v>
      </c>
    </row>
    <row r="7" spans="1:2">
      <c r="A7" s="12" t="n">
        <v>2022</v>
      </c>
      <c r="B7" s="5" t="n">
        <v>23</v>
      </c>
    </row>
    <row r="8" spans="1:2">
      <c r="A8" s="4" t="s">
        <v>99</v>
      </c>
      <c r="B8" s="7" t="n">
        <v>1708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9</v>
      </c>
      <c r="B1" s="2" t="s">
        <v>1</v>
      </c>
    </row>
    <row r="2" spans="1:5">
      <c r="B2" s="2" t="s">
        <v>650</v>
      </c>
      <c r="C2" s="2" t="s">
        <v>2</v>
      </c>
      <c r="D2" s="2" t="s">
        <v>32</v>
      </c>
      <c r="E2" s="2" t="s">
        <v>78</v>
      </c>
    </row>
    <row r="3" spans="1:5">
      <c r="A3" s="4" t="s">
        <v>651</v>
      </c>
      <c r="C3" s="4" t="s">
        <v>652</v>
      </c>
      <c r="D3" s="4" t="s">
        <v>621</v>
      </c>
      <c r="E3" s="4" t="s">
        <v>621</v>
      </c>
    </row>
    <row r="4" spans="1:5">
      <c r="A4" s="4" t="s">
        <v>653</v>
      </c>
      <c r="C4" s="7" t="n">
        <v>9</v>
      </c>
    </row>
    <row r="5" spans="1:5">
      <c r="A5" s="4" t="s">
        <v>654</v>
      </c>
      <c r="C5" s="4" t="s">
        <v>655</v>
      </c>
      <c r="D5" s="4" t="s">
        <v>655</v>
      </c>
      <c r="E5" s="4" t="s">
        <v>655</v>
      </c>
    </row>
    <row r="6" spans="1:5">
      <c r="A6" s="4" t="s">
        <v>656</v>
      </c>
      <c r="C6" s="7" t="n">
        <v>11</v>
      </c>
    </row>
    <row r="7" spans="1:5">
      <c r="A7" s="4" t="s">
        <v>657</v>
      </c>
      <c r="C7" s="4" t="s">
        <v>658</v>
      </c>
    </row>
    <row r="8" spans="1:5">
      <c r="A8" s="4" t="s">
        <v>659</v>
      </c>
    </row>
    <row r="9" spans="1:5">
      <c r="A9" s="4" t="s">
        <v>654</v>
      </c>
      <c r="B9" s="4" t="s">
        <v>660</v>
      </c>
    </row>
    <row r="10" spans="1:5">
      <c r="A10" s="4" t="s">
        <v>661</v>
      </c>
    </row>
    <row r="11" spans="1:5">
      <c r="A11" s="4" t="s">
        <v>653</v>
      </c>
      <c r="C11" s="6" t="n">
        <v>0.4</v>
      </c>
    </row>
    <row r="12" spans="1:5">
      <c r="A12" s="4" t="s">
        <v>662</v>
      </c>
      <c r="C12" s="5" t="n">
        <v>28</v>
      </c>
    </row>
    <row r="13" spans="1:5">
      <c r="A13" s="4" t="s">
        <v>663</v>
      </c>
    </row>
    <row r="14" spans="1:5">
      <c r="A14" s="4" t="s">
        <v>653</v>
      </c>
      <c r="C14" s="6" t="n">
        <v>8.6</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78</v>
      </c>
    </row>
    <row r="3" spans="1:4">
      <c r="A3" s="4" t="s">
        <v>665</v>
      </c>
      <c r="B3" s="7" t="n">
        <v>-10401</v>
      </c>
      <c r="C3" s="7" t="n">
        <v>18280</v>
      </c>
      <c r="D3" s="7" t="n">
        <v>17902</v>
      </c>
    </row>
    <row r="4" spans="1:4">
      <c r="A4" s="4" t="s">
        <v>666</v>
      </c>
      <c r="B4" s="5" t="n">
        <v>1574</v>
      </c>
      <c r="C4" s="5" t="n">
        <v>-1058</v>
      </c>
      <c r="D4" s="5" t="n">
        <v>1710</v>
      </c>
    </row>
    <row r="5" spans="1:4">
      <c r="A5" s="4" t="s">
        <v>667</v>
      </c>
      <c r="B5" s="7" t="n">
        <v>-8827</v>
      </c>
      <c r="C5" s="7" t="n">
        <v>17222</v>
      </c>
      <c r="D5" s="7" t="n">
        <v>196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8</v>
      </c>
    </row>
    <row r="3" spans="1:4">
      <c r="A3" s="3" t="s">
        <v>669</v>
      </c>
    </row>
    <row r="4" spans="1:4">
      <c r="A4" s="4" t="s">
        <v>670</v>
      </c>
      <c r="B4" s="7" t="n">
        <v>-31060</v>
      </c>
      <c r="C4" s="7" t="n">
        <v>-2934</v>
      </c>
      <c r="D4" s="7" t="n">
        <v>1945</v>
      </c>
    </row>
    <row r="5" spans="1:4">
      <c r="A5" s="4" t="s">
        <v>671</v>
      </c>
      <c r="B5" s="5" t="n">
        <v>-2048</v>
      </c>
      <c r="C5" s="5" t="n">
        <v>-352</v>
      </c>
      <c r="D5" s="5" t="n">
        <v>-224</v>
      </c>
    </row>
    <row r="6" spans="1:4">
      <c r="A6" s="4" t="s">
        <v>666</v>
      </c>
      <c r="B6" s="5" t="n">
        <v>240</v>
      </c>
      <c r="C6" s="5" t="n">
        <v>127</v>
      </c>
      <c r="D6" s="5" t="n">
        <v>99</v>
      </c>
    </row>
    <row r="7" spans="1:4">
      <c r="A7" s="4" t="s">
        <v>672</v>
      </c>
      <c r="B7" s="5" t="n">
        <v>-32868</v>
      </c>
      <c r="C7" s="5" t="n">
        <v>-3159</v>
      </c>
      <c r="D7" s="5" t="n">
        <v>1820</v>
      </c>
    </row>
    <row r="8" spans="1:4">
      <c r="A8" s="3" t="s">
        <v>673</v>
      </c>
    </row>
    <row r="9" spans="1:4">
      <c r="A9" s="4" t="s">
        <v>670</v>
      </c>
      <c r="B9" s="5" t="n">
        <v>16667</v>
      </c>
      <c r="C9" s="5" t="n">
        <v>7906</v>
      </c>
      <c r="D9" s="5" t="n">
        <v>3930</v>
      </c>
    </row>
    <row r="10" spans="1:4">
      <c r="A10" s="4" t="s">
        <v>671</v>
      </c>
      <c r="B10" s="5" t="n">
        <v>429</v>
      </c>
      <c r="C10" s="5" t="n">
        <v>-568</v>
      </c>
      <c r="D10" s="5" t="n">
        <v>0</v>
      </c>
    </row>
    <row r="11" spans="1:4">
      <c r="A11" s="4" t="s">
        <v>666</v>
      </c>
      <c r="B11" s="5" t="n">
        <v>271</v>
      </c>
      <c r="C11" s="5" t="n">
        <v>232</v>
      </c>
      <c r="D11" s="5" t="n">
        <v>305</v>
      </c>
    </row>
    <row r="12" spans="1:4">
      <c r="A12" s="4" t="s">
        <v>674</v>
      </c>
      <c r="B12" s="5" t="n">
        <v>17367</v>
      </c>
      <c r="C12" s="5" t="n">
        <v>7570</v>
      </c>
      <c r="D12" s="5" t="n">
        <v>4235</v>
      </c>
    </row>
    <row r="13" spans="1:4">
      <c r="A13" s="4" t="s">
        <v>91</v>
      </c>
      <c r="B13" s="7" t="n">
        <v>-15501</v>
      </c>
      <c r="C13" s="7" t="n">
        <v>4411</v>
      </c>
      <c r="D13" s="7" t="n">
        <v>60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4" t="s">
        <v>134</v>
      </c>
      <c r="B2" s="7" t="n">
        <v>1477</v>
      </c>
      <c r="C2" s="7" t="n">
        <v>1576</v>
      </c>
    </row>
    <row r="3" spans="1:3">
      <c r="A3" s="4" t="s">
        <v>39</v>
      </c>
      <c r="B3" s="5" t="n">
        <v>-134</v>
      </c>
      <c r="C3" s="5" t="n">
        <v>-209</v>
      </c>
    </row>
    <row r="4" spans="1:3">
      <c r="A4" s="4" t="s">
        <v>676</v>
      </c>
      <c r="B4" s="5" t="n">
        <v>14</v>
      </c>
      <c r="C4" s="5" t="n">
        <v>70</v>
      </c>
    </row>
    <row r="5" spans="1:3">
      <c r="A5" s="4" t="s">
        <v>677</v>
      </c>
      <c r="B5" s="5" t="n">
        <v>-31185</v>
      </c>
      <c r="C5" s="5" t="n">
        <v>-34114</v>
      </c>
    </row>
    <row r="6" spans="1:3">
      <c r="A6" s="4" t="s">
        <v>678</v>
      </c>
      <c r="B6" s="5" t="n">
        <v>12010</v>
      </c>
      <c r="C6" s="5" t="n">
        <v>0</v>
      </c>
    </row>
    <row r="7" spans="1:3">
      <c r="A7" s="4" t="s">
        <v>679</v>
      </c>
      <c r="B7" s="5" t="n">
        <v>9036</v>
      </c>
      <c r="C7" s="5" t="n">
        <v>7721</v>
      </c>
    </row>
    <row r="8" spans="1:3">
      <c r="A8" s="4" t="s">
        <v>680</v>
      </c>
      <c r="B8" s="5" t="n">
        <v>2407</v>
      </c>
      <c r="C8" s="5" t="n">
        <v>352</v>
      </c>
    </row>
    <row r="9" spans="1:3">
      <c r="A9" s="4" t="s">
        <v>681</v>
      </c>
      <c r="B9" s="5" t="n">
        <v>862</v>
      </c>
      <c r="C9" s="5" t="n">
        <v>1375</v>
      </c>
    </row>
    <row r="10" spans="1:3">
      <c r="A10" s="4" t="s">
        <v>682</v>
      </c>
      <c r="B10" s="5" t="n">
        <v>-6483</v>
      </c>
      <c r="C10" s="5" t="n">
        <v>-4738</v>
      </c>
    </row>
    <row r="11" spans="1:3">
      <c r="A11" s="4" t="s">
        <v>683</v>
      </c>
      <c r="B11" s="5" t="n">
        <v>677</v>
      </c>
      <c r="C11" s="5" t="n">
        <v>766</v>
      </c>
    </row>
    <row r="12" spans="1:3">
      <c r="A12" s="4" t="s">
        <v>684</v>
      </c>
      <c r="B12" s="5" t="n">
        <v>-326</v>
      </c>
      <c r="C12" s="5" t="n">
        <v>-273</v>
      </c>
    </row>
    <row r="13" spans="1:3">
      <c r="A13" s="4" t="s">
        <v>120</v>
      </c>
      <c r="B13" s="5" t="n">
        <v>50</v>
      </c>
      <c r="C13" s="5" t="n">
        <v>140</v>
      </c>
    </row>
    <row r="14" spans="1:3">
      <c r="A14" s="4" t="s">
        <v>685</v>
      </c>
      <c r="B14" s="7" t="n">
        <v>-11595</v>
      </c>
      <c r="C14" s="7" t="n">
        <v>-273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8</v>
      </c>
    </row>
    <row r="3" spans="1:4">
      <c r="A3" s="4" t="s">
        <v>687</v>
      </c>
      <c r="B3" s="4" t="s">
        <v>655</v>
      </c>
      <c r="C3" s="4" t="s">
        <v>655</v>
      </c>
      <c r="D3" s="4" t="s">
        <v>655</v>
      </c>
    </row>
    <row r="4" spans="1:4">
      <c r="A4" s="4" t="s">
        <v>688</v>
      </c>
      <c r="B4" s="4" t="s">
        <v>652</v>
      </c>
      <c r="C4" s="4" t="s">
        <v>621</v>
      </c>
      <c r="D4" s="4" t="s">
        <v>621</v>
      </c>
    </row>
    <row r="5" spans="1:4">
      <c r="A5" s="4" t="s">
        <v>689</v>
      </c>
      <c r="B5" s="4" t="s">
        <v>615</v>
      </c>
      <c r="C5" s="4" t="s">
        <v>690</v>
      </c>
      <c r="D5" s="4" t="s">
        <v>691</v>
      </c>
    </row>
    <row r="6" spans="1:4">
      <c r="A6" s="4" t="s">
        <v>683</v>
      </c>
      <c r="B6" s="4" t="s">
        <v>692</v>
      </c>
      <c r="C6" s="4" t="s">
        <v>693</v>
      </c>
      <c r="D6" s="4" t="s">
        <v>694</v>
      </c>
    </row>
    <row r="7" spans="1:4">
      <c r="A7" s="4" t="s">
        <v>695</v>
      </c>
      <c r="B7" s="4" t="s">
        <v>696</v>
      </c>
      <c r="C7" s="4" t="s">
        <v>621</v>
      </c>
      <c r="D7" s="4" t="s">
        <v>697</v>
      </c>
    </row>
    <row r="8" spans="1:4">
      <c r="A8" s="4" t="s">
        <v>698</v>
      </c>
      <c r="B8" s="4" t="s">
        <v>699</v>
      </c>
      <c r="C8" s="4" t="s">
        <v>700</v>
      </c>
      <c r="D8" s="4" t="s">
        <v>701</v>
      </c>
    </row>
    <row r="9" spans="1:4">
      <c r="A9" s="4" t="s">
        <v>702</v>
      </c>
      <c r="B9" s="4" t="s">
        <v>621</v>
      </c>
      <c r="C9" s="4" t="s">
        <v>621</v>
      </c>
      <c r="D9" s="4" t="s">
        <v>703</v>
      </c>
    </row>
    <row r="10" spans="1:4">
      <c r="A10" s="4" t="s">
        <v>704</v>
      </c>
      <c r="B10" s="4" t="s">
        <v>621</v>
      </c>
      <c r="C10" s="4" t="s">
        <v>705</v>
      </c>
      <c r="D10" s="4" t="s">
        <v>621</v>
      </c>
    </row>
    <row r="11" spans="1:4">
      <c r="A11" s="4" t="s">
        <v>706</v>
      </c>
      <c r="B11" s="4" t="s">
        <v>707</v>
      </c>
      <c r="C11" s="4" t="s">
        <v>708</v>
      </c>
      <c r="D11" s="4" t="s">
        <v>709</v>
      </c>
    </row>
    <row r="12" spans="1:4">
      <c r="A12" s="4" t="s">
        <v>120</v>
      </c>
      <c r="B12" s="4" t="s">
        <v>710</v>
      </c>
      <c r="C12" s="4" t="s">
        <v>711</v>
      </c>
      <c r="D12" s="4" t="s">
        <v>697</v>
      </c>
    </row>
    <row r="13" spans="1:4">
      <c r="A13" s="4" t="s">
        <v>712</v>
      </c>
      <c r="B13" s="4" t="s">
        <v>713</v>
      </c>
      <c r="C13" s="4" t="s">
        <v>714</v>
      </c>
      <c r="D13" s="4" t="s">
        <v>7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531</v>
      </c>
      <c r="J1" s="2" t="s">
        <v>1</v>
      </c>
    </row>
    <row r="2" spans="1:12">
      <c r="B2" s="2" t="s">
        <v>2</v>
      </c>
      <c r="C2" s="2" t="s">
        <v>717</v>
      </c>
      <c r="D2" s="2" t="s">
        <v>4</v>
      </c>
      <c r="E2" s="2" t="s">
        <v>718</v>
      </c>
      <c r="F2" s="2" t="s">
        <v>32</v>
      </c>
      <c r="G2" s="2" t="s">
        <v>719</v>
      </c>
      <c r="H2" s="2" t="s">
        <v>720</v>
      </c>
      <c r="I2" s="2" t="s">
        <v>721</v>
      </c>
      <c r="J2" s="2" t="s">
        <v>2</v>
      </c>
      <c r="K2" s="2" t="s">
        <v>32</v>
      </c>
      <c r="L2" s="2" t="s">
        <v>78</v>
      </c>
    </row>
    <row r="3" spans="1:12">
      <c r="A3" s="4" t="s">
        <v>92</v>
      </c>
      <c r="B3" s="7" t="n">
        <v>8876</v>
      </c>
      <c r="C3" s="7" t="n">
        <v>705</v>
      </c>
      <c r="D3" s="7" t="n">
        <v>-2047</v>
      </c>
      <c r="E3" s="7" t="n">
        <v>-860</v>
      </c>
      <c r="F3" s="7" t="n">
        <v>2621</v>
      </c>
      <c r="G3" s="7" t="n">
        <v>2213</v>
      </c>
      <c r="H3" s="7" t="n">
        <v>2568</v>
      </c>
      <c r="I3" s="7" t="n">
        <v>5409</v>
      </c>
      <c r="J3" s="7" t="n">
        <v>6674</v>
      </c>
      <c r="K3" s="7" t="n">
        <v>12811</v>
      </c>
      <c r="L3" s="7" t="n">
        <v>13557</v>
      </c>
    </row>
    <row r="4" spans="1:12">
      <c r="A4" s="4" t="s">
        <v>722</v>
      </c>
      <c r="J4" s="5" t="n">
        <v>0</v>
      </c>
      <c r="K4" s="5" t="n">
        <v>0</v>
      </c>
      <c r="L4" s="5" t="n">
        <v>-3</v>
      </c>
    </row>
    <row r="5" spans="1:12">
      <c r="A5" s="4" t="s">
        <v>723</v>
      </c>
      <c r="J5" s="7" t="n">
        <v>6674</v>
      </c>
      <c r="K5" s="7" t="n">
        <v>12811</v>
      </c>
      <c r="L5" s="7" t="n">
        <v>13554</v>
      </c>
    </row>
    <row r="6" spans="1:12">
      <c r="A6" s="4" t="s">
        <v>724</v>
      </c>
      <c r="J6" s="5" t="n">
        <v>10399074</v>
      </c>
      <c r="K6" s="5" t="n">
        <v>10286373</v>
      </c>
      <c r="L6" s="5" t="n">
        <v>9778167</v>
      </c>
    </row>
    <row r="7" spans="1:12">
      <c r="A7" s="4" t="s">
        <v>725</v>
      </c>
      <c r="J7" s="5" t="n">
        <v>15797</v>
      </c>
      <c r="K7" s="5" t="n">
        <v>62901</v>
      </c>
      <c r="L7" s="5" t="n">
        <v>66054</v>
      </c>
    </row>
    <row r="8" spans="1:12">
      <c r="A8" s="4" t="s">
        <v>726</v>
      </c>
      <c r="J8" s="5" t="n">
        <v>10414871</v>
      </c>
      <c r="K8" s="5" t="n">
        <v>10349274</v>
      </c>
      <c r="L8" s="5" t="n">
        <v>9844221</v>
      </c>
    </row>
    <row r="9" spans="1:12">
      <c r="A9" s="3" t="s">
        <v>93</v>
      </c>
    </row>
    <row r="10" spans="1:12">
      <c r="A10" s="4" t="s">
        <v>727</v>
      </c>
      <c r="B10" s="9" t="n">
        <v>0.85</v>
      </c>
      <c r="C10" s="9" t="n">
        <v>0.07000000000000001</v>
      </c>
      <c r="D10" s="6" t="n">
        <v>-0.2</v>
      </c>
      <c r="E10" s="9" t="n">
        <v>-0.08</v>
      </c>
      <c r="F10" s="9" t="n">
        <v>0.25</v>
      </c>
      <c r="G10" s="9" t="n">
        <v>0.21</v>
      </c>
      <c r="H10" s="9" t="n">
        <v>0.25</v>
      </c>
      <c r="I10" s="9" t="n">
        <v>0.53</v>
      </c>
      <c r="J10" s="9" t="n">
        <v>0.64</v>
      </c>
      <c r="K10" s="9" t="n">
        <v>1.25</v>
      </c>
      <c r="L10" s="9" t="n">
        <v>1.39</v>
      </c>
    </row>
    <row r="11" spans="1:12">
      <c r="A11" s="4" t="s">
        <v>728</v>
      </c>
      <c r="B11" s="9" t="n">
        <v>0.85</v>
      </c>
      <c r="C11" s="9" t="n">
        <v>0.07000000000000001</v>
      </c>
      <c r="D11" s="6" t="n">
        <v>-0.2</v>
      </c>
      <c r="E11" s="9" t="n">
        <v>-0.08</v>
      </c>
      <c r="F11" s="9" t="n">
        <v>0.25</v>
      </c>
      <c r="G11" s="9" t="n">
        <v>0.21</v>
      </c>
      <c r="H11" s="9" t="n">
        <v>0.25</v>
      </c>
      <c r="I11" s="9" t="n">
        <v>0.52</v>
      </c>
      <c r="J11" s="9" t="n">
        <v>0.64</v>
      </c>
      <c r="K11" s="9" t="n">
        <v>1.24</v>
      </c>
      <c r="L11" s="9" t="n">
        <v>1.38</v>
      </c>
    </row>
    <row r="12" spans="1:12">
      <c r="A12" s="4" t="s">
        <v>729</v>
      </c>
      <c r="J12" s="5" t="n">
        <v>838925</v>
      </c>
      <c r="K12" s="5" t="n">
        <v>614250</v>
      </c>
      <c r="L12" s="5" t="n">
        <v>598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30</v>
      </c>
      <c r="B1" s="2" t="s">
        <v>507</v>
      </c>
      <c r="H1" s="2" t="s">
        <v>1</v>
      </c>
    </row>
    <row r="2" spans="1:17">
      <c r="B2" s="2" t="s">
        <v>731</v>
      </c>
      <c r="C2" s="2" t="s">
        <v>732</v>
      </c>
      <c r="D2" s="2" t="s">
        <v>733</v>
      </c>
      <c r="E2" s="2" t="s">
        <v>734</v>
      </c>
      <c r="F2" s="2" t="s">
        <v>735</v>
      </c>
      <c r="G2" s="2" t="s">
        <v>736</v>
      </c>
      <c r="H2" s="2" t="s">
        <v>2</v>
      </c>
      <c r="I2" s="2" t="s">
        <v>32</v>
      </c>
      <c r="J2" s="2" t="s">
        <v>78</v>
      </c>
      <c r="K2" s="2" t="s">
        <v>737</v>
      </c>
      <c r="L2" s="2" t="s">
        <v>717</v>
      </c>
      <c r="M2" s="2" t="s">
        <v>4</v>
      </c>
      <c r="N2" s="2" t="s">
        <v>718</v>
      </c>
      <c r="O2" s="2" t="s">
        <v>719</v>
      </c>
      <c r="P2" s="2" t="s">
        <v>720</v>
      </c>
      <c r="Q2" s="2" t="s">
        <v>721</v>
      </c>
    </row>
    <row r="3" spans="1:17">
      <c r="A3" s="4" t="s">
        <v>738</v>
      </c>
      <c r="H3" s="5" t="n">
        <v>101855</v>
      </c>
      <c r="I3" s="5" t="n">
        <v>180100</v>
      </c>
      <c r="J3" s="5" t="n">
        <v>61750</v>
      </c>
    </row>
    <row r="4" spans="1:17">
      <c r="A4" s="4" t="s">
        <v>739</v>
      </c>
      <c r="H4" s="7" t="n">
        <v>134000</v>
      </c>
      <c r="I4" s="7" t="n">
        <v>314000</v>
      </c>
      <c r="J4" s="7" t="n">
        <v>210000</v>
      </c>
    </row>
    <row r="5" spans="1:17">
      <c r="A5" s="4" t="s">
        <v>740</v>
      </c>
      <c r="H5" s="7" t="n">
        <v>59000</v>
      </c>
      <c r="I5" s="7" t="n">
        <v>211000</v>
      </c>
      <c r="J5" s="5" t="n">
        <v>23000</v>
      </c>
    </row>
    <row r="6" spans="1:17">
      <c r="A6" s="4" t="s">
        <v>741</v>
      </c>
    </row>
    <row r="7" spans="1:17">
      <c r="A7" s="4" t="s">
        <v>738</v>
      </c>
      <c r="I7" s="5" t="n">
        <v>100000</v>
      </c>
    </row>
    <row r="8" spans="1:17">
      <c r="A8" s="4" t="s">
        <v>742</v>
      </c>
    </row>
    <row r="9" spans="1:17">
      <c r="A9" s="4" t="s">
        <v>743</v>
      </c>
      <c r="H9" s="5" t="n">
        <v>400000</v>
      </c>
    </row>
    <row r="10" spans="1:17">
      <c r="A10" s="4" t="s">
        <v>744</v>
      </c>
      <c r="H10" s="5" t="n">
        <v>49575</v>
      </c>
    </row>
    <row r="11" spans="1:17">
      <c r="A11" s="4" t="s">
        <v>745</v>
      </c>
      <c r="H11" s="4" t="s">
        <v>746</v>
      </c>
    </row>
    <row r="12" spans="1:17">
      <c r="A12" s="4" t="s">
        <v>747</v>
      </c>
    </row>
    <row r="13" spans="1:17">
      <c r="A13" s="4" t="s">
        <v>739</v>
      </c>
      <c r="H13" s="7" t="n">
        <v>100000</v>
      </c>
      <c r="I13" s="7" t="n">
        <v>300000</v>
      </c>
      <c r="J13" s="7" t="n">
        <v>200000</v>
      </c>
    </row>
    <row r="14" spans="1:17">
      <c r="A14" s="4" t="s">
        <v>740</v>
      </c>
      <c r="H14" s="5" t="n">
        <v>100000</v>
      </c>
      <c r="I14" s="5" t="n">
        <v>200000</v>
      </c>
    </row>
    <row r="15" spans="1:17">
      <c r="A15" s="4" t="s">
        <v>748</v>
      </c>
      <c r="I15" s="7" t="n">
        <v>200000</v>
      </c>
    </row>
    <row r="16" spans="1:17">
      <c r="A16" s="4" t="s">
        <v>749</v>
      </c>
    </row>
    <row r="17" spans="1:17">
      <c r="A17" s="4" t="s">
        <v>750</v>
      </c>
      <c r="I17" s="5" t="n">
        <v>4000</v>
      </c>
      <c r="J17" s="5" t="n">
        <v>3750</v>
      </c>
    </row>
    <row r="18" spans="1:17">
      <c r="A18" s="4" t="s">
        <v>751</v>
      </c>
      <c r="H18" s="6" t="n">
        <v>0.3</v>
      </c>
    </row>
    <row r="19" spans="1:17">
      <c r="A19" s="4" t="s">
        <v>752</v>
      </c>
      <c r="H19" s="4" t="s">
        <v>753</v>
      </c>
    </row>
    <row r="20" spans="1:17">
      <c r="A20" s="4" t="s">
        <v>754</v>
      </c>
      <c r="H20" s="7" t="n">
        <v>342000</v>
      </c>
      <c r="I20" s="7" t="n">
        <v>430000</v>
      </c>
      <c r="J20" s="7" t="n">
        <v>298000</v>
      </c>
    </row>
    <row r="21" spans="1:17">
      <c r="A21" s="4" t="s">
        <v>755</v>
      </c>
    </row>
    <row r="22" spans="1:17">
      <c r="A22" s="4" t="s">
        <v>754</v>
      </c>
      <c r="H22" s="7" t="n">
        <v>68000</v>
      </c>
      <c r="I22" s="7" t="n">
        <v>133000</v>
      </c>
      <c r="J22" s="7" t="n">
        <v>705000</v>
      </c>
    </row>
    <row r="23" spans="1:17">
      <c r="A23" s="4" t="s">
        <v>756</v>
      </c>
    </row>
    <row r="24" spans="1:17">
      <c r="A24" s="4" t="s">
        <v>757</v>
      </c>
      <c r="I24" s="9" t="n">
        <v>34.79</v>
      </c>
    </row>
    <row r="25" spans="1:17">
      <c r="A25" s="4" t="s">
        <v>758</v>
      </c>
    </row>
    <row r="26" spans="1:17">
      <c r="A26" s="4" t="s">
        <v>759</v>
      </c>
      <c r="J26" s="5" t="n">
        <v>28600</v>
      </c>
      <c r="K26" s="5" t="n">
        <v>145000</v>
      </c>
    </row>
    <row r="27" spans="1:17">
      <c r="A27" s="4" t="s">
        <v>760</v>
      </c>
      <c r="H27" s="5" t="n">
        <v>1875</v>
      </c>
      <c r="I27" s="5" t="n">
        <v>20550</v>
      </c>
      <c r="J27" s="5" t="n">
        <v>30000</v>
      </c>
    </row>
    <row r="28" spans="1:17">
      <c r="A28" s="4" t="s">
        <v>761</v>
      </c>
    </row>
    <row r="29" spans="1:17">
      <c r="A29" s="4" t="s">
        <v>759</v>
      </c>
      <c r="B29" s="5" t="n">
        <v>7150</v>
      </c>
      <c r="C29" s="5" t="n">
        <v>1250</v>
      </c>
      <c r="E29" s="5" t="n">
        <v>25000</v>
      </c>
      <c r="F29" s="5" t="n">
        <v>10000</v>
      </c>
    </row>
    <row r="30" spans="1:17">
      <c r="A30" s="4" t="s">
        <v>762</v>
      </c>
      <c r="B30" s="9" t="n">
        <v>25.24</v>
      </c>
      <c r="C30" s="9" t="n">
        <v>28.19</v>
      </c>
      <c r="E30" s="9" t="n">
        <v>30.88</v>
      </c>
      <c r="F30" s="9" t="n">
        <v>31.13</v>
      </c>
    </row>
    <row r="31" spans="1:17">
      <c r="A31" s="4" t="s">
        <v>763</v>
      </c>
    </row>
    <row r="32" spans="1:17">
      <c r="A32" s="4" t="s">
        <v>759</v>
      </c>
      <c r="D32" s="5" t="n">
        <v>400000</v>
      </c>
    </row>
    <row r="33" spans="1:17">
      <c r="A33" s="4" t="s">
        <v>762</v>
      </c>
      <c r="D33" s="9" t="n">
        <v>30.25</v>
      </c>
    </row>
    <row r="34" spans="1:17">
      <c r="A34" s="4" t="s">
        <v>764</v>
      </c>
      <c r="D34" s="5" t="n">
        <v>100000</v>
      </c>
    </row>
    <row r="35" spans="1:17">
      <c r="A35" s="4" t="s">
        <v>765</v>
      </c>
    </row>
    <row r="36" spans="1:17">
      <c r="A36" s="4" t="s">
        <v>738</v>
      </c>
      <c r="J36" s="5" t="n">
        <v>7150</v>
      </c>
    </row>
    <row r="37" spans="1:17">
      <c r="A37" s="4" t="s">
        <v>766</v>
      </c>
    </row>
    <row r="38" spans="1:17">
      <c r="A38" s="4" t="s">
        <v>738</v>
      </c>
      <c r="I38" s="5" t="n">
        <v>3750</v>
      </c>
    </row>
    <row r="39" spans="1:17">
      <c r="A39" s="4" t="s">
        <v>767</v>
      </c>
    </row>
    <row r="40" spans="1:17">
      <c r="A40" s="4" t="s">
        <v>738</v>
      </c>
      <c r="I40" s="5" t="n">
        <v>18750</v>
      </c>
    </row>
    <row r="41" spans="1:17">
      <c r="A41" s="4" t="s">
        <v>768</v>
      </c>
    </row>
    <row r="42" spans="1:17">
      <c r="A42" s="4" t="s">
        <v>769</v>
      </c>
      <c r="G42" s="5" t="n">
        <v>16000</v>
      </c>
    </row>
    <row r="43" spans="1:17">
      <c r="A43" s="4" t="s">
        <v>770</v>
      </c>
      <c r="G43" s="8" t="n">
        <v>21.695</v>
      </c>
    </row>
    <row r="44" spans="1:17">
      <c r="A44" s="4" t="s">
        <v>754</v>
      </c>
      <c r="I44" s="7" t="n">
        <v>3000</v>
      </c>
      <c r="J44" s="7" t="n">
        <v>44000</v>
      </c>
    </row>
    <row r="45" spans="1:17">
      <c r="A45" s="4" t="s">
        <v>543</v>
      </c>
    </row>
    <row r="46" spans="1:17">
      <c r="A46" s="4" t="s">
        <v>757</v>
      </c>
      <c r="H46" s="9" t="n">
        <v>11.85</v>
      </c>
      <c r="I46" s="9" t="n">
        <v>23.35</v>
      </c>
      <c r="L46" s="9" t="n">
        <v>8.800000000000001</v>
      </c>
      <c r="M46" s="9" t="n">
        <v>11.55</v>
      </c>
      <c r="N46" s="9" t="n">
        <v>23.71</v>
      </c>
      <c r="O46" s="9" t="n">
        <v>26.89</v>
      </c>
      <c r="P46" s="9" t="n">
        <v>27.01</v>
      </c>
      <c r="Q46" s="9" t="n">
        <v>24.8</v>
      </c>
    </row>
    <row r="47" spans="1:17">
      <c r="A47" s="4" t="s">
        <v>771</v>
      </c>
    </row>
    <row r="48" spans="1:17">
      <c r="A48" s="4" t="s">
        <v>757</v>
      </c>
      <c r="I48" s="9" t="n">
        <v>34.79</v>
      </c>
      <c r="J48" s="9" t="n">
        <v>29.56</v>
      </c>
    </row>
  </sheetData>
  <mergeCells count="3">
    <mergeCell ref="A1:A2"/>
    <mergeCell ref="B1:G1"/>
    <mergeCell ref="H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8</v>
      </c>
    </row>
    <row r="3" spans="1:4">
      <c r="A3" s="4" t="s">
        <v>124</v>
      </c>
      <c r="B3" s="9" t="n">
        <v>0.35</v>
      </c>
      <c r="C3" s="9" t="n">
        <v>1.4</v>
      </c>
      <c r="D3" s="9" t="n">
        <v>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4"/>
    <col customWidth="1" max="7" min="7" width="14"/>
    <col customWidth="1" max="8" min="8" width="13"/>
  </cols>
  <sheetData>
    <row r="1" spans="1:8">
      <c r="A1" s="1" t="s">
        <v>772</v>
      </c>
      <c r="B1" s="2" t="s">
        <v>507</v>
      </c>
    </row>
    <row r="2" spans="1:8">
      <c r="B2" s="2" t="s">
        <v>773</v>
      </c>
      <c r="C2" s="2" t="s">
        <v>774</v>
      </c>
      <c r="D2" s="2" t="s">
        <v>719</v>
      </c>
      <c r="E2" s="2" t="s">
        <v>775</v>
      </c>
      <c r="F2" s="2" t="s">
        <v>508</v>
      </c>
      <c r="G2" s="2" t="s">
        <v>776</v>
      </c>
      <c r="H2" s="2" t="s">
        <v>777</v>
      </c>
    </row>
    <row r="3" spans="1:8">
      <c r="A3" s="4" t="s">
        <v>778</v>
      </c>
      <c r="B3" s="5" t="n">
        <v>76500</v>
      </c>
      <c r="C3" s="5" t="n">
        <v>40000</v>
      </c>
      <c r="D3" s="5" t="n">
        <v>20000</v>
      </c>
      <c r="E3" s="5" t="n">
        <v>40000</v>
      </c>
      <c r="F3" s="5" t="n">
        <v>5000</v>
      </c>
      <c r="G3" s="5" t="n">
        <v>68000</v>
      </c>
      <c r="H3" s="5" t="n">
        <v>40000</v>
      </c>
    </row>
    <row r="4" spans="1:8">
      <c r="A4" s="4" t="s">
        <v>779</v>
      </c>
      <c r="B4" s="9" t="n">
        <v>12.22</v>
      </c>
      <c r="C4" s="9" t="n">
        <v>19.95</v>
      </c>
      <c r="D4" s="9" t="n">
        <v>28.48</v>
      </c>
      <c r="E4" s="9" t="n">
        <v>31.33</v>
      </c>
      <c r="F4" s="9" t="n">
        <v>27.77</v>
      </c>
      <c r="G4" s="9" t="n">
        <v>29.58</v>
      </c>
      <c r="H4" s="9" t="n">
        <v>22.49</v>
      </c>
    </row>
    <row r="5" spans="1:8">
      <c r="A5" s="4" t="s">
        <v>780</v>
      </c>
      <c r="B5" s="9" t="n">
        <v>2.31</v>
      </c>
      <c r="C5" s="9" t="n">
        <v>3.4</v>
      </c>
      <c r="E5" s="9" t="n">
        <v>7.57</v>
      </c>
      <c r="F5" s="9" t="n">
        <v>6.56</v>
      </c>
      <c r="G5" s="9" t="n">
        <v>7.37</v>
      </c>
      <c r="H5" s="9" t="n">
        <v>4.64</v>
      </c>
    </row>
    <row r="6" spans="1:8">
      <c r="A6" s="4" t="s">
        <v>781</v>
      </c>
      <c r="C6" s="4" t="s">
        <v>782</v>
      </c>
      <c r="E6" s="4" t="s">
        <v>783</v>
      </c>
      <c r="F6" s="4" t="s">
        <v>784</v>
      </c>
      <c r="G6" s="4" t="s">
        <v>785</v>
      </c>
      <c r="H6" s="4" t="s">
        <v>786</v>
      </c>
    </row>
    <row r="7" spans="1:8">
      <c r="A7" s="4" t="s">
        <v>787</v>
      </c>
      <c r="C7" s="4" t="s">
        <v>788</v>
      </c>
      <c r="E7" s="4" t="s">
        <v>789</v>
      </c>
      <c r="F7" s="4" t="s">
        <v>789</v>
      </c>
      <c r="G7" s="4" t="s">
        <v>789</v>
      </c>
      <c r="H7" s="4" t="s">
        <v>789</v>
      </c>
    </row>
    <row r="8" spans="1:8">
      <c r="A8" s="4" t="s">
        <v>790</v>
      </c>
      <c r="C8" s="4" t="s">
        <v>791</v>
      </c>
      <c r="D8" s="4" t="s">
        <v>792</v>
      </c>
      <c r="E8" s="4" t="s">
        <v>793</v>
      </c>
      <c r="F8" s="4" t="s">
        <v>794</v>
      </c>
      <c r="G8" s="4" t="s">
        <v>795</v>
      </c>
      <c r="H8" s="4" t="s">
        <v>796</v>
      </c>
    </row>
    <row r="9" spans="1:8">
      <c r="A9" s="4" t="s">
        <v>797</v>
      </c>
      <c r="C9" s="4" t="s">
        <v>527</v>
      </c>
      <c r="E9" s="4" t="s">
        <v>527</v>
      </c>
      <c r="F9" s="4" t="s">
        <v>798</v>
      </c>
      <c r="G9" s="4" t="s">
        <v>798</v>
      </c>
      <c r="H9" s="4" t="s">
        <v>527</v>
      </c>
    </row>
    <row r="10" spans="1:8">
      <c r="A10" s="4" t="s">
        <v>543</v>
      </c>
    </row>
    <row r="11" spans="1:8">
      <c r="A11" s="4" t="s">
        <v>780</v>
      </c>
      <c r="D11" s="9" t="n">
        <v>4.28</v>
      </c>
    </row>
    <row r="12" spans="1:8">
      <c r="A12" s="4" t="s">
        <v>781</v>
      </c>
      <c r="B12" s="4" t="s">
        <v>799</v>
      </c>
      <c r="D12" s="4" t="s">
        <v>800</v>
      </c>
    </row>
    <row r="13" spans="1:8">
      <c r="A13" s="4" t="s">
        <v>787</v>
      </c>
      <c r="B13" s="4" t="s">
        <v>801</v>
      </c>
      <c r="D13" s="4" t="s">
        <v>802</v>
      </c>
    </row>
    <row r="14" spans="1:8">
      <c r="A14" s="4" t="s">
        <v>790</v>
      </c>
      <c r="B14" s="4" t="s">
        <v>803</v>
      </c>
    </row>
    <row r="15" spans="1:8">
      <c r="A15" s="4" t="s">
        <v>797</v>
      </c>
      <c r="B15" s="4" t="s">
        <v>527</v>
      </c>
      <c r="D15" s="4" t="s">
        <v>527</v>
      </c>
    </row>
    <row r="16" spans="1:8">
      <c r="A16" s="4" t="s">
        <v>549</v>
      </c>
    </row>
    <row r="17" spans="1:8">
      <c r="A17" s="4" t="s">
        <v>780</v>
      </c>
      <c r="D17" s="9" t="n">
        <v>4.83</v>
      </c>
    </row>
    <row r="18" spans="1:8">
      <c r="A18" s="4" t="s">
        <v>781</v>
      </c>
      <c r="B18" s="4" t="s">
        <v>804</v>
      </c>
      <c r="D18" s="4" t="s">
        <v>571</v>
      </c>
    </row>
    <row r="19" spans="1:8">
      <c r="A19" s="4" t="s">
        <v>787</v>
      </c>
      <c r="B19" s="4" t="s">
        <v>805</v>
      </c>
      <c r="D19" s="4" t="s">
        <v>806</v>
      </c>
    </row>
    <row r="20" spans="1:8">
      <c r="A20" s="4" t="s">
        <v>790</v>
      </c>
      <c r="B20" s="4" t="s">
        <v>807</v>
      </c>
    </row>
    <row r="21" spans="1:8">
      <c r="A21" s="4" t="s">
        <v>797</v>
      </c>
      <c r="B21" s="4" t="s">
        <v>798</v>
      </c>
      <c r="D21" s="4" t="s">
        <v>516</v>
      </c>
    </row>
  </sheetData>
  <mergeCells count="2">
    <mergeCell ref="A1:A2"/>
    <mergeCell ref="B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08</v>
      </c>
      <c r="B1" s="2" t="s">
        <v>2</v>
      </c>
      <c r="C1" s="2" t="s">
        <v>717</v>
      </c>
      <c r="D1" s="2" t="s">
        <v>4</v>
      </c>
      <c r="E1" s="2" t="s">
        <v>718</v>
      </c>
      <c r="F1" s="2" t="s">
        <v>32</v>
      </c>
      <c r="G1" s="2" t="s">
        <v>719</v>
      </c>
      <c r="H1" s="2" t="s">
        <v>720</v>
      </c>
      <c r="I1" s="2" t="s">
        <v>721</v>
      </c>
      <c r="J1" s="2" t="s">
        <v>78</v>
      </c>
      <c r="K1" s="2" t="s">
        <v>737</v>
      </c>
    </row>
    <row r="2" spans="1:11">
      <c r="A2" s="4" t="s">
        <v>757</v>
      </c>
      <c r="B2" s="9" t="n">
        <v>11.85</v>
      </c>
      <c r="C2" s="9" t="n">
        <v>8.800000000000001</v>
      </c>
      <c r="D2" s="9" t="n">
        <v>11.55</v>
      </c>
      <c r="E2" s="9" t="n">
        <v>23.71</v>
      </c>
      <c r="F2" s="9" t="n">
        <v>23.35</v>
      </c>
      <c r="G2" s="9" t="n">
        <v>26.89</v>
      </c>
      <c r="H2" s="9" t="n">
        <v>27.01</v>
      </c>
      <c r="I2" s="9" t="n">
        <v>24.8</v>
      </c>
    </row>
    <row r="3" spans="1:11">
      <c r="A3" s="4" t="s">
        <v>809</v>
      </c>
    </row>
    <row r="4" spans="1:11">
      <c r="A4" s="4" t="s">
        <v>757</v>
      </c>
      <c r="J4" s="9" t="n">
        <v>29.56</v>
      </c>
      <c r="K4" s="9" t="n">
        <v>34.79</v>
      </c>
    </row>
    <row r="5" spans="1:11">
      <c r="A5" s="4" t="s">
        <v>810</v>
      </c>
    </row>
    <row r="6" spans="1:11">
      <c r="A6" s="4" t="s">
        <v>757</v>
      </c>
      <c r="J6" s="5" t="n">
        <v>36</v>
      </c>
      <c r="K6" s="11" t="n">
        <v>42.35</v>
      </c>
    </row>
    <row r="7" spans="1:11">
      <c r="A7" s="4" t="s">
        <v>811</v>
      </c>
    </row>
    <row r="8" spans="1:11">
      <c r="A8" s="4" t="s">
        <v>757</v>
      </c>
      <c r="J8" s="11" t="n">
        <v>43.71</v>
      </c>
      <c r="K8" s="11" t="n">
        <v>51.43</v>
      </c>
    </row>
    <row r="9" spans="1:11">
      <c r="A9" s="4" t="s">
        <v>812</v>
      </c>
    </row>
    <row r="10" spans="1:11">
      <c r="A10" s="4" t="s">
        <v>757</v>
      </c>
      <c r="J10" s="9" t="n">
        <v>51.43</v>
      </c>
      <c r="K10" s="6" t="n">
        <v>6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6"/>
    <col customWidth="1" max="6" min="6" width="16"/>
    <col customWidth="1" max="7" min="7" width="14"/>
  </cols>
  <sheetData>
    <row r="1" spans="1:7">
      <c r="A1" s="1" t="s">
        <v>813</v>
      </c>
      <c r="B1" s="2" t="s">
        <v>507</v>
      </c>
      <c r="F1" s="2" t="s">
        <v>1</v>
      </c>
    </row>
    <row r="2" spans="1:7">
      <c r="B2" s="2" t="s">
        <v>731</v>
      </c>
      <c r="C2" s="2" t="s">
        <v>732</v>
      </c>
      <c r="D2" s="2" t="s">
        <v>734</v>
      </c>
      <c r="E2" s="2" t="s">
        <v>735</v>
      </c>
      <c r="F2" s="2" t="s">
        <v>78</v>
      </c>
      <c r="G2" s="2" t="s">
        <v>737</v>
      </c>
    </row>
    <row r="3" spans="1:7">
      <c r="A3" s="4" t="s">
        <v>778</v>
      </c>
      <c r="F3" s="5" t="n">
        <v>28600</v>
      </c>
      <c r="G3" s="5" t="n">
        <v>145000</v>
      </c>
    </row>
    <row r="4" spans="1:7">
      <c r="A4" s="4" t="s">
        <v>814</v>
      </c>
    </row>
    <row r="5" spans="1:7">
      <c r="A5" s="4" t="s">
        <v>778</v>
      </c>
      <c r="B5" s="5" t="n">
        <v>7150</v>
      </c>
      <c r="C5" s="5" t="n">
        <v>1250</v>
      </c>
      <c r="D5" s="5" t="n">
        <v>25000</v>
      </c>
      <c r="E5" s="5" t="n">
        <v>10000</v>
      </c>
    </row>
    <row r="6" spans="1:7">
      <c r="A6" s="4" t="s">
        <v>779</v>
      </c>
      <c r="B6" s="9" t="n">
        <v>25.24</v>
      </c>
      <c r="C6" s="9" t="n">
        <v>28.19</v>
      </c>
      <c r="D6" s="9" t="n">
        <v>30.88</v>
      </c>
      <c r="E6" s="9" t="n">
        <v>31.13</v>
      </c>
    </row>
    <row r="7" spans="1:7">
      <c r="A7" s="4" t="s">
        <v>780</v>
      </c>
      <c r="B7" s="9" t="n">
        <v>4.44</v>
      </c>
      <c r="C7" s="9" t="n">
        <v>5.06</v>
      </c>
      <c r="D7" s="9" t="n">
        <v>5.51</v>
      </c>
      <c r="E7" s="9" t="n">
        <v>5.64</v>
      </c>
    </row>
    <row r="8" spans="1:7">
      <c r="A8" s="4" t="s">
        <v>781</v>
      </c>
      <c r="B8" s="4" t="s">
        <v>815</v>
      </c>
      <c r="C8" s="4" t="s">
        <v>816</v>
      </c>
      <c r="D8" s="4" t="s">
        <v>817</v>
      </c>
      <c r="E8" s="4" t="s">
        <v>817</v>
      </c>
    </row>
    <row r="9" spans="1:7">
      <c r="A9" s="4" t="s">
        <v>787</v>
      </c>
      <c r="B9" s="4" t="s">
        <v>818</v>
      </c>
      <c r="C9" s="4" t="s">
        <v>806</v>
      </c>
      <c r="D9" s="4" t="s">
        <v>806</v>
      </c>
      <c r="E9" s="4" t="s">
        <v>806</v>
      </c>
    </row>
    <row r="10" spans="1:7">
      <c r="A10" s="4" t="s">
        <v>790</v>
      </c>
      <c r="B10" s="4" t="s">
        <v>819</v>
      </c>
      <c r="C10" s="4" t="s">
        <v>820</v>
      </c>
      <c r="D10" s="4" t="s">
        <v>690</v>
      </c>
      <c r="E10" s="4" t="s">
        <v>821</v>
      </c>
    </row>
    <row r="11" spans="1:7">
      <c r="A11" s="4" t="s">
        <v>797</v>
      </c>
      <c r="B11" s="4" t="s">
        <v>822</v>
      </c>
      <c r="C11" s="4" t="s">
        <v>823</v>
      </c>
      <c r="D11" s="4" t="s">
        <v>824</v>
      </c>
      <c r="E11" s="4" t="s">
        <v>825</v>
      </c>
    </row>
    <row r="12" spans="1:7">
      <c r="A12" s="4" t="s">
        <v>826</v>
      </c>
      <c r="B12" s="4" t="s">
        <v>827</v>
      </c>
      <c r="C12" s="4" t="s">
        <v>828</v>
      </c>
      <c r="D12" s="4" t="s">
        <v>829</v>
      </c>
      <c r="E12" s="4" t="s">
        <v>830</v>
      </c>
    </row>
    <row r="13" spans="1:7">
      <c r="A13" s="4" t="s">
        <v>831</v>
      </c>
    </row>
    <row r="14" spans="1:7">
      <c r="A14" s="4" t="s">
        <v>778</v>
      </c>
      <c r="B14" s="5" t="n">
        <v>7150</v>
      </c>
      <c r="C14" s="5" t="n">
        <v>1250</v>
      </c>
      <c r="D14" s="5" t="n">
        <v>25000</v>
      </c>
      <c r="E14" s="5" t="n">
        <v>10000</v>
      </c>
    </row>
    <row r="15" spans="1:7">
      <c r="A15" s="4" t="s">
        <v>779</v>
      </c>
      <c r="B15" s="9" t="n">
        <v>25.24</v>
      </c>
      <c r="C15" s="9" t="n">
        <v>28.19</v>
      </c>
      <c r="D15" s="9" t="n">
        <v>30.88</v>
      </c>
      <c r="E15" s="9" t="n">
        <v>31.13</v>
      </c>
    </row>
    <row r="16" spans="1:7">
      <c r="A16" s="4" t="s">
        <v>780</v>
      </c>
      <c r="B16" s="9" t="n">
        <v>3.92</v>
      </c>
      <c r="C16" s="9" t="n">
        <v>4.74</v>
      </c>
      <c r="D16" s="9" t="n">
        <v>5.35</v>
      </c>
      <c r="E16" s="9" t="n">
        <v>5.46</v>
      </c>
    </row>
    <row r="17" spans="1:7">
      <c r="A17" s="4" t="s">
        <v>781</v>
      </c>
      <c r="B17" s="4" t="s">
        <v>815</v>
      </c>
      <c r="C17" s="4" t="s">
        <v>816</v>
      </c>
      <c r="D17" s="4" t="s">
        <v>817</v>
      </c>
      <c r="E17" s="4" t="s">
        <v>817</v>
      </c>
    </row>
    <row r="18" spans="1:7">
      <c r="A18" s="4" t="s">
        <v>787</v>
      </c>
      <c r="B18" s="4" t="s">
        <v>818</v>
      </c>
      <c r="C18" s="4" t="s">
        <v>806</v>
      </c>
      <c r="D18" s="4" t="s">
        <v>806</v>
      </c>
      <c r="E18" s="4" t="s">
        <v>806</v>
      </c>
    </row>
    <row r="19" spans="1:7">
      <c r="A19" s="4" t="s">
        <v>790</v>
      </c>
      <c r="B19" s="4" t="s">
        <v>819</v>
      </c>
      <c r="C19" s="4" t="s">
        <v>820</v>
      </c>
      <c r="D19" s="4" t="s">
        <v>690</v>
      </c>
      <c r="E19" s="4" t="s">
        <v>821</v>
      </c>
    </row>
    <row r="20" spans="1:7">
      <c r="A20" s="4" t="s">
        <v>797</v>
      </c>
      <c r="B20" s="4" t="s">
        <v>832</v>
      </c>
      <c r="C20" s="4" t="s">
        <v>833</v>
      </c>
      <c r="D20" s="4" t="s">
        <v>834</v>
      </c>
      <c r="E20" s="4" t="s">
        <v>835</v>
      </c>
    </row>
    <row r="21" spans="1:7">
      <c r="A21" s="4" t="s">
        <v>826</v>
      </c>
      <c r="B21" s="4" t="s">
        <v>836</v>
      </c>
      <c r="C21" s="4" t="s">
        <v>837</v>
      </c>
      <c r="D21" s="4" t="s">
        <v>838</v>
      </c>
      <c r="E21" s="4" t="s">
        <v>839</v>
      </c>
    </row>
    <row r="22" spans="1:7">
      <c r="A22" s="4" t="s">
        <v>840</v>
      </c>
    </row>
    <row r="23" spans="1:7">
      <c r="A23" s="4" t="s">
        <v>778</v>
      </c>
      <c r="B23" s="5" t="n">
        <v>7150</v>
      </c>
      <c r="C23" s="5" t="n">
        <v>1250</v>
      </c>
      <c r="D23" s="5" t="n">
        <v>25000</v>
      </c>
      <c r="E23" s="5" t="n">
        <v>10000</v>
      </c>
    </row>
    <row r="24" spans="1:7">
      <c r="A24" s="4" t="s">
        <v>779</v>
      </c>
      <c r="B24" s="9" t="n">
        <v>25.24</v>
      </c>
      <c r="C24" s="9" t="n">
        <v>28.19</v>
      </c>
      <c r="D24" s="9" t="n">
        <v>30.88</v>
      </c>
      <c r="E24" s="9" t="n">
        <v>31.13</v>
      </c>
    </row>
    <row r="25" spans="1:7">
      <c r="A25" s="4" t="s">
        <v>780</v>
      </c>
      <c r="B25" s="9" t="n">
        <v>3.11</v>
      </c>
      <c r="C25" s="9" t="n">
        <v>4.02</v>
      </c>
      <c r="D25" s="9" t="n">
        <v>4.88</v>
      </c>
      <c r="E25" s="9" t="n">
        <v>5.03</v>
      </c>
    </row>
    <row r="26" spans="1:7">
      <c r="A26" s="4" t="s">
        <v>781</v>
      </c>
      <c r="B26" s="4" t="s">
        <v>815</v>
      </c>
      <c r="C26" s="4" t="s">
        <v>816</v>
      </c>
      <c r="D26" s="4" t="s">
        <v>817</v>
      </c>
      <c r="E26" s="4" t="s">
        <v>817</v>
      </c>
    </row>
    <row r="27" spans="1:7">
      <c r="A27" s="4" t="s">
        <v>787</v>
      </c>
      <c r="B27" s="4" t="s">
        <v>818</v>
      </c>
      <c r="C27" s="4" t="s">
        <v>806</v>
      </c>
      <c r="D27" s="4" t="s">
        <v>806</v>
      </c>
      <c r="E27" s="4" t="s">
        <v>806</v>
      </c>
    </row>
    <row r="28" spans="1:7">
      <c r="A28" s="4" t="s">
        <v>790</v>
      </c>
      <c r="B28" s="4" t="s">
        <v>819</v>
      </c>
      <c r="C28" s="4" t="s">
        <v>820</v>
      </c>
      <c r="D28" s="4" t="s">
        <v>690</v>
      </c>
      <c r="E28" s="4" t="s">
        <v>821</v>
      </c>
    </row>
    <row r="29" spans="1:7">
      <c r="A29" s="4" t="s">
        <v>797</v>
      </c>
      <c r="B29" s="4" t="s">
        <v>841</v>
      </c>
      <c r="C29" s="4" t="s">
        <v>842</v>
      </c>
      <c r="D29" s="4" t="s">
        <v>843</v>
      </c>
      <c r="E29" s="4" t="s">
        <v>844</v>
      </c>
    </row>
    <row r="30" spans="1:7">
      <c r="A30" s="4" t="s">
        <v>826</v>
      </c>
      <c r="B30" s="4" t="s">
        <v>845</v>
      </c>
      <c r="C30" s="4" t="s">
        <v>846</v>
      </c>
      <c r="D30" s="4" t="s">
        <v>847</v>
      </c>
      <c r="E30" s="4" t="s">
        <v>848</v>
      </c>
    </row>
    <row r="31" spans="1:7">
      <c r="A31" s="4" t="s">
        <v>849</v>
      </c>
    </row>
    <row r="32" spans="1:7">
      <c r="A32" s="4" t="s">
        <v>778</v>
      </c>
      <c r="B32" s="5" t="n">
        <v>7150</v>
      </c>
      <c r="C32" s="5" t="n">
        <v>1250</v>
      </c>
      <c r="D32" s="5" t="n">
        <v>25000</v>
      </c>
      <c r="E32" s="5" t="n">
        <v>10000</v>
      </c>
    </row>
    <row r="33" spans="1:7">
      <c r="A33" s="4" t="s">
        <v>779</v>
      </c>
      <c r="B33" s="9" t="n">
        <v>25.24</v>
      </c>
      <c r="C33" s="9" t="n">
        <v>28.19</v>
      </c>
      <c r="D33" s="9" t="n">
        <v>30.88</v>
      </c>
      <c r="E33" s="9" t="n">
        <v>31.13</v>
      </c>
    </row>
    <row r="34" spans="1:7">
      <c r="A34" s="4" t="s">
        <v>780</v>
      </c>
      <c r="B34" s="9" t="n">
        <v>2.36</v>
      </c>
      <c r="C34" s="9" t="n">
        <v>3.29</v>
      </c>
      <c r="D34" s="9" t="n">
        <v>4.15</v>
      </c>
      <c r="E34" s="9" t="n">
        <v>4.27</v>
      </c>
    </row>
    <row r="35" spans="1:7">
      <c r="A35" s="4" t="s">
        <v>781</v>
      </c>
      <c r="B35" s="4" t="s">
        <v>815</v>
      </c>
      <c r="C35" s="4" t="s">
        <v>816</v>
      </c>
      <c r="D35" s="4" t="s">
        <v>817</v>
      </c>
      <c r="E35" s="4" t="s">
        <v>817</v>
      </c>
    </row>
    <row r="36" spans="1:7">
      <c r="A36" s="4" t="s">
        <v>787</v>
      </c>
      <c r="B36" s="4" t="s">
        <v>818</v>
      </c>
      <c r="C36" s="4" t="s">
        <v>806</v>
      </c>
      <c r="D36" s="4" t="s">
        <v>806</v>
      </c>
      <c r="E36" s="4" t="s">
        <v>806</v>
      </c>
    </row>
    <row r="37" spans="1:7">
      <c r="A37" s="4" t="s">
        <v>790</v>
      </c>
      <c r="B37" s="4" t="s">
        <v>819</v>
      </c>
      <c r="C37" s="4" t="s">
        <v>820</v>
      </c>
      <c r="D37" s="4" t="s">
        <v>690</v>
      </c>
      <c r="E37" s="4" t="s">
        <v>821</v>
      </c>
    </row>
    <row r="38" spans="1:7">
      <c r="A38" s="4" t="s">
        <v>797</v>
      </c>
      <c r="B38" s="4" t="s">
        <v>850</v>
      </c>
      <c r="C38" s="4" t="s">
        <v>851</v>
      </c>
      <c r="D38" s="4" t="s">
        <v>852</v>
      </c>
      <c r="E38" s="4" t="s">
        <v>853</v>
      </c>
    </row>
    <row r="39" spans="1:7">
      <c r="A39" s="4" t="s">
        <v>826</v>
      </c>
      <c r="B39" s="4" t="s">
        <v>854</v>
      </c>
      <c r="C39" s="4" t="s">
        <v>855</v>
      </c>
      <c r="D39" s="4" t="s">
        <v>856</v>
      </c>
      <c r="E39" s="4" t="s">
        <v>521</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857</v>
      </c>
      <c r="B1" s="2" t="s">
        <v>507</v>
      </c>
    </row>
    <row r="2" spans="1:2">
      <c r="B2" s="2" t="s">
        <v>858</v>
      </c>
    </row>
    <row r="3" spans="1:2">
      <c r="A3" s="4" t="s">
        <v>859</v>
      </c>
    </row>
    <row r="4" spans="1:2">
      <c r="A4" s="4" t="s">
        <v>764</v>
      </c>
      <c r="B4" s="5" t="n">
        <v>100000</v>
      </c>
    </row>
    <row r="5" spans="1:2">
      <c r="A5" s="4" t="s">
        <v>860</v>
      </c>
    </row>
    <row r="6" spans="1:2">
      <c r="A6" s="4" t="s">
        <v>764</v>
      </c>
      <c r="B6" s="5" t="n">
        <v>100000</v>
      </c>
    </row>
    <row r="7" spans="1:2">
      <c r="A7" s="4" t="s">
        <v>861</v>
      </c>
    </row>
    <row r="8" spans="1:2">
      <c r="A8" s="4" t="s">
        <v>764</v>
      </c>
      <c r="B8" s="5" t="n">
        <v>100000</v>
      </c>
    </row>
    <row r="9" spans="1:2">
      <c r="A9" s="4" t="s">
        <v>862</v>
      </c>
    </row>
    <row r="10" spans="1:2">
      <c r="A10" s="4" t="s">
        <v>764</v>
      </c>
      <c r="B10" s="5" t="n">
        <v>1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63</v>
      </c>
      <c r="B1" s="2" t="s">
        <v>507</v>
      </c>
    </row>
    <row r="2" spans="1:10">
      <c r="B2" s="2" t="s">
        <v>733</v>
      </c>
      <c r="C2" s="2" t="s">
        <v>2</v>
      </c>
      <c r="D2" s="2" t="s">
        <v>717</v>
      </c>
      <c r="E2" s="2" t="s">
        <v>4</v>
      </c>
      <c r="F2" s="2" t="s">
        <v>718</v>
      </c>
      <c r="G2" s="2" t="s">
        <v>32</v>
      </c>
      <c r="H2" s="2" t="s">
        <v>719</v>
      </c>
      <c r="I2" s="2" t="s">
        <v>720</v>
      </c>
      <c r="J2" s="2" t="s">
        <v>721</v>
      </c>
    </row>
    <row r="3" spans="1:10">
      <c r="A3" s="4" t="s">
        <v>543</v>
      </c>
    </row>
    <row r="4" spans="1:10">
      <c r="A4" s="4" t="s">
        <v>757</v>
      </c>
      <c r="C4" s="9" t="n">
        <v>11.85</v>
      </c>
      <c r="D4" s="9" t="n">
        <v>8.800000000000001</v>
      </c>
      <c r="E4" s="9" t="n">
        <v>11.55</v>
      </c>
      <c r="F4" s="9" t="n">
        <v>23.71</v>
      </c>
      <c r="G4" s="9" t="n">
        <v>23.35</v>
      </c>
      <c r="H4" s="9" t="n">
        <v>26.89</v>
      </c>
      <c r="I4" s="9" t="n">
        <v>27.01</v>
      </c>
      <c r="J4" s="9" t="n">
        <v>24.8</v>
      </c>
    </row>
    <row r="5" spans="1:10">
      <c r="A5" s="4" t="s">
        <v>864</v>
      </c>
    </row>
    <row r="6" spans="1:10">
      <c r="A6" s="4" t="s">
        <v>865</v>
      </c>
      <c r="B6" s="4" t="s">
        <v>866</v>
      </c>
    </row>
    <row r="7" spans="1:10">
      <c r="A7" s="4" t="s">
        <v>867</v>
      </c>
    </row>
    <row r="8" spans="1:10">
      <c r="A8" s="4" t="s">
        <v>757</v>
      </c>
      <c r="B8" s="9" t="n">
        <v>34.79</v>
      </c>
    </row>
    <row r="9" spans="1:10">
      <c r="A9" s="4" t="s">
        <v>868</v>
      </c>
    </row>
    <row r="10" spans="1:10">
      <c r="A10" s="4" t="s">
        <v>865</v>
      </c>
      <c r="B10" s="4" t="s">
        <v>869</v>
      </c>
    </row>
    <row r="11" spans="1:10">
      <c r="A11" s="4" t="s">
        <v>870</v>
      </c>
    </row>
    <row r="12" spans="1:10">
      <c r="A12" s="4" t="s">
        <v>757</v>
      </c>
      <c r="B12" s="9" t="n">
        <v>42.35</v>
      </c>
    </row>
    <row r="13" spans="1:10">
      <c r="A13" s="4" t="s">
        <v>871</v>
      </c>
    </row>
    <row r="14" spans="1:10">
      <c r="A14" s="4" t="s">
        <v>865</v>
      </c>
      <c r="B14" s="4" t="s">
        <v>872</v>
      </c>
    </row>
    <row r="15" spans="1:10">
      <c r="A15" s="4" t="s">
        <v>873</v>
      </c>
    </row>
    <row r="16" spans="1:10">
      <c r="A16" s="4" t="s">
        <v>757</v>
      </c>
      <c r="B16" s="9" t="n">
        <v>51.43</v>
      </c>
    </row>
    <row r="17" spans="1:10">
      <c r="A17" s="4" t="s">
        <v>874</v>
      </c>
    </row>
    <row r="18" spans="1:10">
      <c r="A18" s="4" t="s">
        <v>865</v>
      </c>
      <c r="B18" s="4" t="s">
        <v>875</v>
      </c>
    </row>
    <row r="19" spans="1:10">
      <c r="A19" s="4" t="s">
        <v>876</v>
      </c>
    </row>
    <row r="20" spans="1:10">
      <c r="A20" s="4" t="s">
        <v>757</v>
      </c>
      <c r="B20" s="9" t="n">
        <v>6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877</v>
      </c>
      <c r="B1" s="2" t="s">
        <v>507</v>
      </c>
    </row>
    <row r="2" spans="1:2">
      <c r="B2" s="2" t="s">
        <v>878</v>
      </c>
    </row>
    <row r="3" spans="1:2">
      <c r="A3" s="4" t="s">
        <v>814</v>
      </c>
    </row>
    <row r="4" spans="1:2">
      <c r="A4" s="4" t="s">
        <v>879</v>
      </c>
      <c r="B4" s="5" t="n">
        <v>100000</v>
      </c>
    </row>
    <row r="5" spans="1:2">
      <c r="A5" s="4" t="s">
        <v>779</v>
      </c>
      <c r="B5" s="9" t="n">
        <v>30.25</v>
      </c>
    </row>
    <row r="6" spans="1:2">
      <c r="A6" s="4" t="s">
        <v>780</v>
      </c>
      <c r="B6" s="9" t="n">
        <v>5.18</v>
      </c>
    </row>
    <row r="7" spans="1:2">
      <c r="A7" s="4" t="s">
        <v>781</v>
      </c>
      <c r="B7" s="4" t="s">
        <v>880</v>
      </c>
    </row>
    <row r="8" spans="1:2">
      <c r="A8" s="4" t="s">
        <v>787</v>
      </c>
      <c r="B8" s="4" t="s">
        <v>881</v>
      </c>
    </row>
    <row r="9" spans="1:2">
      <c r="A9" s="4" t="s">
        <v>790</v>
      </c>
      <c r="B9" s="4" t="s">
        <v>690</v>
      </c>
    </row>
    <row r="10" spans="1:2">
      <c r="A10" s="4" t="s">
        <v>797</v>
      </c>
      <c r="B10" s="4" t="s">
        <v>882</v>
      </c>
    </row>
    <row r="11" spans="1:2">
      <c r="A11" s="4" t="s">
        <v>826</v>
      </c>
      <c r="B11" s="4" t="s">
        <v>827</v>
      </c>
    </row>
    <row r="12" spans="1:2">
      <c r="A12" s="4" t="s">
        <v>831</v>
      </c>
    </row>
    <row r="13" spans="1:2">
      <c r="A13" s="4" t="s">
        <v>879</v>
      </c>
      <c r="B13" s="5" t="n">
        <v>100000</v>
      </c>
    </row>
    <row r="14" spans="1:2">
      <c r="A14" s="4" t="s">
        <v>779</v>
      </c>
      <c r="B14" s="9" t="n">
        <v>30.25</v>
      </c>
    </row>
    <row r="15" spans="1:2">
      <c r="A15" s="4" t="s">
        <v>780</v>
      </c>
      <c r="B15" s="9" t="n">
        <v>5.04</v>
      </c>
    </row>
    <row r="16" spans="1:2">
      <c r="A16" s="4" t="s">
        <v>781</v>
      </c>
      <c r="B16" s="4" t="s">
        <v>880</v>
      </c>
    </row>
    <row r="17" spans="1:2">
      <c r="A17" s="4" t="s">
        <v>787</v>
      </c>
      <c r="B17" s="4" t="s">
        <v>881</v>
      </c>
    </row>
    <row r="18" spans="1:2">
      <c r="A18" s="4" t="s">
        <v>790</v>
      </c>
      <c r="B18" s="4" t="s">
        <v>690</v>
      </c>
    </row>
    <row r="19" spans="1:2">
      <c r="A19" s="4" t="s">
        <v>797</v>
      </c>
      <c r="B19" s="4" t="s">
        <v>883</v>
      </c>
    </row>
    <row r="20" spans="1:2">
      <c r="A20" s="4" t="s">
        <v>826</v>
      </c>
      <c r="B20" s="4" t="s">
        <v>884</v>
      </c>
    </row>
    <row r="21" spans="1:2">
      <c r="A21" s="4" t="s">
        <v>840</v>
      </c>
    </row>
    <row r="22" spans="1:2">
      <c r="A22" s="4" t="s">
        <v>879</v>
      </c>
      <c r="B22" s="5" t="n">
        <v>100000</v>
      </c>
    </row>
    <row r="23" spans="1:2">
      <c r="A23" s="4" t="s">
        <v>779</v>
      </c>
      <c r="B23" s="9" t="n">
        <v>30.25</v>
      </c>
    </row>
    <row r="24" spans="1:2">
      <c r="A24" s="4" t="s">
        <v>780</v>
      </c>
      <c r="B24" s="9" t="n">
        <v>4.31</v>
      </c>
    </row>
    <row r="25" spans="1:2">
      <c r="A25" s="4" t="s">
        <v>781</v>
      </c>
      <c r="B25" s="4" t="s">
        <v>880</v>
      </c>
    </row>
    <row r="26" spans="1:2">
      <c r="A26" s="4" t="s">
        <v>787</v>
      </c>
      <c r="B26" s="4" t="s">
        <v>881</v>
      </c>
    </row>
    <row r="27" spans="1:2">
      <c r="A27" s="4" t="s">
        <v>790</v>
      </c>
      <c r="B27" s="4" t="s">
        <v>690</v>
      </c>
    </row>
    <row r="28" spans="1:2">
      <c r="A28" s="4" t="s">
        <v>797</v>
      </c>
      <c r="B28" s="4" t="s">
        <v>885</v>
      </c>
    </row>
    <row r="29" spans="1:2">
      <c r="A29" s="4" t="s">
        <v>826</v>
      </c>
      <c r="B29" s="4" t="s">
        <v>356</v>
      </c>
    </row>
    <row r="30" spans="1:2">
      <c r="A30" s="4" t="s">
        <v>849</v>
      </c>
    </row>
    <row r="31" spans="1:2">
      <c r="A31" s="4" t="s">
        <v>879</v>
      </c>
      <c r="B31" s="5" t="n">
        <v>100000</v>
      </c>
    </row>
    <row r="32" spans="1:2">
      <c r="A32" s="4" t="s">
        <v>779</v>
      </c>
      <c r="B32" s="9" t="n">
        <v>30.25</v>
      </c>
    </row>
    <row r="33" spans="1:2">
      <c r="A33" s="4" t="s">
        <v>780</v>
      </c>
      <c r="B33" s="6" t="n">
        <v>3.5</v>
      </c>
    </row>
    <row r="34" spans="1:2">
      <c r="A34" s="4" t="s">
        <v>781</v>
      </c>
      <c r="B34" s="4" t="s">
        <v>880</v>
      </c>
    </row>
    <row r="35" spans="1:2">
      <c r="A35" s="4" t="s">
        <v>787</v>
      </c>
      <c r="B35" s="4" t="s">
        <v>881</v>
      </c>
    </row>
    <row r="36" spans="1:2">
      <c r="A36" s="4" t="s">
        <v>790</v>
      </c>
      <c r="B36" s="4" t="s">
        <v>690</v>
      </c>
    </row>
    <row r="37" spans="1:2">
      <c r="A37" s="4" t="s">
        <v>797</v>
      </c>
      <c r="B37" s="4" t="s">
        <v>886</v>
      </c>
    </row>
    <row r="38" spans="1:2">
      <c r="A38" s="4" t="s">
        <v>826</v>
      </c>
      <c r="B38" s="4" t="s">
        <v>5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78</v>
      </c>
    </row>
    <row r="3" spans="1:4">
      <c r="A3" s="4" t="s">
        <v>749</v>
      </c>
    </row>
    <row r="4" spans="1:4">
      <c r="A4" s="4" t="s">
        <v>754</v>
      </c>
      <c r="B4" s="7" t="n">
        <v>342</v>
      </c>
      <c r="C4" s="7" t="n">
        <v>430</v>
      </c>
      <c r="D4" s="7" t="n">
        <v>298</v>
      </c>
    </row>
    <row r="5" spans="1:4">
      <c r="A5" s="4" t="s">
        <v>755</v>
      </c>
    </row>
    <row r="6" spans="1:4">
      <c r="A6" s="4" t="s">
        <v>754</v>
      </c>
      <c r="B6" s="5" t="n">
        <v>68</v>
      </c>
      <c r="C6" s="5" t="n">
        <v>133</v>
      </c>
      <c r="D6" s="5" t="n">
        <v>705</v>
      </c>
    </row>
    <row r="7" spans="1:4">
      <c r="A7" s="4" t="s">
        <v>888</v>
      </c>
    </row>
    <row r="8" spans="1:4">
      <c r="A8" s="4" t="s">
        <v>754</v>
      </c>
      <c r="B8" s="7" t="n">
        <v>410</v>
      </c>
      <c r="C8" s="7" t="n">
        <v>563</v>
      </c>
      <c r="D8" s="7" t="n">
        <v>10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9</v>
      </c>
      <c r="B1" s="2" t="s">
        <v>1</v>
      </c>
    </row>
    <row r="2" spans="1:4">
      <c r="B2" s="2" t="s">
        <v>2</v>
      </c>
      <c r="C2" s="2" t="s">
        <v>32</v>
      </c>
      <c r="D2" s="2" t="s">
        <v>78</v>
      </c>
    </row>
    <row r="3" spans="1:4">
      <c r="A3" s="4" t="s">
        <v>890</v>
      </c>
      <c r="B3" s="5" t="n">
        <v>838300</v>
      </c>
      <c r="C3" s="5" t="n">
        <v>825850</v>
      </c>
      <c r="D3" s="5" t="n">
        <v>734250</v>
      </c>
    </row>
    <row r="4" spans="1:4">
      <c r="A4" s="4" t="s">
        <v>891</v>
      </c>
      <c r="B4" s="5" t="n">
        <v>116500</v>
      </c>
      <c r="C4" s="5" t="n">
        <v>65000</v>
      </c>
      <c r="D4" s="5" t="n">
        <v>136600</v>
      </c>
    </row>
    <row r="5" spans="1:4">
      <c r="A5" s="4" t="s">
        <v>892</v>
      </c>
      <c r="B5" s="5" t="n">
        <v>-13500</v>
      </c>
      <c r="C5" s="5" t="n">
        <v>-28000</v>
      </c>
      <c r="D5" s="5" t="n">
        <v>-11250</v>
      </c>
    </row>
    <row r="6" spans="1:4">
      <c r="A6" s="4" t="s">
        <v>893</v>
      </c>
      <c r="B6" s="5" t="n">
        <v>-1875</v>
      </c>
      <c r="C6" s="5" t="n">
        <v>-24550</v>
      </c>
      <c r="D6" s="5" t="n">
        <v>-33750</v>
      </c>
    </row>
    <row r="7" spans="1:4">
      <c r="A7" s="4" t="s">
        <v>894</v>
      </c>
      <c r="B7" s="5" t="n">
        <v>939425</v>
      </c>
      <c r="C7" s="5" t="n">
        <v>838300</v>
      </c>
      <c r="D7" s="5" t="n">
        <v>825850</v>
      </c>
    </row>
    <row r="8" spans="1:4">
      <c r="A8" s="4" t="s">
        <v>895</v>
      </c>
      <c r="B8" s="5" t="n">
        <v>481705</v>
      </c>
    </row>
    <row r="9" spans="1:4">
      <c r="A9" s="4" t="s">
        <v>896</v>
      </c>
      <c r="B9" s="9" t="n">
        <v>27.74</v>
      </c>
      <c r="C9" s="9" t="n">
        <v>27.07</v>
      </c>
      <c r="D9" s="9" t="n">
        <v>27.06</v>
      </c>
    </row>
    <row r="10" spans="1:4">
      <c r="A10" s="4" t="s">
        <v>897</v>
      </c>
      <c r="B10" s="11" t="n">
        <v>14.87</v>
      </c>
      <c r="C10" s="11" t="n">
        <v>30.18</v>
      </c>
      <c r="D10" s="11" t="n">
        <v>26.59</v>
      </c>
    </row>
    <row r="11" spans="1:4">
      <c r="A11" s="4" t="s">
        <v>898</v>
      </c>
      <c r="B11" s="11" t="n">
        <v>9.91</v>
      </c>
      <c r="C11" s="11" t="n">
        <v>11.22</v>
      </c>
      <c r="D11" s="11" t="n">
        <v>18.64</v>
      </c>
    </row>
    <row r="12" spans="1:4">
      <c r="A12" s="4" t="s">
        <v>899</v>
      </c>
      <c r="B12" s="11" t="n">
        <v>25.24</v>
      </c>
      <c r="C12" s="11" t="n">
        <v>30.25</v>
      </c>
      <c r="D12" s="11" t="n">
        <v>27.78</v>
      </c>
    </row>
    <row r="13" spans="1:4">
      <c r="A13" s="4" t="s">
        <v>900</v>
      </c>
      <c r="B13" s="11" t="n">
        <v>26.41</v>
      </c>
      <c r="C13" s="11" t="n">
        <v>27.74</v>
      </c>
      <c r="D13" s="11" t="n">
        <v>27.07</v>
      </c>
    </row>
    <row r="14" spans="1:4">
      <c r="A14" s="4" t="s">
        <v>901</v>
      </c>
      <c r="B14" s="9" t="n">
        <v>24.88</v>
      </c>
    </row>
    <row r="15" spans="1:4">
      <c r="A15" s="4" t="s">
        <v>902</v>
      </c>
      <c r="B15" s="4" t="s">
        <v>903</v>
      </c>
    </row>
    <row r="16" spans="1:4">
      <c r="A16" s="4" t="s">
        <v>904</v>
      </c>
      <c r="B16" s="4" t="s">
        <v>905</v>
      </c>
    </row>
    <row r="17" spans="1:4">
      <c r="A17" s="4" t="s">
        <v>906</v>
      </c>
      <c r="B17" s="9" t="n">
        <v>2.69</v>
      </c>
      <c r="C17" s="9" t="n">
        <v>6.56</v>
      </c>
      <c r="D17" s="9" t="n">
        <v>5.75</v>
      </c>
    </row>
    <row r="18" spans="1:4">
      <c r="A18" s="4" t="s">
        <v>907</v>
      </c>
      <c r="B18" s="7" t="n">
        <v>169</v>
      </c>
      <c r="C18" s="7" t="n">
        <v>606</v>
      </c>
      <c r="D18" s="7" t="n">
        <v>50</v>
      </c>
    </row>
    <row r="19" spans="1:4">
      <c r="A19" s="4" t="s">
        <v>908</v>
      </c>
      <c r="B19" s="5" t="n">
        <v>48</v>
      </c>
    </row>
    <row r="20" spans="1:4">
      <c r="A20" s="4" t="s">
        <v>909</v>
      </c>
      <c r="B20" s="7" t="n">
        <v>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10</v>
      </c>
      <c r="B1" s="2" t="s">
        <v>1</v>
      </c>
    </row>
    <row r="2" spans="1:2">
      <c r="B2" s="2" t="s">
        <v>911</v>
      </c>
    </row>
    <row r="3" spans="1:2">
      <c r="A3" s="4" t="s">
        <v>912</v>
      </c>
      <c r="B3" s="5" t="n">
        <v>939425</v>
      </c>
    </row>
    <row r="4" spans="1:2">
      <c r="A4" s="4" t="s">
        <v>913</v>
      </c>
      <c r="B4" s="5" t="n">
        <v>481705</v>
      </c>
    </row>
    <row r="5" spans="1:2">
      <c r="A5" s="4" t="s">
        <v>914</v>
      </c>
    </row>
    <row r="6" spans="1:2">
      <c r="A6" s="4" t="s">
        <v>915</v>
      </c>
      <c r="B6" s="9" t="n">
        <v>11.95</v>
      </c>
    </row>
    <row r="7" spans="1:2">
      <c r="A7" s="4" t="s">
        <v>916</v>
      </c>
      <c r="B7" s="9" t="n">
        <v>17.85</v>
      </c>
    </row>
    <row r="8" spans="1:2">
      <c r="A8" s="4" t="s">
        <v>912</v>
      </c>
      <c r="B8" s="5" t="n">
        <v>151500</v>
      </c>
    </row>
    <row r="9" spans="1:2">
      <c r="A9" s="4" t="s">
        <v>917</v>
      </c>
      <c r="B9" s="9" t="n">
        <v>14.3</v>
      </c>
    </row>
    <row r="10" spans="1:2">
      <c r="A10" s="4" t="s">
        <v>918</v>
      </c>
      <c r="B10" s="4" t="s">
        <v>919</v>
      </c>
    </row>
    <row r="11" spans="1:2">
      <c r="A11" s="4" t="s">
        <v>913</v>
      </c>
      <c r="B11" s="5" t="n">
        <v>100505</v>
      </c>
    </row>
    <row r="12" spans="1:2">
      <c r="A12" s="4" t="s">
        <v>920</v>
      </c>
      <c r="B12" s="9" t="n">
        <v>15.35</v>
      </c>
    </row>
    <row r="13" spans="1:2">
      <c r="A13" s="4" t="s">
        <v>921</v>
      </c>
    </row>
    <row r="14" spans="1:2">
      <c r="A14" s="4" t="s">
        <v>915</v>
      </c>
      <c r="B14" s="11" t="n">
        <v>19.95</v>
      </c>
    </row>
    <row r="15" spans="1:2">
      <c r="A15" s="4" t="s">
        <v>916</v>
      </c>
      <c r="B15" s="9" t="n">
        <v>29.65</v>
      </c>
    </row>
    <row r="16" spans="1:2">
      <c r="A16" s="4" t="s">
        <v>912</v>
      </c>
      <c r="B16" s="5" t="n">
        <v>271675</v>
      </c>
    </row>
    <row r="17" spans="1:2">
      <c r="A17" s="4" t="s">
        <v>917</v>
      </c>
      <c r="B17" s="9" t="n">
        <v>25.53</v>
      </c>
    </row>
    <row r="18" spans="1:2">
      <c r="A18" s="4" t="s">
        <v>918</v>
      </c>
      <c r="B18" s="4" t="s">
        <v>922</v>
      </c>
    </row>
    <row r="19" spans="1:2">
      <c r="A19" s="4" t="s">
        <v>913</v>
      </c>
      <c r="B19" s="5" t="n">
        <v>213700</v>
      </c>
    </row>
    <row r="20" spans="1:2">
      <c r="A20" s="4" t="s">
        <v>920</v>
      </c>
      <c r="B20" s="9" t="n">
        <v>24.88</v>
      </c>
    </row>
    <row r="21" spans="1:2">
      <c r="A21" s="4" t="s">
        <v>923</v>
      </c>
    </row>
    <row r="22" spans="1:2">
      <c r="A22" s="4" t="s">
        <v>915</v>
      </c>
      <c r="B22" s="11" t="n">
        <v>30.09</v>
      </c>
    </row>
    <row r="23" spans="1:2">
      <c r="A23" s="4" t="s">
        <v>916</v>
      </c>
      <c r="B23" s="9" t="n">
        <v>31.33</v>
      </c>
    </row>
    <row r="24" spans="1:2">
      <c r="A24" s="4" t="s">
        <v>912</v>
      </c>
      <c r="B24" s="5" t="n">
        <v>516250</v>
      </c>
    </row>
    <row r="25" spans="1:2">
      <c r="A25" s="4" t="s">
        <v>917</v>
      </c>
      <c r="B25" s="9" t="n">
        <v>30.43</v>
      </c>
    </row>
    <row r="26" spans="1:2">
      <c r="A26" s="4" t="s">
        <v>918</v>
      </c>
      <c r="B26" s="4" t="s">
        <v>924</v>
      </c>
    </row>
    <row r="27" spans="1:2">
      <c r="A27" s="4" t="s">
        <v>913</v>
      </c>
      <c r="B27" s="5" t="n">
        <v>167500</v>
      </c>
    </row>
    <row r="28" spans="1:2">
      <c r="A28" s="4" t="s">
        <v>920</v>
      </c>
      <c r="B28" s="9" t="n">
        <v>30.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25</v>
      </c>
      <c r="B1" s="2" t="s">
        <v>1</v>
      </c>
    </row>
    <row r="2" spans="1:4">
      <c r="B2" s="2" t="s">
        <v>2</v>
      </c>
      <c r="C2" s="2" t="s">
        <v>32</v>
      </c>
      <c r="D2" s="2" t="s">
        <v>78</v>
      </c>
    </row>
    <row r="3" spans="1:4">
      <c r="A3" s="4" t="s">
        <v>926</v>
      </c>
      <c r="B3" s="5" t="n">
        <v>101855</v>
      </c>
      <c r="C3" s="5" t="n">
        <v>180100</v>
      </c>
      <c r="D3" s="5" t="n">
        <v>61750</v>
      </c>
    </row>
    <row r="4" spans="1:4">
      <c r="A4" s="4" t="s">
        <v>927</v>
      </c>
      <c r="B4" s="7" t="n">
        <v>412</v>
      </c>
      <c r="C4" s="7" t="n">
        <v>1062</v>
      </c>
      <c r="D4" s="7" t="n">
        <v>3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8</v>
      </c>
    </row>
    <row r="3" spans="1:4">
      <c r="A3" s="3" t="s">
        <v>126</v>
      </c>
    </row>
    <row r="4" spans="1:4">
      <c r="A4" s="4" t="s">
        <v>92</v>
      </c>
      <c r="B4" s="7" t="n">
        <v>6674</v>
      </c>
      <c r="C4" s="7" t="n">
        <v>12811</v>
      </c>
      <c r="D4" s="7" t="n">
        <v>13557</v>
      </c>
    </row>
    <row r="5" spans="1:4">
      <c r="A5" s="3" t="s">
        <v>127</v>
      </c>
    </row>
    <row r="6" spans="1:4">
      <c r="A6" s="4" t="s">
        <v>128</v>
      </c>
      <c r="B6" s="5" t="n">
        <v>15219</v>
      </c>
      <c r="C6" s="5" t="n">
        <v>13229</v>
      </c>
      <c r="D6" s="5" t="n">
        <v>11420</v>
      </c>
    </row>
    <row r="7" spans="1:4">
      <c r="A7" s="4" t="s">
        <v>129</v>
      </c>
      <c r="B7" s="5" t="n">
        <v>323</v>
      </c>
      <c r="C7" s="5" t="n">
        <v>-125</v>
      </c>
      <c r="D7" s="5" t="n">
        <v>0</v>
      </c>
    </row>
    <row r="8" spans="1:4">
      <c r="A8" s="4" t="s">
        <v>59</v>
      </c>
      <c r="B8" s="5" t="n">
        <v>-15739</v>
      </c>
      <c r="C8" s="5" t="n">
        <v>7570</v>
      </c>
      <c r="D8" s="5" t="n">
        <v>4235</v>
      </c>
    </row>
    <row r="9" spans="1:4">
      <c r="A9" s="4" t="s">
        <v>130</v>
      </c>
      <c r="B9" s="5" t="n">
        <v>410</v>
      </c>
      <c r="C9" s="5" t="n">
        <v>566</v>
      </c>
      <c r="D9" s="5" t="n">
        <v>1048</v>
      </c>
    </row>
    <row r="10" spans="1:4">
      <c r="A10" s="4" t="s">
        <v>131</v>
      </c>
      <c r="B10" s="5" t="n">
        <v>52</v>
      </c>
      <c r="C10" s="5" t="n">
        <v>17</v>
      </c>
      <c r="D10" s="5" t="n">
        <v>0</v>
      </c>
    </row>
    <row r="11" spans="1:4">
      <c r="A11" s="3" t="s">
        <v>132</v>
      </c>
    </row>
    <row r="12" spans="1:4">
      <c r="A12" s="4" t="s">
        <v>133</v>
      </c>
      <c r="B12" s="5" t="n">
        <v>-3745</v>
      </c>
      <c r="C12" s="5" t="n">
        <v>2514</v>
      </c>
      <c r="D12" s="5" t="n">
        <v>-1640</v>
      </c>
    </row>
    <row r="13" spans="1:4">
      <c r="A13" s="4" t="s">
        <v>134</v>
      </c>
      <c r="B13" s="5" t="n">
        <v>-2149</v>
      </c>
      <c r="C13" s="5" t="n">
        <v>-4913</v>
      </c>
      <c r="D13" s="5" t="n">
        <v>-3852</v>
      </c>
    </row>
    <row r="14" spans="1:4">
      <c r="A14" s="4" t="s">
        <v>38</v>
      </c>
      <c r="B14" s="5" t="n">
        <v>8236</v>
      </c>
      <c r="C14" s="5" t="n">
        <v>-3107</v>
      </c>
      <c r="D14" s="5" t="n">
        <v>-4994</v>
      </c>
    </row>
    <row r="15" spans="1:4">
      <c r="A15" s="4" t="s">
        <v>39</v>
      </c>
      <c r="B15" s="5" t="n">
        <v>-32</v>
      </c>
      <c r="C15" s="5" t="n">
        <v>211</v>
      </c>
      <c r="D15" s="5" t="n">
        <v>149</v>
      </c>
    </row>
    <row r="16" spans="1:4">
      <c r="A16" s="4" t="s">
        <v>135</v>
      </c>
      <c r="B16" s="5" t="n">
        <v>154</v>
      </c>
      <c r="C16" s="5" t="n">
        <v>2237</v>
      </c>
      <c r="D16" s="5" t="n">
        <v>-972</v>
      </c>
    </row>
    <row r="17" spans="1:4">
      <c r="A17" s="4" t="s">
        <v>136</v>
      </c>
      <c r="B17" s="5" t="n">
        <v>3388</v>
      </c>
      <c r="C17" s="5" t="n">
        <v>-973</v>
      </c>
      <c r="D17" s="5" t="n">
        <v>-293</v>
      </c>
    </row>
    <row r="18" spans="1:4">
      <c r="A18" s="4" t="s">
        <v>53</v>
      </c>
      <c r="B18" s="5" t="n">
        <v>655</v>
      </c>
      <c r="C18" s="5" t="n">
        <v>-2210</v>
      </c>
      <c r="D18" s="5" t="n">
        <v>133</v>
      </c>
    </row>
    <row r="19" spans="1:4">
      <c r="A19" s="4" t="s">
        <v>137</v>
      </c>
      <c r="B19" s="5" t="n">
        <v>13446</v>
      </c>
      <c r="C19" s="5" t="n">
        <v>27827</v>
      </c>
      <c r="D19" s="5" t="n">
        <v>18791</v>
      </c>
    </row>
    <row r="20" spans="1:4">
      <c r="A20" s="3" t="s">
        <v>138</v>
      </c>
    </row>
    <row r="21" spans="1:4">
      <c r="A21" s="4" t="s">
        <v>139</v>
      </c>
      <c r="B21" s="5" t="n">
        <v>-49188</v>
      </c>
      <c r="C21" s="5" t="n">
        <v>-88862</v>
      </c>
      <c r="D21" s="5" t="n">
        <v>-63184</v>
      </c>
    </row>
    <row r="22" spans="1:4">
      <c r="A22" s="4" t="s">
        <v>140</v>
      </c>
      <c r="B22" s="5" t="n">
        <v>51</v>
      </c>
      <c r="C22" s="5" t="n">
        <v>420</v>
      </c>
      <c r="D22" s="5" t="n">
        <v>0</v>
      </c>
    </row>
    <row r="23" spans="1:4">
      <c r="A23" s="4" t="s">
        <v>141</v>
      </c>
      <c r="B23" s="5" t="n">
        <v>0</v>
      </c>
      <c r="C23" s="5" t="n">
        <v>34</v>
      </c>
      <c r="D23" s="5" t="n">
        <v>0</v>
      </c>
    </row>
    <row r="24" spans="1:4">
      <c r="A24" s="4" t="s">
        <v>142</v>
      </c>
      <c r="B24" s="5" t="n">
        <v>1273</v>
      </c>
      <c r="C24" s="5" t="n">
        <v>10729</v>
      </c>
      <c r="D24" s="5" t="n">
        <v>-12005</v>
      </c>
    </row>
    <row r="25" spans="1:4">
      <c r="A25" s="4" t="s">
        <v>143</v>
      </c>
      <c r="B25" s="5" t="n">
        <v>-47864</v>
      </c>
      <c r="C25" s="5" t="n">
        <v>-77679</v>
      </c>
      <c r="D25" s="5" t="n">
        <v>-75189</v>
      </c>
    </row>
    <row r="26" spans="1:4">
      <c r="A26" s="3" t="s">
        <v>144</v>
      </c>
    </row>
    <row r="27" spans="1:4">
      <c r="A27" s="4" t="s">
        <v>145</v>
      </c>
      <c r="B27" s="5" t="n">
        <v>0</v>
      </c>
      <c r="C27" s="5" t="n">
        <v>1900</v>
      </c>
      <c r="D27" s="5" t="n">
        <v>0</v>
      </c>
    </row>
    <row r="28" spans="1:4">
      <c r="A28" s="4" t="s">
        <v>146</v>
      </c>
      <c r="B28" s="5" t="n">
        <v>0</v>
      </c>
      <c r="C28" s="5" t="n">
        <v>0</v>
      </c>
      <c r="D28" s="5" t="n">
        <v>5098</v>
      </c>
    </row>
    <row r="29" spans="1:4">
      <c r="A29" s="4" t="s">
        <v>147</v>
      </c>
      <c r="B29" s="5" t="n">
        <v>0</v>
      </c>
      <c r="C29" s="5" t="n">
        <v>0</v>
      </c>
      <c r="D29" s="5" t="n">
        <v>31109</v>
      </c>
    </row>
    <row r="30" spans="1:4">
      <c r="A30" s="4" t="s">
        <v>148</v>
      </c>
      <c r="B30" s="5" t="n">
        <v>-4558</v>
      </c>
      <c r="C30" s="5" t="n">
        <v>-3882</v>
      </c>
      <c r="D30" s="5" t="n">
        <v>-2700</v>
      </c>
    </row>
    <row r="31" spans="1:4">
      <c r="A31" s="4" t="s">
        <v>149</v>
      </c>
      <c r="B31" s="5" t="n">
        <v>397</v>
      </c>
      <c r="C31" s="5" t="n">
        <v>16447</v>
      </c>
      <c r="D31" s="5" t="n">
        <v>-7712</v>
      </c>
    </row>
    <row r="32" spans="1:4">
      <c r="A32" s="4" t="s">
        <v>150</v>
      </c>
      <c r="B32" s="5" t="n">
        <v>36158</v>
      </c>
      <c r="C32" s="5" t="n">
        <v>53820</v>
      </c>
      <c r="D32" s="5" t="n">
        <v>18522</v>
      </c>
    </row>
    <row r="33" spans="1:4">
      <c r="A33" s="4" t="s">
        <v>151</v>
      </c>
      <c r="B33" s="5" t="n">
        <v>-3195</v>
      </c>
      <c r="C33" s="5" t="n">
        <v>0</v>
      </c>
      <c r="D33" s="5" t="n">
        <v>0</v>
      </c>
    </row>
    <row r="34" spans="1:4">
      <c r="A34" s="4" t="s">
        <v>152</v>
      </c>
      <c r="B34" s="5" t="n">
        <v>857</v>
      </c>
      <c r="C34" s="5" t="n">
        <v>0</v>
      </c>
      <c r="D34" s="5" t="n">
        <v>0</v>
      </c>
    </row>
    <row r="35" spans="1:4">
      <c r="A35" s="4" t="s">
        <v>153</v>
      </c>
      <c r="B35" s="5" t="n">
        <v>-540</v>
      </c>
      <c r="C35" s="5" t="n">
        <v>0</v>
      </c>
      <c r="D35" s="5" t="n">
        <v>0</v>
      </c>
    </row>
    <row r="36" spans="1:4">
      <c r="A36" s="4" t="s">
        <v>110</v>
      </c>
      <c r="B36" s="5" t="n">
        <v>-35</v>
      </c>
      <c r="C36" s="5" t="n">
        <v>0</v>
      </c>
      <c r="D36" s="5" t="n">
        <v>32119</v>
      </c>
    </row>
    <row r="37" spans="1:4">
      <c r="A37" s="4" t="s">
        <v>119</v>
      </c>
      <c r="B37" s="5" t="n">
        <v>4966</v>
      </c>
      <c r="C37" s="5" t="n">
        <v>0</v>
      </c>
      <c r="D37" s="5" t="n">
        <v>0</v>
      </c>
    </row>
    <row r="38" spans="1:4">
      <c r="A38" s="4" t="s">
        <v>154</v>
      </c>
      <c r="B38" s="5" t="n">
        <v>0</v>
      </c>
      <c r="C38" s="5" t="n">
        <v>0</v>
      </c>
      <c r="D38" s="5" t="n">
        <v>-1706</v>
      </c>
    </row>
    <row r="39" spans="1:4">
      <c r="A39" s="4" t="s">
        <v>155</v>
      </c>
      <c r="B39" s="5" t="n">
        <v>-3607</v>
      </c>
      <c r="C39" s="5" t="n">
        <v>-14400</v>
      </c>
      <c r="D39" s="5" t="n">
        <v>-13847</v>
      </c>
    </row>
    <row r="40" spans="1:4">
      <c r="A40" s="4" t="s">
        <v>156</v>
      </c>
      <c r="B40" s="5" t="n">
        <v>134</v>
      </c>
      <c r="C40" s="5" t="n">
        <v>314</v>
      </c>
      <c r="D40" s="5" t="n">
        <v>210</v>
      </c>
    </row>
    <row r="41" spans="1:4">
      <c r="A41" s="4" t="s">
        <v>113</v>
      </c>
      <c r="B41" s="5" t="n">
        <v>0</v>
      </c>
      <c r="C41" s="5" t="n">
        <v>171</v>
      </c>
      <c r="D41" s="5" t="n">
        <v>-6</v>
      </c>
    </row>
    <row r="42" spans="1:4">
      <c r="A42" s="4" t="s">
        <v>157</v>
      </c>
      <c r="B42" s="5" t="n">
        <v>-1086</v>
      </c>
      <c r="C42" s="5" t="n">
        <v>-129</v>
      </c>
      <c r="D42" s="5" t="n">
        <v>-1349</v>
      </c>
    </row>
    <row r="43" spans="1:4">
      <c r="A43" s="4" t="s">
        <v>158</v>
      </c>
      <c r="B43" s="5" t="n">
        <v>29491</v>
      </c>
      <c r="C43" s="5" t="n">
        <v>54241</v>
      </c>
      <c r="D43" s="5" t="n">
        <v>59738</v>
      </c>
    </row>
    <row r="44" spans="1:4">
      <c r="A44" s="4" t="s">
        <v>159</v>
      </c>
      <c r="B44" s="5" t="n">
        <v>-4927</v>
      </c>
      <c r="C44" s="5" t="n">
        <v>4389</v>
      </c>
      <c r="D44" s="5" t="n">
        <v>3340</v>
      </c>
    </row>
    <row r="45" spans="1:4">
      <c r="A45" s="4" t="s">
        <v>160</v>
      </c>
      <c r="B45" s="5" t="n">
        <v>8750</v>
      </c>
      <c r="C45" s="5" t="n">
        <v>4361</v>
      </c>
      <c r="D45" s="5" t="n">
        <v>1021</v>
      </c>
    </row>
    <row r="46" spans="1:4">
      <c r="A46" s="4" t="s">
        <v>161</v>
      </c>
      <c r="B46" s="5" t="n">
        <v>3823</v>
      </c>
      <c r="C46" s="5" t="n">
        <v>8750</v>
      </c>
      <c r="D46" s="5" t="n">
        <v>4361</v>
      </c>
    </row>
    <row r="47" spans="1:4">
      <c r="A47" s="3" t="s">
        <v>162</v>
      </c>
    </row>
    <row r="48" spans="1:4">
      <c r="A48" s="4" t="s">
        <v>163</v>
      </c>
      <c r="B48" s="5" t="n">
        <v>7850</v>
      </c>
      <c r="C48" s="5" t="n">
        <v>2907</v>
      </c>
      <c r="D48" s="5" t="n">
        <v>720</v>
      </c>
    </row>
    <row r="49" spans="1:4">
      <c r="A49" s="4" t="s">
        <v>164</v>
      </c>
      <c r="B49" s="5" t="n">
        <v>-8240</v>
      </c>
      <c r="C49" s="5" t="n">
        <v>13</v>
      </c>
      <c r="D49" s="5" t="n">
        <v>6722</v>
      </c>
    </row>
    <row r="50" spans="1:4">
      <c r="A50" s="4" t="s">
        <v>165</v>
      </c>
      <c r="B50" s="5" t="n">
        <v>59</v>
      </c>
      <c r="C50" s="5" t="n">
        <v>211</v>
      </c>
      <c r="D50" s="5" t="n">
        <v>23</v>
      </c>
    </row>
    <row r="51" spans="1:4">
      <c r="A51" s="4" t="s">
        <v>166</v>
      </c>
      <c r="B51" s="5" t="n">
        <v>1469</v>
      </c>
      <c r="C51" s="5" t="n">
        <v>744</v>
      </c>
      <c r="D51" s="5" t="n">
        <v>0</v>
      </c>
    </row>
    <row r="52" spans="1:4">
      <c r="A52" s="4" t="s">
        <v>167</v>
      </c>
      <c r="B52" s="5" t="n">
        <v>34</v>
      </c>
      <c r="C52" s="5" t="n">
        <v>0</v>
      </c>
      <c r="D52" s="5" t="n">
        <v>0</v>
      </c>
    </row>
    <row r="53" spans="1:4">
      <c r="A53" s="4" t="s">
        <v>168</v>
      </c>
      <c r="B53" s="7" t="n">
        <v>0</v>
      </c>
      <c r="C53" s="7" t="n">
        <v>0</v>
      </c>
      <c r="D53" s="7" t="n">
        <v>1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32</v>
      </c>
      <c r="C2" s="2" t="s">
        <v>78</v>
      </c>
    </row>
    <row r="3" spans="1:3">
      <c r="A3" s="4" t="s">
        <v>926</v>
      </c>
      <c r="B3" s="5" t="n">
        <v>2000</v>
      </c>
      <c r="C3" s="5" t="n">
        <v>2333</v>
      </c>
    </row>
    <row r="4" spans="1:3">
      <c r="A4" s="4" t="s">
        <v>927</v>
      </c>
      <c r="B4" s="7" t="n">
        <v>53</v>
      </c>
      <c r="C4" s="7" t="n">
        <v>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v>
      </c>
    </row>
    <row r="2" spans="1:2">
      <c r="B2" s="2" t="s">
        <v>342</v>
      </c>
    </row>
    <row r="3" spans="1:2">
      <c r="A3" s="4" t="s">
        <v>930</v>
      </c>
    </row>
    <row r="4" spans="1:2">
      <c r="A4" s="4" t="s">
        <v>931</v>
      </c>
      <c r="B4" s="6" t="n">
        <v>1.9</v>
      </c>
    </row>
    <row r="5" spans="1:2">
      <c r="A5" s="4" t="s">
        <v>932</v>
      </c>
    </row>
    <row r="6" spans="1:2">
      <c r="A6" s="4" t="s">
        <v>931</v>
      </c>
      <c r="B6" s="6" t="n">
        <v>1.7</v>
      </c>
    </row>
    <row r="7" spans="1:2">
      <c r="A7" s="4" t="s">
        <v>933</v>
      </c>
    </row>
    <row r="8" spans="1:2">
      <c r="A8" s="4" t="s">
        <v>373</v>
      </c>
      <c r="B8" s="4" t="s">
        <v>527</v>
      </c>
    </row>
    <row r="9" spans="1:2">
      <c r="A9" s="4" t="s">
        <v>934</v>
      </c>
      <c r="B9" s="4" t="s">
        <v>935</v>
      </c>
    </row>
    <row r="10" spans="1:2">
      <c r="A10" s="4" t="s">
        <v>936</v>
      </c>
      <c r="B10" s="4" t="s">
        <v>9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531</v>
      </c>
      <c r="J1" s="2" t="s">
        <v>1</v>
      </c>
    </row>
    <row r="2" spans="1:12">
      <c r="B2" s="2" t="s">
        <v>2</v>
      </c>
      <c r="C2" s="2" t="s">
        <v>717</v>
      </c>
      <c r="D2" s="2" t="s">
        <v>4</v>
      </c>
      <c r="E2" s="2" t="s">
        <v>718</v>
      </c>
      <c r="F2" s="2" t="s">
        <v>32</v>
      </c>
      <c r="G2" s="2" t="s">
        <v>719</v>
      </c>
      <c r="H2" s="2" t="s">
        <v>720</v>
      </c>
      <c r="I2" s="2" t="s">
        <v>721</v>
      </c>
      <c r="J2" s="2" t="s">
        <v>2</v>
      </c>
      <c r="K2" s="2" t="s">
        <v>32</v>
      </c>
      <c r="L2" s="2" t="s">
        <v>78</v>
      </c>
    </row>
    <row r="3" spans="1:12">
      <c r="A3" s="4" t="s">
        <v>939</v>
      </c>
      <c r="B3" s="7" t="n">
        <v>43515</v>
      </c>
      <c r="C3" s="7" t="n">
        <v>45172</v>
      </c>
      <c r="D3" s="7" t="n">
        <v>38443</v>
      </c>
      <c r="E3" s="7" t="n">
        <v>35354</v>
      </c>
      <c r="F3" s="7" t="n">
        <v>37709</v>
      </c>
      <c r="G3" s="7" t="n">
        <v>39628</v>
      </c>
      <c r="H3" s="7" t="n">
        <v>39414</v>
      </c>
      <c r="I3" s="7" t="n">
        <v>47743</v>
      </c>
      <c r="J3" s="7" t="n">
        <v>162484</v>
      </c>
      <c r="K3" s="7" t="n">
        <v>164494</v>
      </c>
      <c r="L3" s="7" t="n">
        <v>168446</v>
      </c>
    </row>
    <row r="4" spans="1:12">
      <c r="A4" s="4" t="s">
        <v>940</v>
      </c>
    </row>
    <row r="5" spans="1:12">
      <c r="A5" s="4" t="s">
        <v>939</v>
      </c>
      <c r="J5" s="5" t="n">
        <v>150106</v>
      </c>
      <c r="K5" s="5" t="n">
        <v>158102</v>
      </c>
      <c r="L5" s="5" t="n">
        <v>161052</v>
      </c>
    </row>
    <row r="6" spans="1:12">
      <c r="A6" s="4" t="s">
        <v>403</v>
      </c>
    </row>
    <row r="7" spans="1:12">
      <c r="A7" s="4" t="s">
        <v>939</v>
      </c>
      <c r="J7" s="7" t="n">
        <v>12378</v>
      </c>
      <c r="K7" s="7" t="n">
        <v>6392</v>
      </c>
      <c r="L7" s="7" t="n">
        <v>739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941</v>
      </c>
      <c r="B1" s="2" t="s">
        <v>1</v>
      </c>
    </row>
    <row r="2" spans="1:7">
      <c r="B2" s="2" t="s">
        <v>2</v>
      </c>
      <c r="D2" s="2" t="s">
        <v>32</v>
      </c>
      <c r="F2" s="2" t="s">
        <v>78</v>
      </c>
    </row>
    <row r="3" spans="1:7">
      <c r="A3" s="4" t="s">
        <v>942</v>
      </c>
      <c r="B3" s="4" t="s">
        <v>943</v>
      </c>
      <c r="D3" s="4" t="s">
        <v>944</v>
      </c>
      <c r="F3" s="4" t="s">
        <v>945</v>
      </c>
    </row>
    <row r="4" spans="1:7">
      <c r="A4" s="4" t="s">
        <v>946</v>
      </c>
    </row>
    <row r="5" spans="1:7">
      <c r="A5" s="4" t="s">
        <v>942</v>
      </c>
      <c r="B5" s="4" t="s">
        <v>802</v>
      </c>
      <c r="D5" s="4" t="s">
        <v>947</v>
      </c>
      <c r="F5" s="4" t="s">
        <v>818</v>
      </c>
    </row>
    <row r="6" spans="1:7">
      <c r="A6" s="4" t="s">
        <v>948</v>
      </c>
    </row>
    <row r="7" spans="1:7">
      <c r="A7" s="4" t="s">
        <v>942</v>
      </c>
      <c r="B7" s="4" t="s">
        <v>61</v>
      </c>
      <c r="C7" s="4" t="s">
        <v>463</v>
      </c>
      <c r="D7" s="4" t="s">
        <v>61</v>
      </c>
      <c r="E7" s="4" t="s">
        <v>463</v>
      </c>
      <c r="F7" s="4" t="s">
        <v>949</v>
      </c>
    </row>
    <row r="8" spans="1:7">
      <c r="A8" s="4" t="s">
        <v>950</v>
      </c>
    </row>
    <row r="9" spans="1:7">
      <c r="A9" s="4" t="s">
        <v>942</v>
      </c>
      <c r="B9" s="4" t="s">
        <v>949</v>
      </c>
      <c r="D9" s="4" t="s">
        <v>951</v>
      </c>
      <c r="F9" s="4" t="s">
        <v>952</v>
      </c>
    </row>
    <row r="10" spans="1:7">
      <c r="A10" s="4" t="s">
        <v>953</v>
      </c>
    </row>
    <row r="11" spans="1:7">
      <c r="A11" s="4" t="s">
        <v>942</v>
      </c>
      <c r="B11" s="4" t="s">
        <v>954</v>
      </c>
      <c r="D11" s="4" t="s">
        <v>61</v>
      </c>
      <c r="E11" s="4" t="s">
        <v>463</v>
      </c>
      <c r="F11" s="4" t="s">
        <v>61</v>
      </c>
      <c r="G11" s="4" t="s">
        <v>463</v>
      </c>
    </row>
    <row r="12" spans="1:7"/>
    <row r="13" spans="1:7">
      <c r="A13" s="4" t="s">
        <v>463</v>
      </c>
      <c r="B13" s="4" t="s">
        <v>955</v>
      </c>
    </row>
  </sheetData>
  <mergeCells count="7">
    <mergeCell ref="A1:A2"/>
    <mergeCell ref="B1:G1"/>
    <mergeCell ref="B2:C2"/>
    <mergeCell ref="D2:E2"/>
    <mergeCell ref="F2:G2"/>
    <mergeCell ref="A12:G12"/>
    <mergeCell ref="B13:G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956</v>
      </c>
      <c r="C1" s="2" t="s">
        <v>1</v>
      </c>
    </row>
    <row r="2" spans="1:5">
      <c r="C2" s="2" t="s">
        <v>2</v>
      </c>
      <c r="D2" s="2" t="s">
        <v>32</v>
      </c>
    </row>
    <row r="3" spans="1:5">
      <c r="A3" s="4" t="s">
        <v>957</v>
      </c>
      <c r="C3" s="7" t="n">
        <v>11825</v>
      </c>
      <c r="D3" s="7" t="n">
        <v>8954</v>
      </c>
    </row>
    <row r="4" spans="1:5">
      <c r="A4" s="4" t="s">
        <v>948</v>
      </c>
    </row>
    <row r="5" spans="1:5">
      <c r="A5" s="4" t="s">
        <v>957</v>
      </c>
      <c r="B5" s="4" t="s">
        <v>463</v>
      </c>
      <c r="D5" s="4" t="s">
        <v>61</v>
      </c>
    </row>
    <row r="6" spans="1:5">
      <c r="A6" s="4" t="s">
        <v>958</v>
      </c>
    </row>
    <row r="7" spans="1:5">
      <c r="A7" s="4" t="s">
        <v>957</v>
      </c>
      <c r="C7" s="7" t="n">
        <v>8106</v>
      </c>
      <c r="D7" s="7" t="n">
        <v>3703</v>
      </c>
    </row>
    <row r="8" spans="1:5">
      <c r="A8" s="4" t="s">
        <v>942</v>
      </c>
      <c r="C8" s="4" t="s">
        <v>959</v>
      </c>
      <c r="D8" s="4" t="s">
        <v>960</v>
      </c>
    </row>
    <row r="9" spans="1:5">
      <c r="A9" s="4" t="s">
        <v>961</v>
      </c>
    </row>
    <row r="10" spans="1:5">
      <c r="A10" s="4" t="s">
        <v>957</v>
      </c>
      <c r="C10" s="7" t="n">
        <v>4001</v>
      </c>
      <c r="D10" s="7" t="n">
        <v>3703</v>
      </c>
    </row>
    <row r="11" spans="1:5">
      <c r="A11" s="4" t="s">
        <v>942</v>
      </c>
      <c r="C11" s="4" t="s">
        <v>788</v>
      </c>
      <c r="D11" s="4" t="s">
        <v>960</v>
      </c>
    </row>
    <row r="12" spans="1:5">
      <c r="A12" s="4" t="s">
        <v>962</v>
      </c>
    </row>
    <row r="13" spans="1:5">
      <c r="A13" s="4" t="s">
        <v>957</v>
      </c>
      <c r="B13" s="4" t="s">
        <v>463</v>
      </c>
      <c r="C13" s="4" t="s">
        <v>61</v>
      </c>
    </row>
    <row r="14" spans="1:5">
      <c r="A14" s="4" t="s">
        <v>942</v>
      </c>
      <c r="B14" s="4" t="s">
        <v>463</v>
      </c>
      <c r="C14" s="4" t="s">
        <v>61</v>
      </c>
      <c r="D14" s="4" t="s">
        <v>61</v>
      </c>
    </row>
    <row r="15" spans="1:5">
      <c r="A15" s="4" t="s">
        <v>963</v>
      </c>
    </row>
    <row r="16" spans="1:5">
      <c r="A16" s="4" t="s">
        <v>957</v>
      </c>
      <c r="B16" s="4" t="s">
        <v>463</v>
      </c>
      <c r="C16" s="4" t="s">
        <v>61</v>
      </c>
      <c r="D16" s="4" t="s">
        <v>61</v>
      </c>
    </row>
    <row r="17" spans="1:5">
      <c r="A17" s="4" t="s">
        <v>942</v>
      </c>
      <c r="B17" s="4" t="s">
        <v>463</v>
      </c>
      <c r="C17" s="4" t="s">
        <v>61</v>
      </c>
      <c r="D17" s="4" t="s">
        <v>61</v>
      </c>
    </row>
    <row r="18" spans="1:5">
      <c r="A18" s="4" t="s">
        <v>964</v>
      </c>
    </row>
    <row r="19" spans="1:5">
      <c r="A19" s="4" t="s">
        <v>957</v>
      </c>
      <c r="C19" s="7" t="n">
        <v>4105</v>
      </c>
      <c r="D19" s="4" t="s">
        <v>61</v>
      </c>
      <c r="E19" s="4" t="s">
        <v>463</v>
      </c>
    </row>
    <row r="20" spans="1:5">
      <c r="A20" s="4" t="s">
        <v>942</v>
      </c>
      <c r="C20" s="4" t="s">
        <v>965</v>
      </c>
      <c r="D20" s="4" t="s">
        <v>61</v>
      </c>
      <c r="E20" s="4" t="s">
        <v>463</v>
      </c>
    </row>
    <row r="21" spans="1:5"/>
    <row r="22" spans="1:5">
      <c r="A22" s="4" t="s">
        <v>463</v>
      </c>
      <c r="B22" s="4" t="s">
        <v>966</v>
      </c>
    </row>
  </sheetData>
  <mergeCells count="5">
    <mergeCell ref="A1:B2"/>
    <mergeCell ref="C1:E1"/>
    <mergeCell ref="D2:E2"/>
    <mergeCell ref="A21:D21"/>
    <mergeCell ref="B22:D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67</v>
      </c>
      <c r="B1" s="2" t="s">
        <v>1</v>
      </c>
    </row>
    <row r="2" spans="1:5">
      <c r="B2" s="2" t="s">
        <v>2</v>
      </c>
      <c r="C2" s="2" t="s">
        <v>32</v>
      </c>
      <c r="D2" s="2" t="s">
        <v>78</v>
      </c>
      <c r="E2" s="2" t="s">
        <v>774</v>
      </c>
    </row>
    <row r="3" spans="1:5">
      <c r="A3" s="4" t="s">
        <v>968</v>
      </c>
      <c r="B3" s="7" t="n">
        <v>-35</v>
      </c>
      <c r="C3" s="7" t="n">
        <v>0</v>
      </c>
      <c r="D3" s="7" t="n">
        <v>32119</v>
      </c>
    </row>
    <row r="4" spans="1:5">
      <c r="A4" s="4" t="s">
        <v>969</v>
      </c>
    </row>
    <row r="5" spans="1:5">
      <c r="A5" s="4" t="s">
        <v>351</v>
      </c>
      <c r="B5" s="7" t="n">
        <v>34700</v>
      </c>
    </row>
    <row r="6" spans="1:5">
      <c r="A6" s="4" t="s">
        <v>970</v>
      </c>
      <c r="E6" s="7" t="n">
        <v>40000</v>
      </c>
    </row>
    <row r="7" spans="1:5">
      <c r="A7" s="4" t="s">
        <v>971</v>
      </c>
      <c r="B7" s="5" t="n">
        <v>359957</v>
      </c>
    </row>
    <row r="8" spans="1:5">
      <c r="A8" s="4" t="s">
        <v>972</v>
      </c>
      <c r="B8" s="9" t="n">
        <v>14.71</v>
      </c>
    </row>
    <row r="9" spans="1:5">
      <c r="A9" s="4" t="s">
        <v>968</v>
      </c>
      <c r="B9" s="7" t="n">
        <v>5000</v>
      </c>
    </row>
    <row r="10" spans="1:5">
      <c r="A10" s="4" t="s">
        <v>973</v>
      </c>
      <c r="B10" s="7" t="n">
        <v>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974</v>
      </c>
      <c r="B1" s="2" t="s">
        <v>507</v>
      </c>
      <c r="C1" s="2" t="s">
        <v>1</v>
      </c>
    </row>
    <row r="2" spans="1:5">
      <c r="B2" s="2" t="s">
        <v>78</v>
      </c>
      <c r="C2" s="2" t="s">
        <v>2</v>
      </c>
      <c r="D2" s="2" t="s">
        <v>32</v>
      </c>
      <c r="E2" s="2" t="s">
        <v>633</v>
      </c>
    </row>
    <row r="3" spans="1:5">
      <c r="A3" s="4" t="s">
        <v>975</v>
      </c>
      <c r="C3" s="7" t="n">
        <v>285758</v>
      </c>
      <c r="D3" s="7" t="n">
        <v>249184</v>
      </c>
    </row>
    <row r="4" spans="1:5">
      <c r="A4" s="4" t="s">
        <v>976</v>
      </c>
      <c r="C4" s="5" t="n">
        <v>3</v>
      </c>
      <c r="D4" s="5" t="n">
        <v>1276</v>
      </c>
    </row>
    <row r="5" spans="1:5">
      <c r="A5" s="4" t="s">
        <v>536</v>
      </c>
      <c r="C5" s="5" t="n">
        <v>168936</v>
      </c>
      <c r="D5" s="5" t="n">
        <v>140717</v>
      </c>
      <c r="E5" s="7" t="n">
        <v>47300</v>
      </c>
    </row>
    <row r="6" spans="1:5">
      <c r="A6" s="4" t="s">
        <v>977</v>
      </c>
      <c r="C6" s="7" t="n">
        <v>500</v>
      </c>
      <c r="D6" s="5" t="n">
        <v>600</v>
      </c>
    </row>
    <row r="7" spans="1:5">
      <c r="A7" s="4" t="s">
        <v>978</v>
      </c>
      <c r="C7" s="4" t="s">
        <v>979</v>
      </c>
    </row>
    <row r="8" spans="1:5">
      <c r="A8" s="4" t="s">
        <v>980</v>
      </c>
    </row>
    <row r="9" spans="1:5">
      <c r="A9" s="4" t="s">
        <v>976</v>
      </c>
      <c r="D9" s="5" t="n">
        <v>1300</v>
      </c>
    </row>
    <row r="10" spans="1:5">
      <c r="A10" s="4" t="s">
        <v>981</v>
      </c>
    </row>
    <row r="11" spans="1:5">
      <c r="A11" s="4" t="s">
        <v>982</v>
      </c>
      <c r="B11" s="7" t="n">
        <v>5100</v>
      </c>
    </row>
    <row r="12" spans="1:5">
      <c r="A12" s="4" t="s">
        <v>983</v>
      </c>
    </row>
    <row r="13" spans="1:5">
      <c r="A13" s="4" t="s">
        <v>984</v>
      </c>
      <c r="B13" s="7" t="n">
        <v>11100</v>
      </c>
    </row>
    <row r="14" spans="1:5">
      <c r="A14" s="4" t="s">
        <v>985</v>
      </c>
      <c r="B14" s="4" t="s">
        <v>986</v>
      </c>
    </row>
    <row r="15" spans="1:5">
      <c r="A15" s="4" t="s">
        <v>987</v>
      </c>
      <c r="B15" s="4" t="s">
        <v>711</v>
      </c>
    </row>
    <row r="16" spans="1:5">
      <c r="A16" s="4" t="s">
        <v>988</v>
      </c>
    </row>
    <row r="17" spans="1:5">
      <c r="A17" s="4" t="s">
        <v>989</v>
      </c>
      <c r="B17" s="4" t="s">
        <v>385</v>
      </c>
    </row>
    <row r="18" spans="1:5">
      <c r="A18" s="4" t="s">
        <v>990</v>
      </c>
      <c r="B18" s="7" t="n">
        <v>5100</v>
      </c>
    </row>
    <row r="19" spans="1:5">
      <c r="A19" s="4" t="s">
        <v>991</v>
      </c>
    </row>
    <row r="20" spans="1:5">
      <c r="A20" s="4" t="s">
        <v>992</v>
      </c>
      <c r="B20" s="7" t="n">
        <v>5100</v>
      </c>
      <c r="C20" s="7" t="n">
        <v>5200</v>
      </c>
      <c r="D20" s="5" t="n">
        <v>5200</v>
      </c>
    </row>
    <row r="21" spans="1:5">
      <c r="A21" s="4" t="s">
        <v>993</v>
      </c>
    </row>
    <row r="22" spans="1:5">
      <c r="A22" s="4" t="s">
        <v>987</v>
      </c>
      <c r="B22" s="4" t="s">
        <v>994</v>
      </c>
    </row>
    <row r="23" spans="1:5">
      <c r="A23" s="4" t="s">
        <v>995</v>
      </c>
      <c r="B23" s="7" t="n">
        <v>16200</v>
      </c>
    </row>
    <row r="24" spans="1:5">
      <c r="A24" s="4" t="s">
        <v>996</v>
      </c>
    </row>
    <row r="25" spans="1:5">
      <c r="A25" s="4" t="s">
        <v>536</v>
      </c>
      <c r="C25" s="7" t="n">
        <v>10000</v>
      </c>
      <c r="D25" s="7" t="n">
        <v>10600</v>
      </c>
    </row>
    <row r="26" spans="1:5">
      <c r="A26" s="4" t="s">
        <v>997</v>
      </c>
    </row>
    <row r="27" spans="1:5">
      <c r="A27" s="4" t="s">
        <v>975</v>
      </c>
      <c r="B27" s="7" t="n">
        <v>18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998</v>
      </c>
      <c r="B1" s="2" t="s">
        <v>507</v>
      </c>
      <c r="C1" s="2" t="s">
        <v>1</v>
      </c>
    </row>
    <row r="2" spans="1:5">
      <c r="B2" s="2" t="s">
        <v>999</v>
      </c>
      <c r="C2" s="2" t="s">
        <v>2</v>
      </c>
      <c r="D2" s="2" t="s">
        <v>32</v>
      </c>
      <c r="E2" s="2" t="s">
        <v>78</v>
      </c>
    </row>
    <row r="3" spans="1:5">
      <c r="A3" s="4" t="s">
        <v>1000</v>
      </c>
      <c r="C3" s="7" t="n">
        <v>70</v>
      </c>
      <c r="D3" s="7" t="n">
        <v>214</v>
      </c>
      <c r="E3" s="7" t="n">
        <v>683</v>
      </c>
    </row>
    <row r="4" spans="1:5">
      <c r="A4" s="4" t="s">
        <v>1001</v>
      </c>
    </row>
    <row r="5" spans="1:5">
      <c r="A5" s="4" t="s">
        <v>1002</v>
      </c>
      <c r="B5" s="7" t="n">
        <v>3500</v>
      </c>
    </row>
    <row r="6" spans="1:5">
      <c r="A6" s="4" t="s">
        <v>1003</v>
      </c>
      <c r="B6" s="7" t="n">
        <v>3500</v>
      </c>
    </row>
    <row r="7" spans="1:5">
      <c r="A7" s="4" t="s">
        <v>1004</v>
      </c>
      <c r="C7" s="5" t="n">
        <v>200</v>
      </c>
      <c r="D7" s="5" t="n">
        <v>500</v>
      </c>
    </row>
    <row r="8" spans="1:5">
      <c r="A8" s="4" t="s">
        <v>1000</v>
      </c>
      <c r="C8" s="7" t="n">
        <v>500</v>
      </c>
      <c r="D8" s="7" t="n">
        <v>700</v>
      </c>
      <c r="E8" s="7" t="n">
        <v>7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5</v>
      </c>
      <c r="B1" s="2" t="s">
        <v>1</v>
      </c>
    </row>
    <row r="2" spans="1:4">
      <c r="B2" s="2" t="s">
        <v>342</v>
      </c>
      <c r="C2" s="2" t="s">
        <v>343</v>
      </c>
      <c r="D2" s="2" t="s">
        <v>344</v>
      </c>
    </row>
    <row r="3" spans="1:4">
      <c r="A3" s="4" t="s">
        <v>1006</v>
      </c>
      <c r="B3" s="5" t="n">
        <v>3</v>
      </c>
    </row>
    <row r="4" spans="1:4">
      <c r="A4" s="4" t="s">
        <v>1007</v>
      </c>
      <c r="B4" s="7" t="n">
        <v>1</v>
      </c>
      <c r="C4" s="7" t="n">
        <v>1</v>
      </c>
      <c r="D4" s="6" t="n">
        <v>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531</v>
      </c>
      <c r="J1" s="2" t="s">
        <v>1</v>
      </c>
    </row>
    <row r="2" spans="1:12">
      <c r="B2" s="2" t="s">
        <v>2</v>
      </c>
      <c r="C2" s="2" t="s">
        <v>717</v>
      </c>
      <c r="D2" s="2" t="s">
        <v>4</v>
      </c>
      <c r="E2" s="2" t="s">
        <v>718</v>
      </c>
      <c r="F2" s="2" t="s">
        <v>32</v>
      </c>
      <c r="G2" s="2" t="s">
        <v>719</v>
      </c>
      <c r="H2" s="2" t="s">
        <v>720</v>
      </c>
      <c r="I2" s="2" t="s">
        <v>721</v>
      </c>
      <c r="J2" s="2" t="s">
        <v>2</v>
      </c>
      <c r="K2" s="2" t="s">
        <v>32</v>
      </c>
      <c r="L2" s="2" t="s">
        <v>78</v>
      </c>
    </row>
    <row r="3" spans="1:12">
      <c r="A3" s="4" t="s">
        <v>1009</v>
      </c>
      <c r="B3" s="7" t="n">
        <v>43515</v>
      </c>
      <c r="C3" s="7" t="n">
        <v>45172</v>
      </c>
      <c r="D3" s="7" t="n">
        <v>38443</v>
      </c>
      <c r="E3" s="7" t="n">
        <v>35354</v>
      </c>
      <c r="F3" s="7" t="n">
        <v>37709</v>
      </c>
      <c r="G3" s="7" t="n">
        <v>39628</v>
      </c>
      <c r="H3" s="7" t="n">
        <v>39414</v>
      </c>
      <c r="I3" s="7" t="n">
        <v>47743</v>
      </c>
      <c r="J3" s="7" t="n">
        <v>162484</v>
      </c>
      <c r="K3" s="7" t="n">
        <v>164494</v>
      </c>
      <c r="L3" s="7" t="n">
        <v>168446</v>
      </c>
    </row>
    <row r="4" spans="1:12">
      <c r="A4" s="4" t="s">
        <v>81</v>
      </c>
      <c r="B4" s="5" t="n">
        <v>2503</v>
      </c>
      <c r="C4" s="5" t="n">
        <v>2740</v>
      </c>
      <c r="D4" s="5" t="n">
        <v>1514</v>
      </c>
      <c r="E4" s="5" t="n">
        <v>1969</v>
      </c>
      <c r="F4" s="5" t="n">
        <v>5680</v>
      </c>
      <c r="G4" s="5" t="n">
        <v>6215</v>
      </c>
      <c r="H4" s="5" t="n">
        <v>6873</v>
      </c>
      <c r="I4" s="5" t="n">
        <v>11381</v>
      </c>
      <c r="J4" s="5" t="n">
        <v>8726</v>
      </c>
      <c r="K4" s="5" t="n">
        <v>30149</v>
      </c>
      <c r="L4" s="5" t="n">
        <v>30497</v>
      </c>
    </row>
    <row r="5" spans="1:12">
      <c r="A5" s="4" t="s">
        <v>1010</v>
      </c>
      <c r="B5" s="5" t="n">
        <v>-507</v>
      </c>
      <c r="C5" s="5" t="n">
        <v>-519</v>
      </c>
      <c r="D5" s="5" t="n">
        <v>-2008</v>
      </c>
      <c r="E5" s="5" t="n">
        <v>-883</v>
      </c>
      <c r="F5" s="5" t="n">
        <v>2986</v>
      </c>
      <c r="G5" s="5" t="n">
        <v>3425</v>
      </c>
      <c r="H5" s="5" t="n">
        <v>3993</v>
      </c>
      <c r="I5" s="5" t="n">
        <v>8282</v>
      </c>
      <c r="J5" s="5" t="n">
        <v>-3917</v>
      </c>
      <c r="K5" s="5" t="n">
        <v>18686</v>
      </c>
      <c r="L5" s="5" t="n">
        <v>19450</v>
      </c>
    </row>
    <row r="6" spans="1:12">
      <c r="A6" s="4" t="s">
        <v>1011</v>
      </c>
      <c r="B6" s="7" t="n">
        <v>8876</v>
      </c>
      <c r="C6" s="7" t="n">
        <v>705</v>
      </c>
      <c r="D6" s="7" t="n">
        <v>-2047</v>
      </c>
      <c r="E6" s="7" t="n">
        <v>-860</v>
      </c>
      <c r="F6" s="7" t="n">
        <v>2621</v>
      </c>
      <c r="G6" s="7" t="n">
        <v>2213</v>
      </c>
      <c r="H6" s="7" t="n">
        <v>2568</v>
      </c>
      <c r="I6" s="7" t="n">
        <v>5409</v>
      </c>
      <c r="J6" s="7" t="n">
        <v>6674</v>
      </c>
      <c r="K6" s="7" t="n">
        <v>12811</v>
      </c>
      <c r="L6" s="7" t="n">
        <v>13557</v>
      </c>
    </row>
    <row r="7" spans="1:12">
      <c r="A7" s="4" t="s">
        <v>1012</v>
      </c>
      <c r="B7" s="9" t="n">
        <v>0.85</v>
      </c>
      <c r="C7" s="9" t="n">
        <v>0.07000000000000001</v>
      </c>
      <c r="D7" s="6" t="n">
        <v>-0.2</v>
      </c>
      <c r="E7" s="9" t="n">
        <v>-0.08</v>
      </c>
      <c r="F7" s="9" t="n">
        <v>0.25</v>
      </c>
      <c r="G7" s="9" t="n">
        <v>0.21</v>
      </c>
      <c r="H7" s="9" t="n">
        <v>0.25</v>
      </c>
      <c r="I7" s="9" t="n">
        <v>0.53</v>
      </c>
      <c r="J7" s="9" t="n">
        <v>0.64</v>
      </c>
      <c r="K7" s="9" t="n">
        <v>1.25</v>
      </c>
      <c r="L7" s="9" t="n">
        <v>1.39</v>
      </c>
    </row>
    <row r="8" spans="1:12">
      <c r="A8" s="4" t="s">
        <v>1013</v>
      </c>
      <c r="B8" s="11" t="n">
        <v>0.85</v>
      </c>
      <c r="C8" s="11" t="n">
        <v>0.07000000000000001</v>
      </c>
      <c r="D8" s="10" t="n">
        <v>-0.2</v>
      </c>
      <c r="E8" s="11" t="n">
        <v>-0.08</v>
      </c>
      <c r="F8" s="11" t="n">
        <v>0.25</v>
      </c>
      <c r="G8" s="11" t="n">
        <v>0.21</v>
      </c>
      <c r="H8" s="11" t="n">
        <v>0.25</v>
      </c>
      <c r="I8" s="11" t="n">
        <v>0.52</v>
      </c>
      <c r="J8" s="11" t="n">
        <v>0.64</v>
      </c>
      <c r="K8" s="11" t="n">
        <v>1.24</v>
      </c>
      <c r="L8" s="11" t="n">
        <v>1.38</v>
      </c>
    </row>
    <row r="9" spans="1:12">
      <c r="A9" s="4" t="s">
        <v>1014</v>
      </c>
      <c r="B9" s="5" t="n">
        <v>0</v>
      </c>
      <c r="C9" s="5" t="n">
        <v>0</v>
      </c>
      <c r="D9" s="5" t="n">
        <v>0</v>
      </c>
      <c r="E9" s="11" t="n">
        <v>0.35</v>
      </c>
      <c r="F9" s="11" t="n">
        <v>0.35</v>
      </c>
      <c r="G9" s="11" t="n">
        <v>0.35</v>
      </c>
      <c r="H9" s="11" t="n">
        <v>0.35</v>
      </c>
      <c r="I9" s="11" t="n">
        <v>0.35</v>
      </c>
      <c r="J9" s="11" t="n">
        <v>0.35</v>
      </c>
      <c r="K9" s="10" t="n">
        <v>1.4</v>
      </c>
      <c r="L9" s="6" t="n">
        <v>1.4</v>
      </c>
    </row>
    <row r="10" spans="1:12">
      <c r="A10" s="4" t="s">
        <v>1015</v>
      </c>
    </row>
    <row r="11" spans="1:12">
      <c r="A11" s="4" t="s">
        <v>1016</v>
      </c>
      <c r="B11" s="11" t="n">
        <v>14.69</v>
      </c>
      <c r="C11" s="11" t="n">
        <v>14.26</v>
      </c>
      <c r="D11" s="11" t="n">
        <v>25.51</v>
      </c>
      <c r="E11" s="11" t="n">
        <v>29.93</v>
      </c>
      <c r="F11" s="11" t="n">
        <v>27.99</v>
      </c>
      <c r="G11" s="11" t="n">
        <v>36.01</v>
      </c>
      <c r="H11" s="11" t="n">
        <v>35.61</v>
      </c>
      <c r="I11" s="11" t="n">
        <v>30.54</v>
      </c>
      <c r="J11" s="11" t="n">
        <v>14.69</v>
      </c>
      <c r="K11" s="11" t="n">
        <v>27.99</v>
      </c>
    </row>
    <row r="12" spans="1:12">
      <c r="A12" s="4" t="s">
        <v>1017</v>
      </c>
    </row>
    <row r="13" spans="1:12">
      <c r="A13" s="4" t="s">
        <v>1016</v>
      </c>
      <c r="B13" s="9" t="n">
        <v>11.85</v>
      </c>
      <c r="C13" s="9" t="n">
        <v>8.800000000000001</v>
      </c>
      <c r="D13" s="9" t="n">
        <v>11.55</v>
      </c>
      <c r="E13" s="9" t="n">
        <v>23.71</v>
      </c>
      <c r="F13" s="9" t="n">
        <v>23.35</v>
      </c>
      <c r="G13" s="9" t="n">
        <v>26.89</v>
      </c>
      <c r="H13" s="9" t="n">
        <v>27.01</v>
      </c>
      <c r="I13" s="9" t="n">
        <v>24.8</v>
      </c>
      <c r="J13" s="9" t="n">
        <v>11.85</v>
      </c>
      <c r="K13" s="9" t="n">
        <v>23.3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18</v>
      </c>
      <c r="B1" s="2" t="s">
        <v>507</v>
      </c>
      <c r="C1" s="2" t="s">
        <v>1</v>
      </c>
    </row>
    <row r="2" spans="1:6">
      <c r="B2" s="2" t="s">
        <v>1019</v>
      </c>
      <c r="C2" s="2" t="s">
        <v>2</v>
      </c>
      <c r="D2" s="2" t="s">
        <v>32</v>
      </c>
      <c r="E2" s="2" t="s">
        <v>78</v>
      </c>
      <c r="F2" s="2" t="s">
        <v>1020</v>
      </c>
    </row>
    <row r="3" spans="1:6">
      <c r="A3" s="4" t="s">
        <v>968</v>
      </c>
      <c r="C3" s="7" t="n">
        <v>-35</v>
      </c>
      <c r="D3" s="7" t="n">
        <v>0</v>
      </c>
      <c r="E3" s="7" t="n">
        <v>32119</v>
      </c>
    </row>
    <row r="4" spans="1:6">
      <c r="A4" s="4" t="s">
        <v>1021</v>
      </c>
    </row>
    <row r="5" spans="1:6">
      <c r="A5" s="4" t="s">
        <v>1022</v>
      </c>
      <c r="B5" s="5" t="n">
        <v>225000</v>
      </c>
    </row>
    <row r="6" spans="1:6">
      <c r="A6" s="4" t="s">
        <v>1023</v>
      </c>
      <c r="B6" s="4" t="s">
        <v>1024</v>
      </c>
    </row>
    <row r="7" spans="1:6">
      <c r="A7" s="4" t="s">
        <v>968</v>
      </c>
      <c r="B7" s="7" t="n">
        <v>32100</v>
      </c>
    </row>
    <row r="8" spans="1:6">
      <c r="A8" s="4" t="s">
        <v>1025</v>
      </c>
      <c r="F8" s="7" t="n">
        <v>50000</v>
      </c>
    </row>
    <row r="9" spans="1:6">
      <c r="A9" s="4" t="s">
        <v>100</v>
      </c>
    </row>
    <row r="10" spans="1:6">
      <c r="A10" s="4" t="s">
        <v>971</v>
      </c>
      <c r="B10" s="5" t="n">
        <v>1500000</v>
      </c>
      <c r="E10" s="5" t="n">
        <v>1500000</v>
      </c>
    </row>
    <row r="11" spans="1:6">
      <c r="A11" s="4" t="s">
        <v>757</v>
      </c>
      <c r="B11" s="7" t="n">
        <v>2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15:52Z</dcterms:created>
  <dcterms:modified xmlns:dcterms="http://purl.org/dc/terms/" xmlns:xsi="http://www.w3.org/2001/XMLSchema-instance" xsi:type="dcterms:W3CDTF">2018-03-16T16:15:52Z</dcterms:modified>
</cp:coreProperties>
</file>